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CHANG" sheetId="5" r:id="rId5"/>
    <s:sheet name="CONSOLIDATED STATEMENTS OF CASH" sheetId="6" r:id="rId6"/>
    <s:sheet name="DESCRIPTION OF BUSINESS" sheetId="7" r:id="rId7"/>
    <s:sheet name="SUMMARY OF SIGNIFICANT ACCOUNTI" sheetId="8" r:id="rId8"/>
    <s:sheet name="PROPERTY AND EQUIPMENT" sheetId="9" r:id="rId9"/>
    <s:sheet name="INTANGIBLE ASSETS" sheetId="10" r:id="rId10"/>
    <s:sheet name="ACCOUNTS PAYABLE AND ACCRUED EX" sheetId="11" r:id="rId11"/>
    <s:sheet name="NOTES PAYABLE" sheetId="12" r:id="rId12"/>
    <s:sheet name="STOCKHOLDERS' DEFICIT" sheetId="13" r:id="rId13"/>
    <s:sheet name="INCOME TAXES" sheetId="14" r:id="rId14"/>
    <s:sheet name="COMMITMENTS AND CONTINGENCIES" sheetId="15" r:id="rId15"/>
    <s:sheet name="RELATED PARTY TRANSACTIONS" sheetId="16" r:id="rId16"/>
    <s:sheet name="GEOGRAPHIC INFORMATION" sheetId="17" r:id="rId17"/>
    <s:sheet name="SUBSEQUENT EVENTS" sheetId="18" r:id="rId18"/>
    <s:sheet name="SUMMARY OF SIGNIFICANT ACCOUN19" sheetId="19" r:id="rId19"/>
    <s:sheet name="DESCRIPTION OF BUSINESS (Tables" sheetId="20" r:id="rId20"/>
    <s:sheet name="SUMMARY OF SIGNIFICANT ACCOUN21" sheetId="21" r:id="rId21"/>
    <s:sheet name="PROPERTY AND EQUIPMENT (Tables)" sheetId="22" r:id="rId22"/>
    <s:sheet name="INTANGIBLE ASSETS (Tables)" sheetId="23" r:id="rId23"/>
    <s:sheet name="ACCOUNTS PAYABLE AND ACCRUED 24" sheetId="24" r:id="rId24"/>
    <s:sheet name="NOTES PAYABLE (Tables)" sheetId="25" r:id="rId25"/>
    <s:sheet name="STOCKHOLDERS' EQUITY (DEFICIT) " sheetId="26" r:id="rId26"/>
    <s:sheet name="INCOME TAXES (Tables)" sheetId="27" r:id="rId27"/>
    <s:sheet name="COMMITMENTS AND CONTINGENCIES (" sheetId="28" r:id="rId28"/>
    <s:sheet name="RELATED PARTY TRANSACTIONS (Tab" sheetId="29" r:id="rId29"/>
    <s:sheet name="GEOGRAPHIC INFORMATION (Tables)" sheetId="30" r:id="rId30"/>
    <s:sheet name="SUBSEQUENT EVENTS (Tables)" sheetId="31" r:id="rId31"/>
    <s:sheet name="DESCRIPTION OF BUSINESS (Detail" sheetId="32" r:id="rId32"/>
    <s:sheet name="DESCRIPTION OF BUSINESS (Deta33" sheetId="33" r:id="rId33"/>
    <s:sheet name="DESCRIPTION OF BUSINESS (Deta34" sheetId="34" r:id="rId34"/>
    <s:sheet name="DESCRIPTION OF BUSINESS (Deta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PROPERTY AND EQUIPMENT (Details" sheetId="42" r:id="rId42"/>
    <s:sheet name="PROPERTY AND EQUIPMENT (Detai43" sheetId="43" r:id="rId43"/>
    <s:sheet name="INTANGIBLE ASSETS (Details Narr" sheetId="44" r:id="rId44"/>
    <s:sheet name="INTANGIBLE ASSETS (Details)" sheetId="45" r:id="rId45"/>
    <s:sheet name="ACCOUNTS PAYABLE AND ACCRUED 46" sheetId="46" r:id="rId46"/>
    <s:sheet name="NOTES PAYABLE (Details Narrativ" sheetId="47" r:id="rId47"/>
    <s:sheet name="NOTES PAYABLE (Details)" sheetId="48" r:id="rId48"/>
    <s:sheet name="NOTES PAYABLE (Details 1)" sheetId="49" r:id="rId49"/>
    <s:sheet name="NOTES PAYABLE (Details 2)" sheetId="50" r:id="rId50"/>
    <s:sheet name="STOCKHOLDERS' DEFICIT (Details " sheetId="51" r:id="rId51"/>
    <s:sheet name="STOCKHOLDERS' DEFICIT (Details)" sheetId="52" r:id="rId52"/>
    <s:sheet name="STOCKHOLDERS' DEFICIT (Detail53" sheetId="53" r:id="rId53"/>
    <s:sheet name="STOCKHOLDERS' DEFICIT (Detail54" sheetId="54" r:id="rId54"/>
    <s:sheet name="STOCKHOLDERS' DEFICIT (Detail55" sheetId="55" r:id="rId55"/>
    <s:sheet name="INCOME TAXES (Details Narrative" sheetId="56" r:id="rId56"/>
    <s:sheet name="INCOME TAXES (Details)" sheetId="57" r:id="rId57"/>
    <s:sheet name="INCOME TAXES (Details 1)" sheetId="58" r:id="rId58"/>
    <s:sheet name="INCOME TAXES (Details 2)" sheetId="59" r:id="rId59"/>
    <s:sheet name="INCOME TAXES (Details 3)" sheetId="60" r:id="rId60"/>
    <s:sheet name="COMMITMENTS AND CONTINGENCIES61" sheetId="61" r:id="rId61"/>
    <s:sheet name="COMMITMENTS AND CONTINGENCIES62" sheetId="62" r:id="rId62"/>
    <s:sheet name="RELATED PARTY TRANSACTIONS (Det" sheetId="63" r:id="rId63"/>
    <s:sheet name="RELATED PARTY TRANSACTIONS (D64" sheetId="64" r:id="rId64"/>
    <s:sheet name="GEOGRAPHIC INFORMATION (Details" sheetId="65" r:id="rId65"/>
    <s:sheet name="SUBSEQUENT EVENTS (Details)" sheetId="66" r:id="rId66"/>
    <s:sheet name="SUBSEQUENT EVENTS (Details 1)" sheetId="67" r:id="rId67"/>
    <s:sheet name="SUBSEQUENT EVENTS (Details 2)" sheetId="68" r:id="rId68"/>
  </s:sheets>
  <s:definedNames/>
  <s:calcPr calcId="124519" calcMode="auto" fullCalcOnLoad="1"/>
</s:workbook>
</file>

<file path=xl/sharedStrings.xml><?xml version="1.0" encoding="utf-8"?>
<sst xmlns="http://schemas.openxmlformats.org/spreadsheetml/2006/main" uniqueCount="797">
  <si>
    <t>Document and Entity Information - USD ($)</t>
  </si>
  <si>
    <t>12 Months Ended</t>
  </si>
  <si>
    <t>Dec. 31, 2015</t>
  </si>
  <si>
    <t>May. 10, 2016</t>
  </si>
  <si>
    <t>Jun. 30, 2014</t>
  </si>
  <si>
    <t>Document And Entity Information</t>
  </si>
  <si>
    <t>Entity Registrant Name</t>
  </si>
  <si>
    <t>EMMAUS LIFE SCIENCES, INC.</t>
  </si>
  <si>
    <t>Entity Central Index Key</t>
  </si>
  <si>
    <t>Document Type</t>
  </si>
  <si>
    <t>10-K</t>
  </si>
  <si>
    <t>Document Period End Date</t>
  </si>
  <si>
    <t>Dec. 31,
		2015</t>
  </si>
  <si>
    <t>Trading Symbol</t>
  </si>
  <si>
    <t>EMMA</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Entity Common Stock, Par Value Per Share</t>
  </si>
  <si>
    <t>Document Fiscal Period Focus</t>
  </si>
  <si>
    <t>FY</t>
  </si>
  <si>
    <t>Document Fiscal Year Focus</t>
  </si>
  <si>
    <t>CONSOLIDATED BALANCE SHEETS - USD ($)</t>
  </si>
  <si>
    <t>Dec. 31, 2014</t>
  </si>
  <si>
    <t>CURRENT ASSETS</t>
  </si>
  <si>
    <t>Cash and cash equivalents</t>
  </si>
  <si>
    <t>Accounts receivable</t>
  </si>
  <si>
    <t>Inventories, net</t>
  </si>
  <si>
    <t>Marketable securities</t>
  </si>
  <si>
    <t xml:space="preserve"> </t>
  </si>
  <si>
    <t>Marketable securities, pledged to creditor</t>
  </si>
  <si>
    <t>Prepaid expenses and other current assets</t>
  </si>
  <si>
    <t>Total current assets</t>
  </si>
  <si>
    <t>PROPERTY AND EQUIPMENT, net</t>
  </si>
  <si>
    <t>OTHER ASSETS</t>
  </si>
  <si>
    <t>Intangibles, net</t>
  </si>
  <si>
    <t>Deposits</t>
  </si>
  <si>
    <t>Total other assets</t>
  </si>
  <si>
    <t>Total Assets</t>
  </si>
  <si>
    <t>CURRENT LIABILITIES</t>
  </si>
  <si>
    <t>Accounts payable and accrued expenses</t>
  </si>
  <si>
    <t>Due to related party</t>
  </si>
  <si>
    <t>Other current liability</t>
  </si>
  <si>
    <t>Notes payable, net</t>
  </si>
  <si>
    <t>Notes payable to related parties, net</t>
  </si>
  <si>
    <t>Convertible notes payable, net</t>
  </si>
  <si>
    <t>Convertible notes payable to related parties, net</t>
  </si>
  <si>
    <t>Total current liabilities</t>
  </si>
  <si>
    <t>LONG-TERM LIABILITIES</t>
  </si>
  <si>
    <t>Deferred rent</t>
  </si>
  <si>
    <t>Liability classified warrants</t>
  </si>
  <si>
    <t>Warrant derivative liabilities</t>
  </si>
  <si>
    <t>Total long-term liabilities</t>
  </si>
  <si>
    <t>Total Liabilities</t>
  </si>
  <si>
    <t>COMMITMENTS AND CONTINGENCIES</t>
  </si>
  <si>
    <t>STOCKHOLDERS' DEFICIT</t>
  </si>
  <si>
    <t>Preferred stock - par value $0.001 per share, 20,000,000 shares authorized, none issued and outstanding</t>
  </si>
  <si>
    <t>Common stock - par value $0.001 per share, 100,000,000 shares authorized, 28,163,478 and 30,511,573 shares issued and outstanding at December 31, 2015 and December 31, 2014, respectively</t>
  </si>
  <si>
    <t>Additional paid-in capital</t>
  </si>
  <si>
    <t>Accumulated other comprehensive loss</t>
  </si>
  <si>
    <t>Accumulated deficit</t>
  </si>
  <si>
    <t>Total Stockholders' Deficit</t>
  </si>
  <si>
    <t>Total Liabilities &amp; Stockholders' Deficit</t>
  </si>
  <si>
    <t>CONSOLIDATED BALANCE SHEETS (Parenthetical) - $ / shares</t>
  </si>
  <si>
    <t>Principal Outstanding, Current</t>
  </si>
  <si>
    <t>Preferred stock, par (in dollars per share)</t>
  </si>
  <si>
    <t>Preferred stock, authorized</t>
  </si>
  <si>
    <t>Common stock, par (in dollars per share)</t>
  </si>
  <si>
    <t>Common stock, authorized</t>
  </si>
  <si>
    <t>Common stock, issued</t>
  </si>
  <si>
    <t>Common stock, outstanding</t>
  </si>
  <si>
    <t>CONSOLIDATED STATEMENTS OF COMPREHENSIVE LOSS - USD ($)</t>
  </si>
  <si>
    <t>Income Statement [Abstract]</t>
  </si>
  <si>
    <t>REVENUES, Net</t>
  </si>
  <si>
    <t>COST OF GOODS SOLD</t>
  </si>
  <si>
    <t>GROSS PROFIT</t>
  </si>
  <si>
    <t>OPERATING EXPENSES</t>
  </si>
  <si>
    <t>Research and development</t>
  </si>
  <si>
    <t>Selling</t>
  </si>
  <si>
    <t>General and administrative</t>
  </si>
  <si>
    <t>Impairment of intangible assets</t>
  </si>
  <si>
    <t>[OperatingExpenses]</t>
  </si>
  <si>
    <t>LOSS FROM OPERATIONS</t>
  </si>
  <si>
    <t>OTHER INCOME (EXPENSE)</t>
  </si>
  <si>
    <t>Realized gain on securities available-for-sale</t>
  </si>
  <si>
    <t>Gain on derecognition of accounts payable and settlement of litigation</t>
  </si>
  <si>
    <t>Change in fair value of liability classified warrants</t>
  </si>
  <si>
    <t>Change in fair value of warrant derivative liabilities</t>
  </si>
  <si>
    <t>Warrant exercise inducement expense</t>
  </si>
  <si>
    <t>Interest and other income</t>
  </si>
  <si>
    <t>Interest expense</t>
  </si>
  <si>
    <t>[NonoperatingIncomeExpense]</t>
  </si>
  <si>
    <t>LOSS BEFORE INCOME TAXES</t>
  </si>
  <si>
    <t>INCOME TAXES</t>
  </si>
  <si>
    <t>NET LOSS</t>
  </si>
  <si>
    <t>COMPONENTS OF OTHER COMPREHENSIVE LOSS</t>
  </si>
  <si>
    <t>Unrealized holding loss on securities available-for-sale</t>
  </si>
  <si>
    <t>Unrealized foreign currency translation effect</t>
  </si>
  <si>
    <t>[OtherComprehensiveIncomeLossNetOfTaxPortionAttributableToParent]</t>
  </si>
  <si>
    <t>COMPREHENSIVE LOSS</t>
  </si>
  <si>
    <t>NET LOSS PER COMMON SHARE (in dollars per share)</t>
  </si>
  <si>
    <t>WEIGHTED AVERAGE COMMON SHARES OUTSTANDING (in shares)</t>
  </si>
  <si>
    <t>CONSOLIDATED STATEMENT OF CHANGES IN STOCKHOLDERS' DEFICIT - USD ($)</t>
  </si>
  <si>
    <t>Common Stock [Member]</t>
  </si>
  <si>
    <t>Additional Paid-in Capital [Member]</t>
  </si>
  <si>
    <t>Accumulated Other Comprehensive Income (Loss) [Member]</t>
  </si>
  <si>
    <t>Accumulated Deficit [Member]</t>
  </si>
  <si>
    <t>Total</t>
  </si>
  <si>
    <t>Balance, beginning at Dec. 31, 2013</t>
  </si>
  <si>
    <t>Balance, beginning (in shares) at Dec. 31, 2013</t>
  </si>
  <si>
    <t>Increase (Decrease) in Stockholders' Equity [Roll Forward]</t>
  </si>
  <si>
    <t>Warrant issued in conjunction with convertible notes</t>
  </si>
  <si>
    <t>Beneficial conversion feature relating to convertible and promissory notes payable</t>
  </si>
  <si>
    <t>Proceeds from exercise of warrants</t>
  </si>
  <si>
    <t>Proceeds from exercise of warrants (in shares)</t>
  </si>
  <si>
    <t>Share-based compensation</t>
  </si>
  <si>
    <t>Conversion of notes payable to common stock</t>
  </si>
  <si>
    <t>Conversion of notes payable to common stock (in shares)</t>
  </si>
  <si>
    <t>Excess value of liability classified warrants upon exercise</t>
  </si>
  <si>
    <t>Common stock repurchased and cancelled</t>
  </si>
  <si>
    <t>Common stock repurchased and cancelled (in shares)</t>
  </si>
  <si>
    <t>Unrealized loss on marketable securities, net of tax</t>
  </si>
  <si>
    <t>Foreign currency translation effect</t>
  </si>
  <si>
    <t>Net loss</t>
  </si>
  <si>
    <t>Balance, ending at Dec. 31, 2014</t>
  </si>
  <si>
    <t>Balance, ending (in shares) at Dec. 31, 2014</t>
  </si>
  <si>
    <t>Exercise of common stock options (cashless)</t>
  </si>
  <si>
    <t>Exercise of common stock options (cashless) (in shares)</t>
  </si>
  <si>
    <t>Balance, ending at Dec. 31, 2015</t>
  </si>
  <si>
    <t>Balance, ending (in shares) at Dec. 31, 2015</t>
  </si>
  <si>
    <t>CONSOLIDATED STATEMENTS OF CASH FLOWS - USD ($)</t>
  </si>
  <si>
    <t>CASH FLOWS FROM OPERATING ACTIVITIES</t>
  </si>
  <si>
    <t>Adjustments to reconcile net loss to net cash flows used in operating activities</t>
  </si>
  <si>
    <t>Depreciation and amortization</t>
  </si>
  <si>
    <t>Interest expense accrued from discount of convertible notes</t>
  </si>
  <si>
    <t>Foreign exchange adjustments on convertible notes and notes payable</t>
  </si>
  <si>
    <t>Realized gain on marketable securities available-for-sale</t>
  </si>
  <si>
    <t>Gain on settlement of litigation</t>
  </si>
  <si>
    <t>Net changes in operating assets and liabilities</t>
  </si>
  <si>
    <t>Inventories</t>
  </si>
  <si>
    <t>Net cash flows used in operating activities</t>
  </si>
  <si>
    <t>CASH FLOWS FROM INVESTING ACTIVITIES</t>
  </si>
  <si>
    <t>Proceeds from sales of investment securities available-for-sale</t>
  </si>
  <si>
    <t>Purchases of property and equipment</t>
  </si>
  <si>
    <t>Net cash flows from (used in) investing activities</t>
  </si>
  <si>
    <t>CASH FLOWS FROM FINANCING ACTIVITIES</t>
  </si>
  <si>
    <t>Proceeds from notes payable issued</t>
  </si>
  <si>
    <t>Proceeds from convertible notes payable issued</t>
  </si>
  <si>
    <t>Due to dissenters</t>
  </si>
  <si>
    <t>Repurchase of common stock</t>
  </si>
  <si>
    <t>Payments of notes payable</t>
  </si>
  <si>
    <t>Payments of convertible notes payable</t>
  </si>
  <si>
    <t>Net cash flows from financing activities</t>
  </si>
  <si>
    <t>Effect of exchange rate changes on cash</t>
  </si>
  <si>
    <t>Net decrease in cash and cash equivalents</t>
  </si>
  <si>
    <t>Cash and cash equivalents, beginning of period</t>
  </si>
  <si>
    <t>Cash and cash equivalents, end of period</t>
  </si>
  <si>
    <t>SUPPLEMENTAL DISCLOSURES OF CASH FLOW ACTIVITIES</t>
  </si>
  <si>
    <t>Interest paid</t>
  </si>
  <si>
    <t>Income taxes paid</t>
  </si>
  <si>
    <t>Conversion of accrued interest payable to common stock</t>
  </si>
  <si>
    <t>DESCRIPTION OF BUSINESS</t>
  </si>
  <si>
    <t>Organization, Consolidation and Presentation of Financial Statements [Abstract]</t>
  </si>
  <si>
    <t>NOTE
1DESCRIPTION OF BUSINESS Organization Emmaus
Medical is a Delaware corporation originally incorporated on September 12, 2003. Emmaus Medical, LLC was organized on
December 20, 2000. In October 2003, Emmaus Medical, LLC conducted a reorganization and merged with Emmaus Medical. As
a result of the merger, Emmaus Medical acquired the exclusive patent rights for a treatment for sickle cell disease ("SCD"). In
October 2010, the Company established Emmaus Medical Japan, Inc., a Japanese corporation ("EM Japan") by funding 97% of the
initial capital. EM Japan is engaged in the business of trading in nutritional supplements and other medical products and drugs.
The results of EM Japan have been included in the consolidated financial statements of the Company since the date of formation.
The aggregate formation cost was $52,500. Emmaus Medical acquired the additional 3% of the outstanding shares of EM Japan during
the three months ended March 31, 2011 and is now the 100% owner of the outstanding share capital. In
November 2011, the Company formed Emmaus Medical Europe, Ltd. ("EM Europe"), a wholly owned subsidiary of Emmaus Medical.
EM Europe's primary focus is expanding the business of Emmaus Medical in Europe. Emmaus,
its wholly-owned subsidiary, Emmaus Medical, and Emmaus Medical's wholly-owned subsidiaries, Newfield Nutrition Corporation ("Newfield
Nutrition"), EM Japan and EM Europe, are collectively referred to herein as the "Company." Nature
of Business To
a lesser extent, the Company is also engaged in the marketing and sale of NutreStore®, which has received approval from the
U.S. Food and Drug Administration ("FDA"), as a treatment for short bowel syndrome ("SBS") in patients receiving specialized nutritional
support when used in conjunction with a recombinant human growth hormone that is approved for this indication. The Company's indirect
wholly-owned subsidiary, Newfield Nutrition, sells L- glutamine as a nutritional supplement under the brand name AminoPure®
through retail stores in multiple states in the United States and via importers and distributors in Japan, Taiwan and South Korea.
The Company also owns a minority interest of less than 1% in CellSeed, Inc., a Japanese company listed on the Tokyo Stock
Exchange ("CellSeed"), which is engaged in research and development of regenerative medicine products and the manufacture and
sale of temperature-responsive cell culture equipment. The
Company also is involved in research focused on providing innovative solutions for tissue-engineering through the development
of novel cell harvest methods and three-dimensional living tissue replacement products for "cell sheet therapy" and regenerative
medicine and the future commercialization of such products. Correction of Immaterial Prior Year Errors During the first quarter of 2016, management became aware of prior period accounting errors related to
stock option accounting that were made in the previously filed SEC Form 10-K for the year ended December 31, 2014. Specifically, the prior period accounting errors involving shared based
payments instruments related to not appropriately accounting for stock option modifications and not re-measuring the fair value of stock options issued to non-employees from the issuance date until
the services required under the arrangement had been completed. Further,
during the preparation and filing of its financial statements for the three months ended March 31, 2015, the Company identified and disclosed an immaterial error relating
to certain warrant derivative liability instruments for its financial statements as of and for the years ended December 31, 2013 and 2014 as well as the interim periods ended
September 30, 2013 and 2014. This prior period error involved not recording a purchase warrant for the purchase of 300,000 shares of the common stock of the Company issued to a certain broker
as compensation for services rendered in a private placement transaction during 2013. These purchase warrants were deemed to be a derivative liability instrument and had an initial fair value of
$681,000 on the date of transaction of which $62,000 needed to be allocated to additional paid in capital and $619,000 charged as transaction costs. The Company did not account for changes in the fair
value of these warrants in periods subsequent to their issuance. This immaterial error was then corrected by adjusting the prior-period information in the financial statements as of and for the three
months ended March 31, 2015. The
cumulative adjustments to the consolidated statements of comprehensive loss for fiscal year ended December 31, 2014 for the stock option accounting errors and that related to
warrant derivative were $651,174 and $290,000, respectively, for an aggregate incremental charge of $941,174. The adjustments to the consolidated statements of comprehensive loss for the fourth
quarter of 2014 for the stock option accounting errors and that related to warrant derivative liabilities applicable to were ($99,169) and ($74,000), respectively, for an aggregate reduction of
expenses of ($173,169). Pursuant to the
guidance of Staff Accounting Bulletin ("SAB") No. 99, Materiality, the Company evaluated these errors individually as well
as in the aggregate and concluded that the errors were not material to any of its prior period financial statements. Although
the errors were immaterial to prior periods, the prior period financial statements were revised, in accordance with SAB No. 108,
Considering the Effects of Prior Year Misstatements when Quantifying Misstatements in Current Year Financial Statements, due to
the significance of the out-of-period correction. A reconciliation
of the effects of the adjustments to the previously reported consolidated balance sheet at December 31, 2014 follows:
As
Previously Reported Adjustment
As
Revised
Warrant
derivative liabilities 5,641,000 879,000 6,520,000
Total
liabilities 22,963,954 879,000 23,842,954
Additional
paid in capital 50,479,843 588,834 51,068,677
Accumulated
deficit (70,616,002 ) (1,467,834 ) (72,083,836 )
Total
stockholder's deficit (20,299,662 ) (879,000 ) (21,178,662 ) A reconciliation
of the effect of the adjustments to the previously reported consolidated statement of comprehensive loss for the year ended December 31,
2014 follows:
As
Previously Reported Adjustment
As
Revised
General
and adminstrative 11,904,092 651,174 12,555,266
Loss
from operations (14,305,569 ) (651,174 ) (14,956,743 )
Change
in fair value of warrant derivative liabilities 474,000 74,000 548,000
Loss
before income taxes (20,813,475 ) (941,174 ) (21,754,649 ) A
reconciliation of the effect of the adjustments to the previously reported consolidated statements of cash flows for the year
ended December 31, 2014 follows:
As
Previously Reported Adjustment
As
Revised
Net
loss (20,817,140 ) (941,174 ) (21,758,314 )
Share-based
compensation 5,870,638 651,174 6,521,812
Change
in fair value of warrant derivative liabilities (474,000 ) (74,000 ) (548,000 )</t>
  </si>
  <si>
    <t>SUMMARY OF SIGNIFICANT ACCOUNTING POLICIES</t>
  </si>
  <si>
    <t>Accounting Policies [Abstract]</t>
  </si>
  <si>
    <t xml:space="preserve">NOTE
2SUMMARY OF SIGNIFICANT ACCOUNTING POLICIES Basis
of presentation Going
concern Principles
of consolidation Estimates The
warrants issued by the Company in a private placement in September 2013 and replacement warrants issued in June 2014 contain non-standard
anti- dilution protection and, consequently, are being accounted for as liabilities that are remeasured to fair market value at
each reporting period (Note 7). In addition, the remaining initial private placement warrants may now utilize a cashless
exercise feature since the shares associated with them were not registered by the one-year anniversary of their issue. These warrants
have now been reclassified from liability classified warrants to warrant derivative liabilities and to continue to be remeasured
at fair value each reporting period. The initial value as well as the fair value of all such warrants were determined using a
Binomial Monte-Carlo Cliquet (aka Ratchet) Option Pricing Model. The model is similar to traditional Black-Scholes-type option
pricing models except that the exercise price resets at certain dates in the future. Actual results could differ from those estimates. Cash
and cash equivalents Inventories All
of the raw material purchases during the year ended December 31, 2015 and 2014 was from one vendor. The below table presents
inventory by category:
December 31,
Inventory
by category 2015
2014
Raw
materials and components $  $ 43,700
Work-in-process 45,355 27,665
Finished
goods 173,808 179,048
Total $ 219,163 $ 250,413 Prepaid expenses and other current assets Prepaid expenses and other current assets consisted of the following at December 31, 2015 and 2014:
December 31, December 31,
Prepaid insurance
$ 97,708
$ 86,061
Other prepaid expenses and current assets 33,405 43,493
$ 131,113
$ 129,554 Deposits Revenue
recognition With
prior written approval of the Company, in certain situations, product is returnable only by its direct customers for a returned
goods credit, for product that is expired, damaged in transit, or which is discontinued, withdrawn or recalled. The
Company estimates its sales returns based upon its prior sales and return history and accrues a sales return allowance at the
time of sale. Historically, sales returns have been immaterial. The Company pays royalties on an annual basis based on existing
license arrangements. These royalties are recognized as cost of goods sold upon sale of the products. Allowance
for doubtful accounts Advertising
cost Property
and equipment Intangibles Impairment
of long-lived assets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charged to consolidated statement of comprehensive loss in the period in which the long-lived asset impairment
is determined to have occurred. The
Company has determined that an impairment of the carrying value of its long-lived assets existed at December 31, 2015 (Note 4)
and no impairment existed at December 31, 2014. Research
and development Share-based
compensation Income
taxes For
balance sheet presentation, current deferred tax assets and liabilities within each tax jurisdiction have been offset and presented
as a single amount and non-current deferred tax assets and liabilities within each tax jurisdiction have been offset and presented
as a single amou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15,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 As
of December 31, 2015, all federal tax returns since 2012 and state tax returns since 2011 are still subject to adjustment
upon audit. No tax returns are currently being examined by taxing authorities. Comprehensive
income (loss) Marketable
securities In
July 2013, based on an increase in market value of CellSeed shares, Mitsubishi UFJ Capital III Limited Partnership (Mitsubishi)
released to the Company 34,300 shares of CellSeed stock. This was part of the 73,550 shares of CellSeed stock held by Mitsubishi
as collateral on a $500,000 convertible note issued to Mitsubishi which is due in 2016 ("the Mitsubishi note"). The Mitsubishi
note is now secured by the remaining 39,250 shares of CellSeed stock held by Mitsubishi as collateral. During
the fourth quarter of 2015, the Company sold 9,300 of the shares released from Mitsubishi in open market transactions for $71,517.
The remaining 39,250 shares of CellSeed stock are pledged to secure the Mitsubishi note and are classified as marketable securities,
pledged to creditor. Gain
on derecognition of accounts payable and settlement of litigation Foreign
Currency Translation Financial
Instruments Fair
value measurement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assigned to marketable securities is determined by obtaining quoted prices
on nationally recognized securities exchanges, and are classified as Level 1 investments at December 31, 2015 and 2014.
The fair value of the Company's debt instruments is not materially different from their carrying values as presented. The fair
value of the Company's convertible debt instruments was determined based on Level 2 inputs. The carrying value of the debt
was discounted based on allocating proceeds to other financial instruments within the arrangement as discussed in Note 6. The
Company issued stock purchase warrants in conjunction with its September 2013 private placement and issued
replacement warrants upon the exercise of certain of such warrants in June 2014 (see Note 1 and Note 7). Such warrants
and replacement warrants contain non-standard anti-dilution protection, and consequently, are accounted for as liabilities
measured at fair value on a recurring basis, whose fair value is determined using Level 3 inputs. In addition, the
remaining initial private placement warrants may now utilize a cashless exercise feature since the shares associated with
them were not registered by the one-year anniversary of their issue. These warrants have now been reclassified from liability
classified warrants to warrant derivative liabilities and continue to be remeasured at fair value each reporting
period. The
Level 3 inputs in the valuation of warrants include expected term and expected volatility. The
following tables present the activity for those items measured at fair value on a recurring basis using Level 3 inputs during
2015 and 2014:
Year
ended December 31,
Liability
Classified WarrantsStock Purchase Warrants 2015
2014
Balance,
beginning of period $ 3,206,000 $ 6,517,000
Fair
value at issuance date  3,523,000
Settlement
of liability associated with warrants exercised  (1,752,744 )
Reclassification
to warrant derivative liabilities (2,545,000 ) (7,068,000 )
Reduction
of the warrants exercised to intrinsic value included in the statement of comprehensive loss  (1,770,256 )
Change
in fair value included in the statement of comprehensive loss (661,000 ) 3,757,000
Balance,
end of period $  $ 3,206,000
Year
ended December 31,
Warrant
Derivative LiabilitiesStock Purchase Warrants 2015
2014
Balance,
beginning of period $ 6,520,000 $ 
Reclassification
from liability classified warrants 2,545,000 7,068,000
Change
in fair value included in the statement of comprehensive loss (1,202,000 ) (548,000 )
Balance,
end of period $ 7,863,000 $ 6,520,000 The
value of the liability classified warrants , the value of warrant derivative liability and the change in fair value of the liability
classified warrants and warrant derivative liability were determined using a Binomial Monte-Carlo Cliquet (aka Ratchet) Option
Pricing Model. The model is similar to traditional Black-Scholes-type option pricing models except that the exercise price resets
at certain dates in the future. The values as of December 31, 2015, December 31, 2014, December 31, 2013 and the
initial value as of September 11, 2013 were calculated based on the following assumptions:
December 31, 2015
December 31, 2014
December 31, 2013
Initial Value
Stock
price $ 4.70 $ 4.90 $ 3.60 $ 3.60
Risk-free
interest rate 1.23 % 1.38 % 1.75 % 1.72 %
Expected
volatility (peer group) 64.10 % 71.50 % 63.20 % 72.40 %
Expected
life (in years) 2.70 3.70 4.70 5.00
Expected
dividend yield    
Number
outstanding 3,320,501 3,320,501 3,320,501 3,320,501
Balance,
end of period:
Liability
classified warrants $  $ 3,206,000 $ 6,517,000 $ 7,541,000
Warrant
derivative liabilities $ 7,863,000 $ 6,520,000 $  $  Debt
and Related Party Debt Debt with Conversion and
Other Options
Type
of Loan Term
of Loan Stated Annual Interest Rate
Original Loan Principal Amount
Conversion Rate
Beneficial Conversion Discount Amount
Warrants Issued with Notes
Exercise Price
Warrant FMV Discount Amount
Effective Interest Rate Including Discounts
2014
convertible notes payable 6 mo. ~ 2 years 10 % $ 3,096,266 $3.05 ~ $3.60 $ 1,392,387 50,000 $ 3.50 $ 126,732 28% ~ 100%
2015
convertible notes payable Due on demand ~ 2 years 10 % 4,051,022 $3.50 ~ $4.50 1,388,201 110,417 $ 4.90 220,071 14% ~ 109%
Total $ 7,147,288 $ 2,780,588 160,417 $ 346,803 Related
party notes are disclosed as separate line items in the Company's balance sheet presentation. Net
loss per share "Earnings per Share, Recent accounting
pronouncements InterestImputation
of Interest (Subtopic 835-30): Simplifying the Presentation of Debt Issuance Costs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the debt
issuance cost asset and the debt liability). The adoption of the amendments in this Update is not expected to have material impact
on the Company's consolidated financial position or results of operations. In
July 2015, the FASB issued ASU No. 2015-11, Simplifying the Measurement of Inventory , to simplify the measurement of inventory,
redefining measurement from lower of cost or market to lower of cost and net realizable value. The amendments in this Update require an entity using the first-in, first-out (FIFO) or average cost
method of measuring inventory to measure inventory at the lower of cost and net realizable value, defined as the estimated selling prices in the ordinary course of business less reasonably predictable
costs of completion, disposal, and transportation. The amendments in this Update should be applied prospectively, and are effective for the Company for fiscal years beginning after December 15,
2016, including interim periods within those years. The adoption of the amendments in this Update is not expected to have material impact on the Company's consolidated financial position or results of
operations. In
January 2016, the FASB issued ASU No. 2016-01, Recognition and Measurement of Financial Assets and Financial Liabilities . The
amendments applicable to the Company in this Update (1) supersede the guidance to classify equity securities, except equity method securities, with readily determinable fair values into trading
or available-for-sale categories and require equity securities to be measured at fair value with changes in the fair value recognized through net income, (2) allow equity investments that do
not have readily determinable fair values to be remeasured at fair value either upon the occurrence of an observable price change or upon identification of an impairment, (3) require assessment
for impairment of equity investments without readily determinable fair values qualitatively at each reporting period, (4) eliminate the requirement to disclose the methods and significant
assumptions used in calculating the fair value of financial instruments required to be disclosed for financial instruments measured at amortized cost on the balance sheet, (5) require public
business entities to use the exit price notion when measuring the fair value of financial instruments for disclosure purpose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are effective for the Company for
fiscal years beginning after December 15, 2017, including interim periods within those years.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The impact of the adoption of the amendments in this Update will depend on the amount of equity securities and
financial instruments subject to the amendments in this Update held by the Company at the time of adoption. In February 2016,
the FASB issued ASU No. 2016-02, Leases. In
March 2016, the FASB issued ASU 2016-09, CompensationStock Compensation (Topic 718): Improvements to Employee Share-Based Payment
Accounting . The amendments in this Update simplify the accounting for share-based payment award transactions including: income tax consequences, classification of awards as
either equity or liabilities and classification on the statement of cash flows. This Update is effective for annual periods beginning after December 15, 2016, including interim periods within
those annual periods. Early adoption is permitted. The Company is currently in the process of evaluating this Update. </t>
  </si>
  <si>
    <t>PROPERTY AND EQUIPMENT</t>
  </si>
  <si>
    <t>Property, Plant and Equipment [Abstract]</t>
  </si>
  <si>
    <t>NOTE
3PROPERTY AND EQUIPMENT Property
and equipment consisted of the following at:
December 31, 2015
December 31, 2014
Equipment $ 164,931 $ 160,201
Leasehold
improvements 30,579 30,579
Furniture
and fixtures 74,682 74,683
270,192 265,463
Less:
accumulated depreciation (211,965 ) (193,072 )
Total $ 58,227 $ 72,391 During
the years ended December 31, 2015 and 2014, depreciation expense was $18,893 and $16,620, respectively.</t>
  </si>
  <si>
    <t>INTANGIBLE ASSETS</t>
  </si>
  <si>
    <t>Goodwill and Intangible Assets Disclosure [Abstract]</t>
  </si>
  <si>
    <t>NOTE
4INTANGIBLE ASSETS Intangible
assets consist of license fees and patent filing costs associated with NutreStore® L-glutamine powder for oral solution as
a treatment for SBS and the Company's right to manufacture, sell, market and distribute Cultured Autologous Oral Mucosal
Epithelial Cell-Sheet ("CAOMECS") under agreements with CellSeed, described in further detail below. In
April 2011, the Company entered into that certain Joint Research and Development Agreement dated as of April 8, 2011 (the
"Research Agreement") as well as that certain Individual Agreement dated as of April 8, 2011 (the "Individual Agreement")
with CellSeed and, in August 2011, entered into an addendum to the Research Agreement. Pursuant to the Individual Agreement, CellSeed
granted the Company the exclusive right to manufacture, sell, market and distribute CAOMECS for the cornea in the United States
and agreed to disclose to the Company its accumulated information package for the joint development of CAOMECS. Under the Individual
Agreement, the Company agreed to pay CellSeed $1.5 million, which it paid in February 2012. The technology acquired under
the Individual Agreement is being used to support an ongoing research and development project and management believes the technology
has alternative future uses in other future development initiatives. Pursuant
to the Research Agreement, the Company and CellSeed formed a relationship regarding the future research and development of cell
sheet engineering regenerative medicine products. Under the Research Agreement, as supplemented by the addendum, the Company agreed
to pay CellSeed $8.5 million within 30 days after the completion of all of the following: (i) the execution of
the Research Agreement; (ii) the execution of the Individual Agreement; and (iii) CellSeed's delivery of the accumulated
information package, as defined in the Research Agreement, to the Company and the Company providing written confirmation of its
acceptance of the complete Package, which has not yet been completed as of December 31, 2015. During
the fourth quarter of 2015, CellSeed disclosed to the Company that its exclusive license to CAOMECS was not truly exclusive, since
CellSeed had granted another company a license to CAOMECS in the U.S. prior to its license to the Company. On December 29,
2015, the Company and CellSeed terminated the Research Agreement and the Individual Agreement. The Company no longer has an obligation
to pay the $8.5 million or any other unpaid amount under the terminated agreements. As a result of the disclosure of the
pre-existing license and the termination of the Research Agreement and the Individual Agreement, and uncertainty surrounding the
recoverability of the intangible asset associated with CAOMECS license fees paid, during the year ended December 31, 2015,
the Company recorded an impairment loss of $678,571, which represents the remaining carrying value of the intangible asset associated
with CAOMECS license fees paid. The
Company had previously estimated the economic life of the CAOMECS produced in connection with the CellSeed Research and Individual
Agreement at seven years. The determination of this life was based in part on the Company's estimate of economic useful life and
the time period in which the Company may enjoy an advantage over competing technologies and techniques. Key reasons for a useful
life shorter than the life of a patent include: (i) the patents related to this technology are yet to be approved, (ii) potential
redundancy with similar medication/device due to changes in market preferences, (iii) uncertainty of regulatory approval
and (iv) potential development of new treatments for the same disease. Intangible
assets, net consisted of the following at:
December 31, 2015
December 31, 2014
License
fees and patent filing costs $ 2,000,000 $ 2,000,000
Less:
accumulated amortization (1,321,429 ) (1,107,143 )
Impairment
loss (678,571 ) 
Intangible
assets, net $  $ 892,857 During
the years ended December 31, 2015 and 2014, amortization expense was $214,286.</t>
  </si>
  <si>
    <t>ACCOUNTS PAYABLE AND ACCRUED EXPENSES</t>
  </si>
  <si>
    <t>Payables and Accruals [Abstract]</t>
  </si>
  <si>
    <t xml:space="preserve">NOTE
5ACCOUNTS PAYABLE AND ACCRUED EXPENSES Accounts
payable and accrued expenses consisted of the following at:
December 31, 2015
December 31, 2014
Accounts
payable
Clinical
and regulatory expenses $ 322,193 $ 266,537
Legal
expenses 242,384 176,691
Other
vendors 959,333 774,444
Subtotal 1,523,910 1,217,672
Accrued
interest payable, related parties 176,940 110,200
Accrued
interest payable 1,586,472 761,682
Accrued
expenses 201,506 220,200
Deferred
salary 291,666 291,666
Total
accounts payable and accrued expenses $ 3,780,494 $ 2,601,420 </t>
  </si>
  <si>
    <t>NOTES PAYABLE</t>
  </si>
  <si>
    <t>Debt Disclosure [Abstract]</t>
  </si>
  <si>
    <t>NOTE
6NOTES PAYABLE Notes
payable consisted of the following at December 31, 2015:
Year Issued Interest Rate Range Term
of Notes Conversion Price Principal Outstanding December 31, 2015 Discount Amount December 31, 2015 Carrying Amount December 31 2015 Shares Underlying Notes December 31, 2015 Principal Outstanding December 31, 2014 Discount Amount December 31, 2014 Carrying Amount December 31, 2014 Shares Underlying Notes December 31, 2014
Notes
payable
2014 11% Due
on  1,446,950  1,446,950  1,446,950  1,446,950 
2015 11% Due
on  2,379,799  2,379,799     
​ ​ ​ ​ ​ ​ ​ ​ ​
​
​ ​
​
​ ​
​
​ ​
​ ​ ​
​
​ ​
​
​ ​
​
​ ​
​
​
$ 4,656,749  $ 4,656,749  $ 2,476,950 $  $ 2,476,950 
​ ​ ​ ​ ​ ​ ​ ​ ​
​
​ ​
​ ​ ​
​
​ ​
​
​ ​
​
​ ​
​
​ ​
​ ​ ​
​
​
​ ​ ​ ​ ​ ​ ​ ​ ​ ​ ​ ​ ​ ​ ​ ​ ​ ​ ​ ​ ​ ​ ​ ​ ​ ​ ​ ​ ​ ​ ​ ​
​ ​ ​ ​ ​ ​ ​ ​ ​
​
​ ​
​
​ ​
​
​ ​
​ ​ ​
​
​ ​
​
​ ​
​
​ ​
​
​
Current $ 4,656,749 $  $ 4,656,749  $ 1,643,615 $  $ 1,643,615 
Long-term $  $  $   $ 833,335 $  $ 833,335 
Notes payablerelated party
2013 8% Due
on demand  50,000  50,000  50,000  50,000 
2014 11% Due
on  240,308  240,308  252,165  252,165 
2015 10%
~ 11% Due
on  1,849,266  1,849,266     
​ ​ ​ ​ ​ ​ ​ ​ ​
​
​ ​
​
​ ​
​
​ ​
​
​ ​
​
​ ​
​ ​ ​
​
​ ​
​ ​
$ 2,766,304 $  $ 2,766,304  $ 958,895 $  $ 958,895 
​ ​ ​ ​ ​ ​ ​ ​ ​
​
​ ​
​
​ ​
​
​ ​
​ ​ ​
​
​ ​
​
​ ​
​
​ ​
​
​
​ ​ ​ ​ ​ ​ ​ ​ ​ ​ ​ ​ ​ ​ ​ ​ ​ ​ ​ ​ ​ ​ ​ ​ ​ ​ ​ ​ ​ ​ ​ ​
​ ​ ​ ​ ​ ​ ​ ​ ​
​
​ ​
​
​ ​
​ ​ ​
​
​ ​
​
​ ​
​
​ ​
​
​ ​ ​
​
Current $ 2,766,304 $  $ 2,766,304  $ 825,562 $  $ 825,562 
Long-term $  $  $   $ 133,333 $  $ 133,333 
Convertible notes payable
2011 10% 5 years $3.05 500,000  500,000 163,809 500,000  500,000 163,809
2013 10% 2 years $3.60 525,257  525,257 185,553 2,463,299 18,750 2,444,549 834,667
2014 10% Due
on $3.05
~$7.00 4,378,563 353,700 4,024,863 1,120,470 4,939,773 846,613 4,093,160 1,241,241
2015 10% Due
on $3.50
~$7.00 5,681,166 526,066 5,155,100 1,517,996    
​ ​ ​ ​ ​ ​ ​ ​ ​
​
​ ​
​
​ ​
​
​ ​
​ ​ ​
​
​ ​
​
​ ​
​
​ ​
​
​
$ 11,086,986 $ 879,766 $ 10,207,220 2,988,484 $ 7,977,072 $ 868,558 $ 7,108,514 2,263,965
​ ​ ​ ​ ​ ​ ​ ​ ​
​
​ ​
​ ​ ​
​
​ ​
​
​ ​
​
​ ​
​
​ ​
​ ​ ​
​
​
​ ​ ​ ​ ​ ​ ​ ​ ​ ​ ​ ​ ​ ​ ​ ​ ​ ​ ​ ​ ​ ​ ​ ​ ​ ​ ​ ​ ​ ​ ​ ​
​ ​ ​ ​ ​ ​ ​ ​ ​
​
​ ​
​
​ ​
​
​ ​
​ ​ ​
​
​ ​
​
​ ​
​
​ ​
​
​
Current $ 6,358,698 $ 358,351 $ 6,000,347 1,762,849 $ 3,478,904 $ 21,945 $ 3,456,959 1,156,050
Long-term $ 4,728,288 $ 521,415 $ 4,206,873 1,225,635 $ 4,498,168 $ 846,613 $ 3,651,555 1,107,915
Convertible notes payablerelated party
2014 10% 2 years $7.00     200,000  200,000 30,187
2015 10% 2 years $4.50 320,000  320,000 72,354    
​ ​ ​ ​ ​ ​ ​ ​ ​
​
​ ​
​ ​ ​
​
​ ​
​
​ ​
​
​ ​
​
​ ​
​ ​ ​
​
​
$ 618,000 $  $ 618,000 180,859 $ 573,000 $  $ 573,000 151,648
​ ​ ​ ​ ​ ​ ​ ​ ​ ​
​ ​
​
​ ​
​ ​ ​
​
​ ​
​
​ ​
​
​ ​
​
​ ​ ​
​
​ ​ ​ ​ ​ ​ ​ ​ ​ ​ ​ ​ ​ ​ ​ ​ ​ ​ ​ ​ ​ ​ ​ ​ ​ ​ ​ ​ ​ ​ ​ ​
​ ​ ​ ​ ​ ​ ​ ​ ​
​
​ ​
​
​ ​
​
​ ​
​
​ ​
​ ​ ​
​
​ ​
​
​ ​
​
​
Current $ 298,000 $  $ 298,000 108,505 $ 373,000 $  $ 373,000 121,461
Long-term $ 320,000 $  $ 320,000 72,354 $ 200,000 $  $ 200,000 30,187
​ ​ ​ ​ ​ ​ ​ ​ ​
​
​ ​
​
​ ​
​
​ ​
​
​ ​
​ ​ ​
​
​ ​
​
​ ​
​
​
Grand
Total $ 19,128,039 $ 879,766 $ 18,248,273 3,169,343 $ 11,985,917 $ 868,558 $ 11,117,359 2,415,613
​ ​ ​ ​ ​ ​ ​ ​ ​
​ ​ ​
​
​ ​
​
​ ​
​
​ ​
​
​ ​
​ ​ ​
​
​ ​
​ ​
​ ​ ​ ​ ​ ​ ​ ​ ​ ​ ​ ​ ​ ​ ​ ​ ​ ​ ​ ​ ​ ​ ​ ​ ​ ​ ​ ​ ​ ​ ​ ​
​ ​ ​ ​ ​ ​ ​ ​ ​
​
​ ​
​
​ ​ ​
​ ​
​
​ ​
​ ​ ​
​
​ ​
​
​ ​
​
​ The
average stated interest rate of notes payable for the years ended December 31, 2015 and 2014 was 10% in each period. The
average effective interest rate of notes payable for the years ended December 31, 2015 and 2014 was 23% in each period, after
giving effect to discounts relating to beneficial conversion features and the fair value of warrants issued in connection with
these notes. The notes payable and convertible notes payable do not have restrictive financial covenants or acceleration clauses
associated with a material adverse change event. The holders of the convertible notes have the option to convert their notes into
the Company's common stock at the stated conversion price during the term of their convertible notes. Conversion prices on these
convertible notes payable range from $3.05 to $3.60 per share. Certain notes with a $4.50 and a $7.00 stated conversion price
in the second year of their two-year term are subject to automatic conversion into shares of the Company's common stock at a conversion
price equal to 80% of the initial public offering price at the time of a qualified public offering. All due on demand notes are
treated as current liabilities. Contractual
principal payments due on notes payable are as follows:
Year
Ending at
December 31, 2015
2016 $ 14,079,751
2017 5,048,288
​ ​ ​
​
​
Total $ 19,128,039
​ ​ ​
​
​
​ ​ ​ ​ ​
​ ​ ​
​
​
The
Company estimated the total fair value of any beneficial conversion feature and accompanying warrants in allocating the debt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the Company's common stock as of the date of issuance (see Note 2). The fair value of the warrants
issued in conjunction with notes was determined using the Black-Scholes-Merton option pricing model with the following inputs
for the years ended:
2015
2014
Stock
price $ 4.50 $ 4.90
Exercise
price $ 4.90 $ 3.50
Term 5 years 5 years
Risk-free
interest rate 1.57 % 1.66 %
Expected
dividend yield  
Expected
volatility 67.30 % 70.10 % In
situations where the debt included both a beneficial conversion feature and a warrant, the proceeds were allocated to the warrants
and beneficial conversion feature based on the pro-rata fair value.</t>
  </si>
  <si>
    <t>Stockholders' Equity Note [Abstract]</t>
  </si>
  <si>
    <t>NOTE
7STOCKHOLDERS' DEFICIT Private
Placement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and Broker Warrants were not effectively registered for resale by September 11, 2014, the
warrant holders have an option to exercise the warrants using a cashless exercise feature. The shares have not been registered
for resale as of December 31, 2015. The availability to warrant holders of the cashless exercise feature as of September 11,
2014 caused the then-outstanding 2,225,036 Private Placement warrants and the 300,000 Broker Warrants with fair value of $7,068,000
to be reclassified from liability classified warrants to warrant derivative liabilities and to continue to be remeasured at fair
value each reporting period. On
June 10, 2014, certain warrant holders exercised 1,095,465 warrants issued in the Private Placement at an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immediately prior to exercise of $1.8 million, representing their intrinsic value, with this
adjusted carrying value of $1.8 million being transferred to additional paid-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Because the shares of common stock underlying the replacement
warrants were not effectively registered for resale by June 10, 2015, the warrant holders have an option to exercise the
warrants using a cashless exercise feature. The shares have not been registered for resale as of December 31, 2015. The availability
to warrant holders of the cashless exercise feature as of June 10, 2015 caused the then-outstanding 1,095,465 replacement
warrants with fair value of $2,545,000 to be reclassified from liability classified warrants to warrant derivative liabilities
and to continue to be remeasured at fair value each reporting period. Stock
cancellations As
of December 31, 2015, the fair value of these Private Placement warrants, replacement warrants, and Broker Warrants was $7,863,000
(see Note 2). For further details regarding registration rights associated with the Private Placement warrants, replacement
warrants, and Broker Warrants, see the Registration Rights section below in this footnote. Stock
warrants Warrant
exercises and issuance In
addition to the above, during the year ended December 31, 2015, the Company issued 148,256 shares of common stock upon the
exercise of warrants at exercise prices ranging from $1.00 to $3.05 per share, including 75,838 warrants exercised on a cashless
basis. A
summary of outstanding warrants as of December 31, 2015 and 2014 is presented below.
Year
ended December 31, 2015 Year
ended December 31, 2014
Warrants
outstanding, beginning of period 5,101,450 6,279,296
Granted 110,417 1,145,465
Exercised (148,256 ) (1,254,621 )
Cancelled,
forfeited and expired (1,532,693 ) (1,068,690 )
Warrants
outstanding, end of period 3,530,918 5,101,450
​ ​ ​ ​ ​ ​ ​ ​ A
summary of outstanding warrants by year issued and exercise price as of December 31, 2015 is presented below.
Outstanding
Exercisable
Exercise
Price Number
of Warrants Issued Weighted Average Remaining Contractual Life (Years)
Weighted Average Exercise Price
Total
Weighted Average Exercise Price
During
2013
$3.30 50,000 2.33 $ 3.30 50,000 $ 3.30
$3.50 2,225,036 2.70 $ 3.50 2,225,036 $ 3.50
2013
total 2,275,036 2,275,036
During
2014
$3.50 1,145,465 2.73 $ 3.50 1,145,465 $ 3.50
2014
total 1,145,465 1,145,465
During
2015
$4.90 110,417 4.18 $ 4.90 110,417 $ 4.90
Total 3,530,918 3,530,918
​ ​ ​ ​ ​ ​ ​ ​ ​ ​ ​ ​ ​ ​ ​ ​ ​ Stock
options 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The expected volatility was calculated using the historical volatility of a similar public
entity in the industry through August 2013 and a group of similar public entities thereafter. The following table presents the
assumptions used on recent dates on which options were granted by the Board of Directors.
July 17, 2014
May 8, 2014
February 26, 2014
Stock
price $ 5.10 $ 4.90 $ 3.60
Exercise
price $ 5.10 $ 4.90 $ 3.60
Term 10 years 10 years 10 years
Risk-Free
Interest Rate 2.47 % 2.61 % 2.67 %
Dividend
Yield 0.00 % 0.00 % 0.00 %
Volatility 77.90 % 75.50 % 76.60 % In
making the determination of fair value and finding similar companies, the Company considered the industry, stage of life cycle,
size and financial leverage of such other entities. While the Company was initially able to identify only one similar public company
using these criteria, based on the more advanced stage of development of the Company additional similar companies with enough
historical data that met the industry criterion have now been identified. Accordingly, the Company has based its expected volatility
on the historical stock prices of a group peer of companies since September 2013. The
risk-free interest rate is based on the implied yield available on U.S. Treasury issues with an equivalent term approximating
the expected life of the options depending on the date of the grant and expected life of the options. During
the year ended December 31, 2015, no options were granted by the Company's Board of Directors. During the year ended December 31,
2014, the Company's Board of Directors granted 840,000 options to its directors, employees and consultants. In addition, 340,000
options that were approved by the Company's Board of Directors in April 2012 were deemed issued during the year ended December 31,
2014. The aggregate fair value of these tranches of options, including options granted or deemed issued in 2014 was approximately
$3.0 million. As of December 31, 2015, there were 4,753,335 options outstanding under the 2011 Stock Incentive Plan. A
summary of the Company's stock option activity for the years ended December 31, 2015 and 2014 is presented below.
Prior
Plan December 31,
2015 December 31,
2014
Number
of Options Weighted- Average Exercise Price
Number
of Options Weighted- Average Exercise Price
Number
of Options Weighted- Average Exercise Price
Options
outstanding, beginning of period 11,795 $ 3.05 5,669,000 $ 3.68 4,504,000 $ 3.58
Granted
or deemed issued     1,180,000 $ 4.06
Exercised   (2,000 ) $ 3.60  
Cancelled,
forfeited and expired (11,795 ) $ 3.05 (913,665 ) $ 4.05 (15,000 ) $ 3.60
Options
outstanding, end of period   4,753,335 $ 3.60 5,669,000 $ 3.68
Options
exercisable at end of year   4,379,335 $ 3.60 2,855,251 $ 3.55
Options
available for future grant   4,246,665  3,331,000 
​ ​ ​ ​ ​ ​ ​ ​ ​ ​ ​ ​ ​ ​ ​ ​ ​ ​ ​ ​ The
weighted average grant-date fair value of options granted or deemed issued during the year ended December 31, 2014 was $2.58.
The weighted average grant-date fair value of common shares underlying stock options granted or deemed issued during the year
ended December 31, 2014 was $4.06. During
the years ended December 31, 2015 and 2014, the Company recognized $3.7 million and $6.5 million of share-based
compensation cost arising from stock option grants. As of December 31, 2015, there was $0.7 million of total unrecognized
compensation cost related to unvested share-based compensation arrangements granted under the 2011 Stock Incentive Plan. That
cost is expected to be recognized over the weighted average remaining period of 0.5 years. Registration
Rights If
the shares of common stock underlying warrants to purchase 2,225,036 shares are not registered for resale at the time of exercise
or if the shares of common stock underlying warrants to purchase 1,095,465 shares are not registered for resale at the time of
exercise, and in each such case the registration rights described above then apply with respect to the holder of such warrants,
such holder may exercise such warrants on a cashless basis. In such a cashless exercise of all the shares covered by the warrant,
the warrant holder would receive a number of shares equal to the quotient of (i) the difference between the fair market value
of the common stock, as defined, and the $3.50 exercise price, as adjusted, multiplied by the number of shares exercisable under
the warrant, divided by (ii) the fair market value of the common stock, as defined. As of December 31, 2015, based on
a fair market value of a share of the Company's common stock of $4.70 and 3,320,501 warrants issued and outstanding and eligible
for cashless exercise, the maximum number of shares the Company would be required to issue, if the warrant holders elected to
exercise the cashless exercise feature with respect to all then eligible warrants, is 847,787 shares. If the fair market value
of a share of the Company's common stock were to increase by $1.00 from $4.70 to $5.70, the maximum number of shares the Company
would be required to issue, if the warrant holders elected to exercise the cashless exercise feature with respect to all then
eligible warrants, would increase to 1,281,597 shares as of December 31, 2015. The
Company has not yet filed a registration statement with respect to the resale of the Registrable Securities because doing so is
not feasible prior to the completion by the Company of its initial public offering. As previously reported, the Company has filed
a draft registration statement with the SEC with respect to its proposed initial public offering. The Company believes that it
has used commercially reasonable efforts to pursue an initial public offering and, accordingly, considers itself to be in compliance
with its registration rights obligations notwithstanding that it has not filed a registration statement with respect to the resale
of the Registrable Securities and the deadline for doing so has passed without extension.</t>
  </si>
  <si>
    <t>Income Tax Disclosure [Abstract]</t>
  </si>
  <si>
    <t xml:space="preserve">NOTE 8INCOME TAXES
The provision for income taxes consists of the following for the years ended December 31:
2015 2014
Current U.S.
$ 2,400
$ 2,500
International 1,164 1,165
Deferred U.S.  
International  
$ 3,564
$ 3,665
A
valuation allowance for the net deferred tax assets has been recorded as it is more likely than not that these benefits will not be realized through future operations. Deferred
tax assets consist of the following as of December 31, 2015 and 2014:
2015 2014
Net operating loss carryforward
$ 16,650,797
$ 14,354,064
General business tax credit 6,510,162 5,720,604
Stock options 6,271,690 4,843,871
Charitable contribution 79,944 81,434
Accrued expenses 290,083 171,325
Deferred compensation  
Other 444,029 126,983
Total gross deferred tax assets 30,247,605 25,298,281
Less valuation allowance (30,116,742 ) (25,184,004 )
Net deferred tax assets
$ 130,863
$ 114,277
Deferred
tax liabilities consist of the following as of December 31, 2015 and 2014:
2015 2014
Unrealized gain on foreign exchange translation and others
$ (99,228 )
$ (98,825 )
Unrealized gain on securities available-for-sale (31,635 ) (15,452 )
Total deferred tax liability
$ (130,863 )
$ (114,277 )
During
2015 and 2014, the valuation allowance increased by $4,932,738 and $5,722,255, respectively. As
of December 31, 2015 and 2014, the Company had net operating loss carryforwards for federal reporting purposes of approximately $42,909,000 and $36,673,000 which are available
to offset future federal taxable income, if any, through 2035. In addition, the Company had net operating loss carryforwards for state income tax purposes of approximately $40,440,000 and $35,884,000
respectively,
which expire in various years through 2035. The utilization of our net operating losses could be subject to an annual limitation as a result of certain past and future events, such as acquisition or
other significant equity events, which may be deemed as a "change in ownership" under the provisions of the Internal Revenue Code of 1986, as amended, and similar state provisions. The annual
limitations could result in the expiration of net operating losses and tax credits before utilization. As of December 31, 2015 and 2014, the Company has general business tax credits of
$6,510,000 and $5,721,000, respectively, for federal tax purposes. The tax credits are available to offset future tax liabilities, if any, through 2024. The
income tax provision differs from that computed using the statutory federal tax rate of 34%, due to the following:
2015 2014
Tax benefit at statutory federal rate
$ (4,295,120 )
$ (7,022,409 )
State taxes, net of federal tax benefit (469,692 ) (601,078 )
Increase in valuation allowance 4,948,921 5,553,486
Permanent items 675,959 2,842,996
General business tax credit (789,556 ) (983,127 )
Other (66,948 ) 213,797
$ 3,564
$ 3,665
As
of December 31, 2015 and 2014,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 As of
December 31, 2015, all federal tax returns since 2012 and state tax returns since 2011 are still subject to adjustment upon audit. No tax returns are currently being examined by taxing
authorities. </t>
  </si>
  <si>
    <t>Commitments and Contingencies Disclosure [Abstract]</t>
  </si>
  <si>
    <t>NOTE
9COMMITMENTS AND CONTINGENCIES Distribution
contract Operating
leases Future
minimum lease payments under the agreements are as follows:
Year
Amount
2016 $ 552,696
2017 522,555
2018 490,829
2019 123,875
Total $ 1,689,955 License
agreements</t>
  </si>
  <si>
    <t>RELATED PARTY TRANSACTIONS</t>
  </si>
  <si>
    <t>Related Party Transactions [Abstract]</t>
  </si>
  <si>
    <t xml:space="preserve">NOTE
10RELATED PARTY TRANSACTIONS The
following table sets forth information relating to the Company's loans from related persons outstanding as of December 31,
2015.
Class
Lender
Annual Interest Rate
Date of Loan
Term of Loan
Principal Amount Outstanding at December 31, 2015
Highest Principal Outstanding
Amount of Principal Repaid
Amount of Interest Paid
Conversion Rate
Shares Underlying Notes
at December 31, 2015
Notes
payable to related partiescurrent:
Hope Hospice(1) 8 % 1/17/2012 Due on demand $ 200,000 $ 200,000 $  $ 8,000 $  
Hope Hospice(1) 8 % 6/14/2012 Due on demand 200,000 200,000  8,000  
Hope Hospice(1) 8 % 6/21/2012 Due on demand 100,000 100,000  4,000  
Yutaka Niihara(2)(4) 10 % 12/5/2012 Due on demand 126,730 1,213,700 1,086,970 56,722  
Hope Hospice(1) 8 % 2/11/2013 Due on demand 50,000 50,000  2,000  
Lan T. Tran(2) 11 % 2/10/2014 2 years(3) 106,976 106,976    
Hideki &amp; Eiko Uehara(5) 11 % 2/15/2014 2 years 133,333 133,333    
Hope Hospice(1) 10 % 1/7/2015 2 years(3) 100,000 100,000    
James Lee(5) 10 % 1/26/2015 2 years(3) 50,000 50,000    
Hope Hospice(1) 10 % 1/29/2015 2 years(3) 30,000 30,000    
Yutaka Niihara(2)(4) 10 % 1/29/2015 Due on demand  20,000 20,000 773
Lan T. Tran(2) 10 % 2/9/2015 2 years(3) 10,000 10,000    
Charles Stark(2) 10 % 2/10/2015 2 years(3) 10,000 10,000    
IRA Service Trust Co. FBO Peter B. Ludlum(2) 10 % 2/20/2015 2 years(3) 10,000 10,000    
Cuc T. Tran(5) 11 % 3/5/2015 1 year 13,161 13,161    
Yutaka Niihara(2)(4) 10 % 4/7/2015 2 years(3) 500,000 500,000    
Yutaka Niihara(2)(4) 10 % 5/21/2015 Due on demand 826,105 826,105    
Masaharu &amp; Emiko Osato(4) 11 % 12/29/2015 Due on demand 300,000 300,000    
Sub total $ 2,766,304 $ 3,873,275 $ 1,106,970 $ 79,495 $  
Convertible
notes payable to related partiescurrent:
Yasushi Nagasaki(2) 10 % 6/29/2012 Due on demand $ 298,000 $ 388,800 $ 90,800 $  $ 3.30 108,505
Sub total $ 298,000 $ 388,800 $ 90,800 $  $  108,505
Non-Current,
convertible notes payable to related parties:
Yutaka Niihara(2)(4) 10 % 9/29/2015 2 years $ 100,000 $ 100,000 $  $  $ 4.50 22,794
Charles &amp; Kimxa Stark(2) 10 % 10/1/2015 2 years 20,000 20,000 4.50 4,556
Yutaka &amp; Soomi Niihara(2)(4) 10 % 11/16/2015 2 years 200,000 200,000 4.50 45,004
Sub total 320,000 320,000 $  $  $  72,354
Total $ 3,384,304 $ 4,582,075 $ 1,197,770 $  $  180,859 (1)
Dr. Niihara, who is the Company's CEO, is also the CEO of Hope International Hospice, Inc ("Hope Hospice"). (2)
Officer (3)
Due on Demand (4)
Director (5)
Family of Officer/Director
Class
Lender
Annual Interest Rate
Date of loan
Term of Loan
Principal Amount Outstanding at December 31, 2014
Highest Principal outstanding
Amount of Principal Repaid
Amount of Interest Paid
Conversion Rate
Shares Underlying Notes
at December 31, 2014
Current,
Promissory note payable to related parties:
Hope Hospice(1) 8 % 1/17/2012 Due on demand $ 200,000 $ 200,000 $  $ 16,000  
Hope Hospice(1) 8 % 6/14/2012 Due on demand 200,000 200,000  20,000  
Hope Hospice(1) 8 % 6/21/2012 Due on demand 100,000 100,000  10,000  
Yutaka Niihara(2)(4) 10 % 12/5/2012 Due on demand 156,730 1,213,700 1,056,970 60,851  
Hope Hospice(1) 8 % 2/11/2013 Due on demand 50,000 50,000  4,000  
Lan T. Tran(2) 11 % 2/10/2014 2 years(3) 106,976 106,976    
Cuc T. Tran(5) 11 % 3/5/2014 1 year 11,856 11,856    
Sub total $ 825,562 $ 1,882,532 $ 1,056,970 $ 110,851  
Current,
Convertible notes payable to related parties:
Yasushi Nagasaki(2) 10 % 6/29/2012 Due on demand $ 373,000 $ 388,800 $ 15,800 $ 67,680 $ 3.30 121,461
Sub total $ 373,000 $ 388,800 $ 15,800 $ 67,680  121,461
Long-term,
Promissory note payable to related parties:
Hideki &amp; Eiko Uehara(5) 11 % 2/15/2014 2 years $ 133,333 $ 133,333 $  $ 14,697  
Sub total $ 133,333 $ 133,333 $  $ 14,697  
Long-term,
Convertible notes payable to related parties:
Phillip M. Satow(4) 10 % 6/6/2014 2 years $ 100,000 $ 100,000 $  $  $ 7.00 15,103
Richard S. Pechter(5) 10 % 6/11/2014 2 years 100,000 100,000   $ 7.00 15,084
Sub total $ 200,000 $ 200,000 $  $   30,187
Total $ 1,531,895 $ 2,604,665 $ 1,072,770 $ 193,228  151,648 (1)
Dr. Niihara, who is the Company's CEO, is also the CEO of Hope Hospice. (2)
Officer (3)
Due on Demand (4)
Director (5)
Family of Officer/Director Litigation
with AFH Advisory L-glutamine Therapy for SCD and Thalassemia Patent License On March 1, 2001, the Company became the exclusive worldwide licensee under U.S.
Patent No. 5,693,671, entitled "L-glutamine Therapy for SCD and Thalassemia" issued on December 2, 1997 to Niihara et al., (the "SCD Patent"), to develop a treatment approach for SCD and
thalassemia using L-glutamine pursuant to a license agreement. The Company's Chief Executive Officer is one of the licensors of the SCD Patent. The license agreement is effective until the expiration
of the SCD Patent in May 2016. Pursuant to the license agreement, the Company acquired the exclusive right to test, gain governmental approval of, make, have made, use, distribute and sell products
designed for use in carrying out methods covered
under the SCD Patent, ("Licensed Methods"), and/or incorporating technical information provided by the licensor or by any of certain doctors affiliated with the licensor ("Licensed Products").
Pursuant to an addendum to the license agreement, the Company agreed to pay royalties to the licensor during the term of the agreement equal to 4.5% of net sales of Licensed Products in the United
States until lifetime royalty payments made to the licensor total $100,000, at which time the royalty rate will decrease to 2.5% of net sales of the Licensed Products. No royalties are paid to the
licensor for Licensed Products sold or distributed, or Licensed Methods practiced, on a non-profit basis. Royalty payments are due within 45 days after the end of each fiscal quarter, with the
last payment due 45 days after the termination of the agreement. Any payments not made when due accrue interest on and after the due date at a rate equal to the prime interest rate quoted by
the Bank of America on the date the payment is due, with interest being compounded on the last day of each calendar quarter. Since the SCD Patent will expire in May 2016 and the Licensed Products have
yet to be commercialized, the Company does not anticipate that any amounts will be payable pursuant to the SCD Patent license agreement. </t>
  </si>
  <si>
    <t>GEOGRAPHIC INFORMATION</t>
  </si>
  <si>
    <t>Segment Reporting [Abstract]</t>
  </si>
  <si>
    <t>NOTE
11GEOGRAPHIC INFORMATION For
the years ended December 31, 2015 and 2014, the Company earned revenue from countries outside of the United States as outlined
in the table below. The Company did not have any significant currency translation or foreign transaction adjustments during the
years ended December 31, 2015 and 2014.
Country
Sales
year ended December 31, 2015 %
of Total Revenue year ended December 31, 2015 Sales
year ended December 31, 2014 %
of Total Revenue year ended December 31, 2014
Japan $ 194,142 33 % $ 179,570 36 %
Taiwan 277,637 47 % 193,552 39 %
South
Korea 39,660 7 % 45,312 9 % The
Company did not have any significant currency translation or foreign transaction adjustments during the years ended December 31,
2015 and 2014.</t>
  </si>
  <si>
    <t>SUBSEQUENT EVENTS</t>
  </si>
  <si>
    <t>Subsequent Events [Abstract]</t>
  </si>
  <si>
    <t xml:space="preserve">NOTE 12SUBSEQUENT EVENTS
Subsequent to the year ended December 31, 2015, the Company issued the following:
Notes Issued after December 31, 2015
Principal Annual Term of Notes Conversion
Convertible notes(1)
$ 749,009 10% Due on Demand up to 2 Years
$ 3.60
Convertible notes(2) 490,110 10% 2 years
$ 4.50
Promissory note 250,000 11% 6 months 
Promissory note(1) 833,335 11% Due on Demand 
Promissory notesrelated party(1) 263,843 11% Due on Demand 
Promissory notesrelated party 529,700 10%~11% Due on Demand up to 2 Years 
Total
$ 3,115,997
(1) Refinancings
of prior notes already outstanding. (2) Includes
mandatory conversion at the time of an initial public offering at a conversion price equal to 80% of the initial public offering price. Subsequent
to the year ended December 31, 2015, the Company issued the following:
Common Shares Issued after Principal Number of
Common shares
$ 1,700,000 377,778
Common sharesrelated party 99,999 22,222
Total
$ 1,799,999 400,000
Secured Loans after December 31, 2015
Principal Annual Term of Loans
Secured loans
$ 1,295,000 10 % Earlier of closing of new debt financing or May 1, 2017
Total
$ 1,295,000
On
May 1, 2016, the SCD Patent expired and subsequently, the license agreement has terminated. Since the SCD Patent is expired, competitors with more resources than us may develop
similar products which may subject our product to greater competition than we expect and reduce our ability to generate revenue from our product candidate, possibly materially. These circumstances may
also impair our ability to obtain license partners or other international commercialization opportunities on terms acceptable to us, if at all. Although the SCD
patent is expired, we will continue to seek market exclusivity protection for the SCD treatment by way of our orphan designation
which, if the product is approved, will grant us seven years market exclusivity. In addition, under the Title I of the Drug Price
Competition and Patent Term Resolution Act or the Hatch/Waxman Act, we may be eligible for three-year period market exclusivity
if approved by the FDA. The FDA may not agree that our product is entitled to data exclusivity under the Hatch/Waxman Act and,
if granted, data exclusivity protection under the Hatch/Waxman Act will expire three years after our product is approved. With
the termination of the license agreement, we will no longer be bound by the terms of the agreement which include but are not limited to paying royalties. The royalties were equal to
4.5% of net sales of Licensed Products in the United States until lifetime royalty payments made to the licensor total $100,000, at which time the royalty rate will decrease to 2.5% of net sales of
the Licensed Products. </t>
  </si>
  <si>
    <t>SUMMARY OF SIGNIFICANT ACCOUNTING POLICIES (Policies)</t>
  </si>
  <si>
    <t>Basis of presentation</t>
  </si>
  <si>
    <t>Going concern</t>
  </si>
  <si>
    <t>Principles of consolidation</t>
  </si>
  <si>
    <t>Estimates</t>
  </si>
  <si>
    <t>Estimates The
warrants issued by the Company in a private placement in September 2013 and replacement warrants issued in June 2014 contain non-standard
anti- dilution protection and, consequently, are being accounted for as liabilities that are remeasured to fair market value at
each reporting period (Note 7). In addition, the remaining initial private placement warrants may now utilize a cashless
exercise feature since the shares associated with them were not registered by the one-year anniversary of their issue. These warrants
have now been reclassified from liability classified warrants to warrant derivative liabilities and to continue to be remeasured
at fair value each reporting period. The initial value as well as the fair value of all such warrants were determined using a
Binomial Monte-Carlo Cliquet (aka Ratchet) Option Pricing Model. The model is similar to traditional Black-Scholes-type option
pricing models except that the exercise price resets at certain dates in the future. Actual results could differ from those estimates.</t>
  </si>
  <si>
    <t xml:space="preserve"> Inventories All
of the raw material purchases during the year ended December 31, 2015 and 2014 was from one vendor. The below table presents
inventory by category:
December 31,
Inventory
by category 2015
2014
Raw
materials and components $  $ 43,700
Work-in-process 45,355 27,665
Finished
goods 173,808 179,048
Total $ 219,163 $ 250,413 </t>
  </si>
  <si>
    <t xml:space="preserve"> Prepaid expenses and other current assets Prepaid expenses and other current assets consisted of the following at December 31, 2015 and 2014:
December 31, December 31,
Prepaid insurance
$ 97,708
$ 86,061
Other prepaid expenses and current assets 33,405 43,493
$ 131,113
$ 129,554 </t>
  </si>
  <si>
    <t>Revenue recognition</t>
  </si>
  <si>
    <t>Revenue
recognition With
prior written approval of the Company, in certain situations, product is returnable only by its direct customers for a returned
goods credit, for product that is expired, damaged in transit, or which is discontinued, withdrawn or recalled. The
Company estimates its sales returns based upon its prior sales and return history and accrues a sales return allowance at the
time of sale. Historically, sales returns have been immaterial. The Company pays royalties on an annual basis based on existing
license arrangements. These royalties are recognized as cost of goods sold upon sale of the products.</t>
  </si>
  <si>
    <t>Allowance for doubtful accounts</t>
  </si>
  <si>
    <t>Allowance for doubtful
accounts</t>
  </si>
  <si>
    <t>Advertising cost</t>
  </si>
  <si>
    <t>Property and equipment</t>
  </si>
  <si>
    <t xml:space="preserve"> Property
and equipment</t>
  </si>
  <si>
    <t>Intangibles</t>
  </si>
  <si>
    <t xml:space="preserve"> Intangibles</t>
  </si>
  <si>
    <t>Impairment of long-lived assets</t>
  </si>
  <si>
    <t>Impairment
of long-lived assets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charged to consolidated statement of comprehensive loss in the period in which the long-lived asset impairment
is determined to have occurred. The
Company has determined that an impairment of the carrying value of its long-lived assets existed at December 31, 2015 (Note 4)
and no impairment existed at December 31, 2014.</t>
  </si>
  <si>
    <t>Income taxes</t>
  </si>
  <si>
    <t>Income
taxes For
balance sheet presentation, current deferred tax assets and liabilities within each tax jurisdiction have been offset and presented
as a single amount and non-current deferred tax assets and liabilities within each tax jurisdiction have been offset and presented
as a single amou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15,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 As
of December 31, 2015, all federal tax returns since 2012 and state tax returns since 2011 are still subject to adjustment
upon audit. No tax returns are currently being examined by taxing authorities.</t>
  </si>
  <si>
    <t>Comprehensive income (loss)</t>
  </si>
  <si>
    <t>Marketable
securities In
July 2013, based on an increase in market value of CellSeed shares, Mitsubishi UFJ Capital III Limited Partnership (Mitsubishi)
released to the Company 34,300 shares of CellSeed stock. This was part of the 73,550 shares of CellSeed stock held by Mitsubishi
as collateral on a $500,000 convertible note issued to Mitsubishi which is due in 2016 ("the Mitsubishi note"). The Mitsubishi
note is now secured by the remaining 39,250 shares of CellSeed stock held by Mitsubishi as collateral. During
the fourth quarter of 2015, the Company sold 9,300 of the shares released from Mitsubishi in open market transactions for $71,517.
The remaining 39,250 shares of CellSeed stock are pledged to secure the Mitsubishi note and are classified as marketable securities,
pledged to creditor.</t>
  </si>
  <si>
    <t>Gain on derecognition
of accounts payable and settlement of litigation</t>
  </si>
  <si>
    <t>Foreign Currency Translation</t>
  </si>
  <si>
    <t>Financial Instruments</t>
  </si>
  <si>
    <t>Fair value measurements</t>
  </si>
  <si>
    <t xml:space="preserve"> Fair
value measurement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assigned to marketable securities is determined by obtaining quoted prices
on nationally recognized securities exchanges, and are classified as Level 1 investments at December 31, 2015 and 2014.
The fair value of the Company's debt instruments is not materially different from their carrying values as presented. The fair
value of the Company's convertible debt instruments was determined based on Level 2 inputs. The carrying value of the debt
was discounted based on allocating proceeds to other financial instruments within the arrangement as discussed in Note 6. The
Company issued stock purchase warrants in conjunction with its September 2013 private placement and issued
replacement warrants upon the exercise of certain of such warrants in June 2014 (see Note 1 and Note 7). Such warrants
and replacement warrants contain non-standard anti-dilution protection, and consequently, are accounted for as liabilities
measured at fair value on a recurring basis, whose fair value is determined using Level 3 inputs. In addition, the
remaining initial private placement warrants may now utilize a cashless exercise feature since the shares associated with
them were not registered by the one-year anniversary of their issue. These warrants have now been reclassified from liability
classified warrants to warrant derivative liabilities and continue to be remeasured at fair value each reporting
period. The
Level 3 inputs in the valuation of warrants include expected term and expected volatility. The
following tables present the activity for those items measured at fair value on a recurring basis using Level 3 inputs during
2015 and 2014:
Year
ended December 31,
Liability
Classified WarrantsStock Purchase Warrants 2015
2014
Balance,
beginning of period $ 3,206,000 $ 6,517,000
Fair
value at issuance date  3,523,000
Settlement
of liability associated with warrants exercised  (1,752,744 )
Reclassification
to warrant derivative liabilities (2,545,000 ) (7,068,000 )
Reduction
of the warrants exercised to intrinsic value included in the statement of comprehensive loss  (1,770,256 )
Change
in fair value included in the statement of comprehensive loss (661,000 ) 3,757,000
Balance,
end of period $  $ 3,206,000
Year
ended December 31,
Warrant
Derivative LiabilitiesStock Purchase Warrants 2015
2014
Balance,
beginning of period $ 6,520,000 $ 
Reclassification
from liability classified warrants 2,545,000 7,068,000
Change
in fair value included in the statement of comprehensive loss (1,202,000 ) (548,000 )
Balance,
end of period $ 7,863,000 $ 6,520,000 The
value of the liability classified warrants , the value of warrant derivative liability and the change in fair value of the liability
classified warrants and warrant derivative liability were determined using a Binomial Monte-Carlo Cliquet (aka Ratchet) Option
Pricing Model. The model is similar to traditional Black-Scholes-type option pricing models except that the exercise price resets
at certain dates in the future. The values as of December 31, 2015, December 31, 2014, December 31, 2013 and the
initial value as of September 11, 2013 were calculated based on the following assumptions:
December 31, 2015
December 31, 2014
December 31, 2013
Initial Value
Stock
price $ 4.70 $ 4.90 $ 3.60 $ 3.60
Risk-free
interest rate 1.23 % 1.38 % 1.75 % 1.72 %
Expected
volatility (peer group) 64.10 % 71.50 % 63.20 % 72.40 %
Expected
life (in years) 2.70 3.70 4.70 5.00
Expected
dividend yield    
Number
outstanding 3,320,501 3,320,501 3,320,501 3,320,501
Balance,
end of period:
Liability
classified warrants $  $ 3,206,000 $ 6,517,000 $ 7,541,000
Warrant
derivative liabilities $ 7,863,000 $ 6,520,000 $  $  </t>
  </si>
  <si>
    <t>Debt and Related Party Debt</t>
  </si>
  <si>
    <t xml:space="preserve"> Debt
and Related Party Debt Debt with Conversion and
Other Options
Type
of Loan Term
of Loan Stated Annual Interest Rate
Original Loan Principal Amount
Conversion Rate
Beneficial Conversion Discount Amount
Warrants Issued with Notes
Exercise Price
Warrant FMV Discount Amount
Effective Interest Rate Including Discounts
2014
convertible notes payable 6 mo. ~ 2 years 10 % $ 3,096,266 $3.05 ~ $3.60 $ 1,392,387 50,000 $ 3.50 $ 126,732 28% ~ 100%
2015
convertible notes payable Due on demand ~ 2 years 10 % 4,051,022 $3.50 ~ $4.50 1,388,201 110,417 $ 4.90 220,071 14% ~ 109%
Total $ 7,147,288 $ 2,780,588 160,417 $ 346,803 Related
party notes are disclosed as separate line items in the Company's balance sheet presentation.</t>
  </si>
  <si>
    <t>Net loss per share</t>
  </si>
  <si>
    <t>Net
loss per share "Earnings per Share,</t>
  </si>
  <si>
    <t>Recent accounting pronouncements</t>
  </si>
  <si>
    <t xml:space="preserve"> Recent accounting
pronouncements InterestImputation
of Interest (Subtopic 835-30): Simplifying the Presentation of Debt Issuance Costs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the debt
issuance cost asset and the debt liability). The adoption of the amendments in this Update is not expected to have material impact
on the Company's consolidated financial position or results of operations. In
July 2015, the FASB issued ASU No. 2015-11, Simplifying the Measurement of Inventory , to simplify the measurement of inventory,
redefining measurement from lower of cost or market to lower of cost and net realizable value. The amendments in this Update require an entity using the first-in, first-out (FIFO) or average cost
method of measuring inventory to measure inventory at the lower of cost and net realizable value, defined as the estimated selling prices in the ordinary course of business less reasonably predictable
costs of completion, disposal, and transportation. The amendments in this Update should be applied prospectively, and are effective for the Company for fiscal years beginning after December 15,
2016, including interim periods within those years. The adoption of the amendments in this Update is not expected to have material impact on the Company's consolidated financial position or results of
operations. In
January 2016, the FASB issued ASU No. 2016-01, Recognition and Measurement of Financial Assets and Financial Liabilities . The
amendments applicable to the Company in this Update (1) supersede the guidance to classify equity securities, except equity method securities, with readily determinable fair values into trading
or available-for-sale categories and require equity securities to be measured at fair value with changes in the fair value recognized through net income, (2) allow equity investments that do
not have readily determinable fair values to be remeasured at fair value either upon the occurrence of an observable price change or upon identification of an impairment, (3) require assessment
for impairment of equity investments without readily determinable fair values qualitatively at each reporting period, (4) eliminate the requirement to disclose the methods and significant
assumptions used in calculating the fair value of financial instruments required to be disclosed for financial instruments measured at amortized cost on the balance sheet, (5) require public
business entities to use the exit price notion when measuring the fair value of financial instruments for disclosure purpose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are effective for the Company for
fiscal years beginning after December 15, 2017, including interim periods within those years.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The impact of the adoption of the amendments in this Update will depend on the amount of equity securities and
financial instruments subject to the amendments in this Update held by the Company at the time of adoption. In February 2016,
the FASB issued ASU No. 2016-02, Leases. In
March 2016, the FASB issued ASU 2016-09, CompensationStock Compensation (Topic 718): Improvements to Employee Share-Based Payment
Accounting . The amendments in this Update simplify the accounting for share-based payment award transactions including: income tax consequences, classification of awards as
either equity or liabilities and classification on the statement of cash flows. This Update is effective for annual periods beginning after December 15, 2016, including interim periods within
those annual periods. Early adoption is permitted. The Company is currently in the process of evaluating this Update. </t>
  </si>
  <si>
    <t>DESCRIPTION OF BUSINESS (Tables)</t>
  </si>
  <si>
    <t>Schedule of reconciliation of the effects of the adjustments to the previously reported balance sheet</t>
  </si>
  <si>
    <t>A reconciliation
of the effects of the adjustments to the previously reported consolidated balance sheet at December 31, 2014 follows:
As
Previously Reported Adjustment
As
Revised
Warrant
derivative liabilities 5,641,000 879,000 6,520,000
Total
liabilities 22,963,954 879,000 23,842,954
Additional
paid in capital 50,479,843 588,834 51,068,677
Accumulated
deficit (70,616,002 ) (1,467,834 ) (72,083,836 )
Total
stockholder's deficit (20,299,662 ) (879,000 ) (21,178,662 )</t>
  </si>
  <si>
    <t>Schedule of reconciliation of the effect of the adjustments to the previously reported statement of operations</t>
  </si>
  <si>
    <t>A reconciliation
of the effect of the adjustments to the previously reported consolidated statement of comprehensive loss for the year ended December 31,
2014 follows:
As
Previously Reported Adjustment
As
Revised
General
and adminstrative 11,904,092 651,174 12,555,266
Loss
from operations (14,305,569 ) (651,174 ) (14,956,743 )
Change
in fair value of warrant derivative liabilities 474,000 74,000 548,000
Loss
before income taxes (20,813,475 ) (941,174 ) (21,754,649 )</t>
  </si>
  <si>
    <t>Schedule of A reconciliation of the effect of the adjustments to the previously reported statement of cash flows</t>
  </si>
  <si>
    <t xml:space="preserve"> A
reconciliation of the effect of the adjustments to the previously reported consolidated statements of cash flows for the year
ended December 31, 2014 follows:
As
Previously Reported Adjustment
As
Revised
Net
loss (20,817,140 ) (941,174 ) (21,758,314 )
Share-based
compensation 5,870,638 651,174 6,521,812
Change
in fair value of warrant derivative liabilities (474,000 ) (74,000 ) (548,000 )</t>
  </si>
  <si>
    <t>SUMMARY OF SIGNIFICANT ACCOUNTING POLICIES (Tables)</t>
  </si>
  <si>
    <t>Schedule of inventory</t>
  </si>
  <si>
    <t xml:space="preserve"> All
of the raw material purchases during the year ended December 31, 2015 and 2014 was from one vendor. The below table presents
inventory by category:
December 31,
Inventory
by category 2015
2014
Raw
materials and components $  $ 43,700
Work-in-process 45,355 27,665
Finished
goods 173,808 179,048
Total $ 219,163 $ 250,413 </t>
  </si>
  <si>
    <t>Schedule of prepaid expenses and other current assets</t>
  </si>
  <si>
    <t xml:space="preserve">Prepaid expenses and other current assets consisted of the following at December 31, 2015 and 2014:
December 31, December 31,
Prepaid insurance
$ 97,708
$ 86,061
Other prepaid expenses and current assets 33,405 43,493
$ 131,113
$ 129,554 </t>
  </si>
  <si>
    <t>Schedule of changes in fair value of Level 3 liabilities</t>
  </si>
  <si>
    <t xml:space="preserve">The
following tables present the activity for those items measured at fair value on a recurring basis using Level 3 inputs during
2015 and 2014:
Year
ended December 31,
Liability
Classified WarrantsStock Purchase Warrants 2015
2014
Balance,
beginning of period $ 3,206,000 $ 6,517,000
Fair
value at issuance date  3,523,000
Settlement
of liability associated with warrants exercised  (1,752,744 )
Reclassification
to warrant derivative liabilities (2,545,000 ) (7,068,000 )
Reduction
of the warrants exercised to intrinsic value included in the statement of comprehensive loss  (1,770,256 )
Change
in fair value included in the statement of comprehensive loss (661,000 ) 3,757,000
Balance,
end of period $  $ 3,206,000
Year
ended December 31,
Warrant
Derivative LiabilitiesStock Purchase Warrants 2015
2014
Balance,
beginning of period $ 6,520,000 $ 
Reclassification
from liability classified warrants 2,545,000 7,068,000
Change
in fair value included in the statement of comprehensive loss (1,202,000 ) (548,000 )
Balance,
end of period $ 7,863,000 $ 6,520,000 </t>
  </si>
  <si>
    <t>Schedule of valuation assumptions for warrants</t>
  </si>
  <si>
    <t>The values as of December 31, 2015, December 31, 2014, December 31, 2013 and the
initial value as of September 11, 2013 were calculated based on the following assumptions:
December 31, 2015
December 31, 2014
December 31, 2013
Initial Value
Stock
price $ 4.70 $ 4.90 $ 3.60 $ 3.60
Risk-free
interest rate 1.23 % 1.38 % 1.75 % 1.72 %
Expected
volatility (peer group) 64.10 % 71.50 % 63.20 % 72.40 %
Expected
life (in years) 2.70 3.70 4.70 5.00
Expected
dividend yield    
Number
outstanding 3,320,501 3,320,501 3,320,501 3,320,501
Balance,
end of period:
Liability
classified warrants $  $ 3,206,000 $ 6,517,000 $ 7,541,000
Warrant
derivative liabilities $ 7,863,000 $ 6,520,000 $  $ </t>
  </si>
  <si>
    <t>Schedule of convertible notes payable</t>
  </si>
  <si>
    <t xml:space="preserve">The following table presents the effective interest
rates on the original loan principal amount for loans originated in the respective periods that either had a beneficial conversion
interest or an attached warrant:
Type
of Loan Term
of Loan Stated Annual Interest Rate
Original Loan Principal Amount
Conversion Rate
Beneficial Conversion Discount Amount
Warrants Issued with Notes
Exercise Price
Warrant FMV Discount Amount
Effective Interest Rate Including Discounts
2014
convertible notes payable 6 mo. ~ 2 years 10 % $ 3,096,266 $3.05 ~ $3.60 $ 1,392,387 50,000 $ 3.50 $ 126,732 28% ~ 100%
2015
convertible notes payable Due on demand ~ 2 years 10 % 4,051,022 $3.50 ~ $4.50 1,388,201 110,417 $ 4.90 220,071 14% ~ 109%
Total $ 7,147,288 $ 2,780,588 160,417 $ 346,803 </t>
  </si>
  <si>
    <t>PROPERTY AND EQUIPMENT (Tables)</t>
  </si>
  <si>
    <t>Schedule of property and equipment</t>
  </si>
  <si>
    <t xml:space="preserve">Property
and equipment consisted of the following at:
December 31, 2015
December 31, 2014
Equipment $ 164,931 $ 160,201
Leasehold
improvements 30,579 30,579
Furniture
and fixtures 74,682 74,683
270,192 265,463
Less:
accumulated depreciation (211,965 ) (193,072 )
Total $ 58,227 $ 72,391 </t>
  </si>
  <si>
    <t>INTANGIBLE ASSETS (Tables)</t>
  </si>
  <si>
    <t>Schedule of Intangible Assets</t>
  </si>
  <si>
    <t xml:space="preserve">Intangible
assets, net consisted of the following at:
December 31, 2015
December 31, 2014
License
fees and patent filing costs $ 2,000,000 $ 2,000,000
Less:
accumulated amortization (1,321,429 ) (1,107,143 )
Impairment
loss (678,571 ) 
Intangible
assets, net $  $ 892,857 </t>
  </si>
  <si>
    <t>ACCOUNTS PAYABLE AND ACCRUED EXPENSES (Tables)</t>
  </si>
  <si>
    <t>Schedule of accounts payable and accrued expenses</t>
  </si>
  <si>
    <t xml:space="preserve">Accounts
payable and accrued expenses consisted of the following at:
December 31, 2015
December 31, 2014
Accounts
payable
Clinical
and regulatory expenses $ 322,193 $ 266,537
Legal
expenses 242,384 176,691
Other
vendors 959,333 774,444
Subtotal 1,523,910 1,217,672
Accrued
interest payable, related parties 176,940 110,200
Accrued
interest payable 1,586,472 761,682
Accrued
expenses 201,506 220,200
Deferred
salary 291,666 291,666
Total
accounts payable and accrued expenses $ 3,780,494 $ 2,601,420 </t>
  </si>
  <si>
    <t>NOTES PAYABLE (Tables)</t>
  </si>
  <si>
    <t>Schedule of notes payable</t>
  </si>
  <si>
    <t xml:space="preserve">Notes payable consisted
of the following at December 31, 2015:
Year Issued Interest Rate Range Term
of Notes Conversion Price Principal Outstanding December 31, 2015 Discount Amount December 31, 2015 Carrying Amount December 31 2015 Shares Underlying Notes December 31, 2015 Principal Outstanding December 31, 2014 Discount Amount December 31, 2014 Carrying Amount December 31, 2014 Shares Underlying Notes December 31, 2014
Notes
payable
2014 11% Due
on  1,446,950  1,446,950  1,446,950  1,446,950 
2015 11% Due
on  2,379,799  2,379,799     
​ ​ ​ ​ ​ ​ ​ ​ ​
​
​ ​
​
​ ​
​
​ ​
​ ​ ​
​
​ ​
​
​ ​
​
​ ​
​
​
$ 4,656,749  $ 4,656,749  $ 2,476,950 $  $ 2,476,950 
​ ​ ​ ​ ​ ​ ​ ​ ​
​
​ ​
​ ​ ​
​
​ ​
​
​ ​
​
​ ​
​
​ ​
​ ​ ​
​
​
​ ​ ​ ​ ​ ​ ​ ​ ​ ​ ​ ​ ​ ​ ​ ​ ​ ​ ​ ​ ​ ​ ​ ​ ​ ​ ​ ​ ​ ​ ​ ​
​ ​ ​ ​ ​ ​ ​ ​ ​
​
​ ​
​
​ ​
​
​ ​
​ ​ ​
​
​ ​
​
​ ​
​
​ ​
​
​
Current $ 4,656,749 $  $ 4,656,749  $ 1,643,615 $  $ 1,643,615 
Long-term $  $  $   $ 833,335 $  $ 833,335 
Notes payablerelated party
2013 8% Due
on demand  50,000  50,000  50,000  50,000 
2014 11% Due
on  240,308  240,308  252,165  252,165 
2015 10%
~ 11% Due
on  1,849,266  1,849,266     
​ ​ ​ ​ ​ ​ ​ ​ ​
​
​ ​
​
​ ​
​
​ ​
​
​ ​
​
​ ​
​ ​ ​
​
​ ​
​ ​
$ 2,766,304 $  $ 2,766,304  $ 958,895 $  $ 958,895 
​ ​ ​ ​ ​ ​ ​ ​ ​
​
​ ​
​
​ ​
​
​ ​
​ ​ ​
​
​ ​
​
​ ​
​
​ ​
​
​
​ ​ ​ ​ ​ ​ ​ ​ ​ ​ ​ ​ ​ ​ ​ ​ ​ ​ ​ ​ ​ ​ ​ ​ ​ ​ ​ ​ ​ ​ ​ ​
​ ​ ​ ​ ​ ​ ​ ​ ​
​
​ ​
​
​ ​
​ ​ ​
​
​ ​
​
​ ​
​
​ ​
​
​ ​ ​
​
Current $ 2,766,304 $  $ 2,766,304  $ 825,562 $  $ 825,562 
Long-term $  $  $   $ 133,333 $  $ 133,333 
Convertible notes payable
2011 10% 5 years $3.05 500,000  500,000 163,809 500,000  500,000 163,809
2013 10% 2 years $3.60 525,257  525,257 185,553 2,463,299 18,750 2,444,549 834,667
2014 10% Due
on $3.05
~$7.00 4,378,563 353,700 4,024,863 1,120,470 4,939,773 846,613 4,093,160 1,241,241
2015 10% Due
on $3.50
~$7.00 5,681,166 526,066 5,155,100 1,517,996    
​ ​ ​ ​ ​ ​ ​ ​ ​
​
​ ​
​
​ ​
​
​ ​
​ ​ ​
​
​ ​
​
​ ​
​
​ ​
​
​
$ 11,086,986 $ 879,766 $ 10,207,220 2,988,484 $ 7,977,072 $ 868,558 $ 7,108,514 2,263,965
​ ​ ​ ​ ​ ​ ​ ​ ​
​
​ ​
​ ​ ​
​
​ ​
​
​ ​
​
​ ​
​
​ ​
​ ​ ​
​
​
​ ​ ​ ​ ​ ​ ​ ​ ​ ​ ​ ​ ​ ​ ​ ​ ​ ​ ​ ​ ​ ​ ​ ​ ​ ​ ​ ​ ​ ​ ​ ​
​ ​ ​ ​ ​ ​ ​ ​ ​
​
​ ​
​
​ ​
​
​ ​
​ ​ ​
​
​ ​
​
​ ​
​
​ ​
​
​
Current $ 6,358,698 $ 358,351 $ 6,000,347 1,762,849 $ 3,478,904 $ 21,945 $ 3,456,959 1,156,050
Long-term $ 4,728,288 $ 521,415 $ 4,206,873 1,225,635 $ 4,498,168 $ 846,613 $ 3,651,555 1,107,915
Convertible notes payablerelated party
2014 10% 2 years $7.00     200,000  200,000 30,187
2015 10% 2 years $4.50 320,000  320,000 72,354    
​ ​ ​ ​ ​ ​ ​ ​ ​
​
​ ​
​ ​ ​
​
​ ​
​
​ ​
​
​ ​
​
​ ​
​ ​ ​
​
​
$ 618,000 $  $ 618,000 180,859 $ 573,000 $  $ 573,000 151,648
​ ​ ​ ​ ​ ​ ​ ​ ​ ​
​ ​
​
​ ​
​ ​ ​
​
​ ​
​
​ ​
​
​ ​
​
​ ​ ​
​
​ ​ ​ ​ ​ ​ ​ ​ ​ ​ ​ ​ ​ ​ ​ ​ ​ ​ ​ ​ ​ ​ ​ ​ ​ ​ ​ ​ ​ ​ ​ ​
​ ​ ​ ​ ​ ​ ​ ​ ​
​
​ ​
​
​ ​
​
​ ​
​
​ ​
​ ​ ​
​
​ ​
​
​ ​
​
​
Current $ 298,000 $  $ 298,000 108,505 $ 373,000 $  $ 373,000 121,461
Long-term $ 320,000 $  $ 320,000 72,354 $ 200,000 $  $ 200,000 30,187
​ ​ ​ ​ ​ ​ ​ ​ ​
​
​ ​
​
​ ​
​
​ ​
​
​ ​
​ ​ ​
​
​ ​
​
​ ​
​
​
Grand
Total $ 19,128,039 $ 879,766 $ 18,248,273 3,169,343 $ 11,985,917 $ 868,558 $ 11,117,359 2,415,613
​ ​ ​ ​ ​ ​ ​ ​ ​
​ ​ ​
​
​ ​
​
​ ​
​
​ ​
​
​ ​
​ ​ ​
​
​ ​
​ ​
​ ​ ​ ​ ​ ​ ​ ​ ​ ​ ​ ​ ​ ​ ​ ​ ​ ​ ​ ​ ​ ​ ​ ​ ​ ​ ​ ​ ​ ​ ​ ​
​ ​ ​ ​ ​ ​ ​ ​ ​
​
​ ​
​
​ ​ ​
​ ​
​
​ ​
​ ​ ​
​
​ ​
​
​ ​
​
​ </t>
  </si>
  <si>
    <t>Schedule of contractual principal payments of loans and notes payable</t>
  </si>
  <si>
    <t>Contractual
principal payments due on notes payable are as follows:
Year
Ending at
December 31, 2015
2016 $ 14,079,751
2017 5,048,288
​ ​ ​
​
​
Total $ 19,128,039</t>
  </si>
  <si>
    <t>Schedule of fair value assumptions for warrants issued in conjunction with notes</t>
  </si>
  <si>
    <t>The fair value of the
warrants issued in conjunction with notes was determined using the Black-Scholes-Merton option pricing model with the following
inputs for the years ended:
2015
2014
Stock
price $ 4.50 $ 4.90
Exercise
price $ 4.90 $ 3.50
Term 5 years 5 years
Risk-free
interest rate 1.57 % 1.66 %
Expected
dividend yield  
Expected
volatility 67.30 % 70.10</t>
  </si>
  <si>
    <t>STOCKHOLDERS' EQUITY (DEFICIT) (Tables)</t>
  </si>
  <si>
    <t>Schedule of outstanding warrants</t>
  </si>
  <si>
    <t xml:space="preserve">A
summary of outstanding warrants as of December 31, 2015 and 2014 is presented below.
Year
ended December 31, 2015 Year
ended December 31, 2014
Warrants
outstanding, beginning of period 5,101,450 6,279,296
Granted 110,417 1,145,465
Exercised (148,256 ) (1,254,621 )
Cancelled,
forfeited and expired (1,532,693 ) (1,068,690 )
Warrants
outstanding, end of period 3,530,918 5,101,450 </t>
  </si>
  <si>
    <t>Schedule of warrant exercise price</t>
  </si>
  <si>
    <t>A
summary of outstanding warrants by year issued and exercise price as of December 31, 2015 is presented below.
Outstanding
Exercisable
Exercise
Price Number
of Warrants Issued Weighted Average Remaining Contractual Life (Years)
Weighted Average Exercise Price
Total
Weighted Average Exercise Price
During
2013
$3.30 50,000 2.33 $ 3.30 50,000 $ 3.30
$3.50 2,225,036 2.70 $ 3.50 2,225,036 $ 3.50
2013
total 2,275,036 2,275,036
During
2014
$3.50 1,145,465 2.73 $ 3.50 1,145,465 $ 3.50
2014
total 1,145,465 1,145,465
During
2015
$4.90 110,417 4.18 $ 4.90 110,417 $ 4.90
Total 3,530,918 3,530,918
​ ​ ​ ​ ​ ​ ​ ​ ​ ​ ​ ​ ​ ​ ​ ​ ​</t>
  </si>
  <si>
    <t>Schedule of valuation assumptions</t>
  </si>
  <si>
    <t>The
following table presents the assumptions used on recent dates on which options were granted by the Board of Directors.
July 17, 2014
May 8, 2014
February 26, 2014
Stock
price $ 5.10 $ 4.90 $ 3.60
Exercise
price $ 5.10 $ 4.90 $ 3.60
Term 10 years 10 years 10 years
Risk-Free
Interest Rate 2.47 % 2.61 % 2.67 %
Dividend
Yield 0.00 % 0.00 % 0.00 %
Volatility 77.90 % 75.50 % 76.60 %</t>
  </si>
  <si>
    <t>Schedule of outstanding options</t>
  </si>
  <si>
    <t xml:space="preserve">A
summary of the Company's stock option activity for the years ended December 31, 2015 and 2014 is presented below.
Prior
Plan December 31,
2015 December 31,
2014
Number
of Options Weighted- Average Exercise Price
Number
of Options Weighted- Average Exercise Price
Number
of Options Weighted- Average Exercise Price
Options
outstanding, beginning of period 11,795 $ 3.05 5,669,000 $ 3.68 4,504,000 $ 3.58
Granted
or deemed issued     1,180,000 $ 4.06
Exercised   (2,000 ) $ 3.60  
Cancelled,
forfeited and expired (11,795 ) $ 3.05 (913,665 ) $ 4.05 (15,000 ) $ 3.60
Options
outstanding, end of period   4,753,335 $ 3.60 5,669,000 $ 3.68
Options
exercisable at end of year   4,379,335 $ 3.60 2,855,251 $ 3.55
Options
available for future grant   4,246,665  3,331,000  </t>
  </si>
  <si>
    <t>INCOME TAXES (Tables)</t>
  </si>
  <si>
    <t>Schedule of provision (benefit) for income taxes</t>
  </si>
  <si>
    <t xml:space="preserve">The provision for income taxes consists of the following for the years ended December 31:
2015 2014
Current U.S.
$ 2,400
$ 2,500
International 1,164 1,165
Deferred U.S.  
International  
$ 3,564
$ 3,665 </t>
  </si>
  <si>
    <t>Schedule of deferred tax assets and liabilities</t>
  </si>
  <si>
    <t xml:space="preserve">Deferred
tax assets consist of the following as of December 31, 2015 and 2014:
2015 2014
Net operating loss carryforward
$ 16,650,797
$ 14,354,064
General business tax credit 6,510,162 5,720,604
Stock options 6,271,690 4,843,871
Charitable contribution 79,944 81,434
Accrued expenses 290,083 171,325
Deferred compensation  
Other 444,029 126,983
Total gross deferred tax assets 30,247,605 25,298,281
Less valuation allowance (30,116,742 ) (25,184,004 )
Net deferred tax assets
$ 130,863
$ 114,277 </t>
  </si>
  <si>
    <t>Schedule of income tax provision computed using the statutory federal tax rate</t>
  </si>
  <si>
    <t xml:space="preserve">Deferred
tax liabilities consist of the following as of December 31, 2015 and 2014:
2015 2014
Unrealized gain on foreign exchange translation and others
$ (99,228 )
$ (98,825 )
Unrealized gain on securities available-for-sale (31,635 ) (15,452 )
Total deferred tax liability
$ (130,863 )
$ (114,277 ) </t>
  </si>
  <si>
    <t>COMMITMENTS AND CONTINGENCIES (Tables)</t>
  </si>
  <si>
    <t>Schedule of future minimum lease payments</t>
  </si>
  <si>
    <t xml:space="preserve">Future
minimum lease payments under the agreements are as follows:
Year
Amount
2016 $ 552,696
2017 522,555
2018 490,829
2019 123,875
Total $ 1,689,955 </t>
  </si>
  <si>
    <t>RELATED PARTY TRANSACTIONS (Tables)</t>
  </si>
  <si>
    <t>Schedule of related parties outstanding loans</t>
  </si>
  <si>
    <t xml:space="preserve">The
following table sets forth information relating to the Company's loans from related persons outstanding as of December 31,
2015.
Class
Lender
Annual Interest Rate
Date of Loan
Term of Loan
Principal Amount Outstanding at December 31, 2015
Highest Principal Outstanding
Amount of Principal Repaid
Amount of Interest Paid
Conversion Rate
Shares Underlying Notes
at December 31, 2015
Notes
payable to related partiescurrent:
Hope Hospice(1) 8 % 1/17/2012 Due on demand $ 200,000 $ 200,000 $  $ 8,000 $  
Hope Hospice(1) 8 % 6/14/2012 Due on demand 200,000 200,000  8,000  
Hope Hospice(1) 8 % 6/21/2012 Due on demand 100,000 100,000  4,000  
Yutaka Niihara(2)(4) 10 % 12/5/2012 Due on demand 126,730 1,213,700 1,086,970 56,722  
Hope Hospice(1) 8 % 2/11/2013 Due on demand 50,000 50,000  2,000  
Lan T. Tran(2) 11 % 2/10/2014 2 years(3) 106,976 106,976    
Hideki &amp; Eiko Uehara(5) 11 % 2/15/2014 2 years 133,333 133,333    
Hope Hospice(1) 10 % 1/7/2015 2 years(3) 100,000 100,000    
James Lee(5) 10 % 1/26/2015 2 years(3) 50,000 50,000    
Hope Hospice(1) 10 % 1/29/2015 2 years(3) 30,000 30,000    
Yutaka Niihara(2)(4) 10 % 1/29/2015 Due on demand  20,000 20,000 773
Lan T. Tran(2) 10 % 2/9/2015 2 years(3) 10,000 10,000    
Charles Stark(2) 10 % 2/10/2015 2 years(3) 10,000 10,000    
IRA Service Trust Co. FBO Peter B. Ludlum(2) 10 % 2/20/2015 2 years(3) 10,000 10,000    
Cuc T. Tran(5) 11 % 3/5/2015 1 year 13,161 13,161    
Yutaka Niihara(2)(4) 10 % 4/7/2015 2 years(3) 500,000 500,000    
Yutaka Niihara(2)(4) 10 % 5/21/2015 Due on demand 826,105 826,105    
Masaharu &amp; Emiko Osato(4) 11 % 12/29/2015 Due on demand 300,000 300,000    
Sub total $ 2,766,304 $ 3,873,275 $ 1,106,970 $ 79,495 $  
Convertible
notes payable to related partiescurrent:
Yasushi Nagasaki(2) 10 % 6/29/2012 Due on demand $ 298,000 $ 388,800 $ 90,800 $  $ 3.30 108,505
Sub total $ 298,000 $ 388,800 $ 90,800 $  $  108,505
Non-Current,
convertible notes payable to related parties:
Yutaka Niihara(2)(4) 10 % 9/29/2015 2 years $ 100,000 $ 100,000 $  $  $ 4.50 22,794
Charles &amp; Kimxa Stark(2) 10 % 10/1/2015 2 years 20,000 20,000 4.50 4,556
Yutaka &amp; Soomi Niihara(2)(4) 10 % 11/16/2015 2 years 200,000 200,000 4.50 45,004
Sub total 320,000 320,000 $  $  $  72,354
Total $ 3,384,304 $ 4,582,075 $ 1,197,770 $  $  180,859 (1)
Dr. Niihara, who is the Company's CEO, is also the CEO of Hope International Hospice, Inc ("Hope Hospice"). (2)
Officer (3)
Due on Demand (4)
Director (5)
Family of Officer/Director
Class
Lender
Annual Interest Rate
Date of loan
Term of Loan
Principal Amount Outstanding at December 31, 2014
Highest Principal outstanding
Amount of Principal Repaid
Amount of Interest Paid
Conversion Rate
Shares Underlying Notes
at December 31, 2014
Current,
Promissory note payable to related parties:
Hope Hospice(1) 8 % 1/17/2012 Due on demand $ 200,000 $ 200,000 $  $ 16,000  
Hope Hospice(1) 8 % 6/14/2012 Due on demand 200,000 200,000  20,000  
Hope Hospice(1) 8 % 6/21/2012 Due on demand 100,000 100,000  10,000  
Yutaka Niihara(2)(4) 10 % 12/5/2012 Due on demand 156,730 1,213,700 1,056,970 60,851  
Hope Hospice(1) 8 % 2/11/2013 Due on demand 50,000 50,000  4,000  
Lan T. Tran(2) 11 % 2/10/2014 2 years(3) 106,976 106,976    
Cuc T. Tran(5) 11 % 3/5/2014 1 year 11,856 11,856    
Sub total $ 825,562 $ 1,882,532 $ 1,056,970 $ 110,851  
Current,
Convertible notes payable to related parties:
Yasushi Nagasaki(2) 10 % 6/29/2012 Due on demand $ 373,000 $ 388,800 $ 15,800 $ 67,680 $ 3.30 121,461
Sub total $ 373,000 $ 388,800 $ 15,800 $ 67,680  121,461
Long-term,
Promissory note payable to related parties:
Hideki &amp; Eiko Uehara(5) 11 % 2/15/2014 2 years $ 133,333 $ 133,333 $  $ 14,697  
Sub total $ 133,333 $ 133,333 $  $ 14,697  
Long-term,
Convertible notes payable to related parties:
Phillip M. Satow(4) 10 % 6/6/2014 2 years $ 100,000 $ 100,000 $  $  $ 7.00 15,103
Richard S. Pechter(5) 10 % 6/11/2014 2 years 100,000 100,000   $ 7.00 15,084
Sub total $ 200,000 $ 200,000 $  $   30,187
Total $ 1,531,895 $ 2,604,665 $ 1,072,770 $ 193,228  151,648 (1)
Dr. Niihara, who is the Company's CEO, is also the CEO of Hope Hospice. (2)
Officer (3)
Due on Demand (4)
Director (5)
Family of Officer/Director </t>
  </si>
  <si>
    <t>GEOGRAPHIC INFORMATION (Tables)</t>
  </si>
  <si>
    <t>Schedule of revenue earned from countries outside of the united states</t>
  </si>
  <si>
    <t>The
Company did not have any significant currency translation or foreign transaction adjustments during the years ended December 31,
2015 and 2014.
Country
Sales
year ended December 31, 2015 %
of Total Revenue year ended December 31, 2015 Sales
year ended December 31, 2014 %
of Total Revenue year ended December 31, 2014
Japan $ 194,142 33 % $ 179,570 36 %
Taiwan 277,637 47 % 193,552 39 %
South
Korea 39,660 7 % 45,312 9 %</t>
  </si>
  <si>
    <t>SUBSEQUENT EVENTS (Tables)</t>
  </si>
  <si>
    <t>Schedule of subsequent events notes payable</t>
  </si>
  <si>
    <t xml:space="preserve">Subsequent to the year ended December 31, 2015, the Company issued the following:
Notes Issued after December 31, 2015
Principal Annual Term of Notes Conversion
Convertible notes(1)
$ 749,009 10% Due on Demand up to 2 Years
$ 3.60
Convertible notes(2) 490,110 10% 2 years
$ 4.50
Promissory note 250,000 11% 6 months 
Promissory note(1) 833,335 11% Due on Demand 
Promissory notesrelated party(1) 263,843 11% Due on Demand 
Promissory notesrelated party 529,700 10%~11% Due on Demand up to 2 Years 
Total
$ 3,115,997
(1) Refinancings
of prior notes already outstanding. (2) Includes
mandatory conversion at the time of an initial public offering at a conversion price equal to 80% of the initial public offering price. Subsequent
to the year ended December 31, 2015, the Company issued the following:
Common Shares Issued after Principal Number of
Common shares
$ 1,700,000 377,778
Common sharesrelated party 99,999 22,222
Total
$ 1,799,999 400,000
Secured Loans after December 31, 2015
Principal Annual Term of Loans
Secured loans
$ 1,295,000 10 % Earlier of closing of new debt financing or May 1, 2017
Total
$ 1,295,000 </t>
  </si>
  <si>
    <t>DESCRIPTION OF BUSINESS (Details Narrative) - USD ($)</t>
  </si>
  <si>
    <t>3 Months Ended</t>
  </si>
  <si>
    <t>Dec. 31, 2013</t>
  </si>
  <si>
    <t>Mar. 31, 2011</t>
  </si>
  <si>
    <t>Oct. 31, 2010</t>
  </si>
  <si>
    <t>Description of prior period errors</t>
  </si>
  <si>
    <t>300,000 common stock purchase warrant for the purchase
of common stock issued to a certain broker as compensation for services rendered in a private placement transaction during 2013.</t>
  </si>
  <si>
    <t>Stock option accounting errors</t>
  </si>
  <si>
    <t>Cumulative Adjustment [Member]</t>
  </si>
  <si>
    <t>Total Adjustments</t>
  </si>
  <si>
    <t>Adjustment Applicable [Member]</t>
  </si>
  <si>
    <t>Emmaus Medical Japan, Inc [Member]</t>
  </si>
  <si>
    <t>Percentage of acquired interest</t>
  </si>
  <si>
    <t>3.00%</t>
  </si>
  <si>
    <t>97.00%</t>
  </si>
  <si>
    <t>Aggregate formation cost</t>
  </si>
  <si>
    <t>Fair value of derivative liability</t>
  </si>
  <si>
    <t>Derivative liability allocated to additional paid in capital</t>
  </si>
  <si>
    <t>Derivative liability charged as transaction cost</t>
  </si>
  <si>
    <t>DESCRIPTION OF BUSINESS (Details) - USD ($)</t>
  </si>
  <si>
    <t>Total liabilities</t>
  </si>
  <si>
    <t>Additional paid in capital</t>
  </si>
  <si>
    <t>Total stockholder's deficit</t>
  </si>
  <si>
    <t>Previously Reported [Member]</t>
  </si>
  <si>
    <t>Adjustment [Member]</t>
  </si>
  <si>
    <t>DESCRIPTION OF BUSINESS (Details 1) - USD ($)</t>
  </si>
  <si>
    <t>Loss from operations</t>
  </si>
  <si>
    <t>Loss before income taxes</t>
  </si>
  <si>
    <t>DESCRIPTION OF BUSINESS (Details 2) - USD ($)</t>
  </si>
  <si>
    <t>SUMMARY OF SIGNIFICANT ACCOUNTING POLICIES (Details Narrative)</t>
  </si>
  <si>
    <t>1 Months Ended</t>
  </si>
  <si>
    <t>Jan. 31, 2009USD ($)Number$ / sharesshares</t>
  </si>
  <si>
    <t>Dec. 31, 2015USD ($)$ / sharesshares</t>
  </si>
  <si>
    <t>Dec. 31, 2014USD ($)$ / sharesshares</t>
  </si>
  <si>
    <t>Jul. 31, 2013USD ($)shares</t>
  </si>
  <si>
    <t>Recurring net losses</t>
  </si>
  <si>
    <t>Advertising costs</t>
  </si>
  <si>
    <t>Stock pledged against note | shares</t>
  </si>
  <si>
    <t>Potentially dilutive securities outstanding | shares</t>
  </si>
  <si>
    <t>AFH Advisory [Member]</t>
  </si>
  <si>
    <t>Gain on derecognition of amounts due to related party</t>
  </si>
  <si>
    <t>2011 Convertible notes payable [Member]</t>
  </si>
  <si>
    <t>Convertible notes payable, carrying amount</t>
  </si>
  <si>
    <t>Cell Seed Inc [Member]</t>
  </si>
  <si>
    <t>Shares held as marketable securities | shares</t>
  </si>
  <si>
    <t>Shares originally purchased (in shares) | shares</t>
  </si>
  <si>
    <t>Investment, in dollars</t>
  </si>
  <si>
    <t>Available for sale securities, stock (in shares) | shares</t>
  </si>
  <si>
    <t>Available for sale securities, value</t>
  </si>
  <si>
    <t>Cell Seed Inc [Member] | Japan, Yen</t>
  </si>
  <si>
    <t>Investment, in yen | Number</t>
  </si>
  <si>
    <t>Investment, in per share | $ / shares</t>
  </si>
  <si>
    <t>Investment, closing price | $ / shares</t>
  </si>
  <si>
    <t>Minimum [Member]</t>
  </si>
  <si>
    <t>Intangible assets, useful life</t>
  </si>
  <si>
    <t>3 years</t>
  </si>
  <si>
    <t>Maximum [Member]</t>
  </si>
  <si>
    <t>7 years</t>
  </si>
  <si>
    <t>Furniture and Fixtures [Member] | Minimum [Member]</t>
  </si>
  <si>
    <t>Useful life</t>
  </si>
  <si>
    <t>5 years</t>
  </si>
  <si>
    <t>Furniture and Fixtures [Member] | Maximum [Member]</t>
  </si>
  <si>
    <t>SUMMARY OF SIGNIFICANT ACCOUNTING POLICIES (Details) - USD ($)</t>
  </si>
  <si>
    <t>Raw materials and components</t>
  </si>
  <si>
    <t>Work-in-process</t>
  </si>
  <si>
    <t>Finished goods</t>
  </si>
  <si>
    <t>SUMMARY OF SIGNIFICANT ACCOUNTING POLICIES (Details 1) - USD ($)</t>
  </si>
  <si>
    <t>Prepaid insurance</t>
  </si>
  <si>
    <t>Other prepaid expenses and current assets</t>
  </si>
  <si>
    <t>SUMMARY OF SIGNIFICANT ACCOUNTING POLICIES (Details 2) - USD ($)</t>
  </si>
  <si>
    <t>Liability Classified Warrants - Stock Purchase Warrants [Member]</t>
  </si>
  <si>
    <t>Fair Value, Liabilities Measured on Recurring Basis, Unobservable Input Reconciliation, Calculation [Roll Forward]</t>
  </si>
  <si>
    <t>Balance, beginning of period</t>
  </si>
  <si>
    <t>Fair value at issuance date</t>
  </si>
  <si>
    <t>Settlement of liability associated with warrants exercised</t>
  </si>
  <si>
    <t>Reclassification to warrant derivative liabilities</t>
  </si>
  <si>
    <t>Reduction of the warrants exercised to intrinsic value included in the statement of comprehensive loss</t>
  </si>
  <si>
    <t>Change in fair value included in the statement of comprehensive loss</t>
  </si>
  <si>
    <t>Balance, end of period</t>
  </si>
  <si>
    <t>Warrant Derivative Liabilities - Stock Purchase Warrants [Member]</t>
  </si>
  <si>
    <t>Reclassification from liability classified warrants</t>
  </si>
  <si>
    <t>SUMMARY OF SIGNIFICANT ACCOUNTING POLICIES (Details 3) - USD ($)</t>
  </si>
  <si>
    <t>Sep. 11, 2013</t>
  </si>
  <si>
    <t>Stock price</t>
  </si>
  <si>
    <t>Risk free interest rate</t>
  </si>
  <si>
    <t>1.57%</t>
  </si>
  <si>
    <t>1.66%</t>
  </si>
  <si>
    <t>Expected volatility (peer group)</t>
  </si>
  <si>
    <t>67.30%</t>
  </si>
  <si>
    <t>70.10%</t>
  </si>
  <si>
    <t>Expected life (in years)</t>
  </si>
  <si>
    <t>Balance, end of period:</t>
  </si>
  <si>
    <t>Warrants [Member]</t>
  </si>
  <si>
    <t>1.72%</t>
  </si>
  <si>
    <t>1.23%</t>
  </si>
  <si>
    <t>1.38%</t>
  </si>
  <si>
    <t>1.75%</t>
  </si>
  <si>
    <t>72.40%</t>
  </si>
  <si>
    <t>64.10%</t>
  </si>
  <si>
    <t>71.50%</t>
  </si>
  <si>
    <t>63.20%</t>
  </si>
  <si>
    <t>2 years 8 months 12 days</t>
  </si>
  <si>
    <t>3 years 8 months 12 days</t>
  </si>
  <si>
    <t>4 years 8 months 12 days</t>
  </si>
  <si>
    <t>Expected dividend yield</t>
  </si>
  <si>
    <t>Number outstanding</t>
  </si>
  <si>
    <t>SUMMARY OF SIGNIFICANT ACCOUNTING POLICIES (Details 4)</t>
  </si>
  <si>
    <t>Dec. 31, 2015USD ($)$ / shares$ / Warrantsshares</t>
  </si>
  <si>
    <t>Conversion Rate (in dollars per share) | $ / shares</t>
  </si>
  <si>
    <t>2015 Convertible notes payable - related party [Member]</t>
  </si>
  <si>
    <t>Term of Loans</t>
  </si>
  <si>
    <t>Due on demand ~ 2 years</t>
  </si>
  <si>
    <t>Stated Annual Interest Rate</t>
  </si>
  <si>
    <t>10.00%</t>
  </si>
  <si>
    <t>Original Loan Principal Amount</t>
  </si>
  <si>
    <t>Beneficial Conversion Discount Amount</t>
  </si>
  <si>
    <t>Warrants Issued with Notes | shares</t>
  </si>
  <si>
    <t>Warrant FMV Discount Amount</t>
  </si>
  <si>
    <t>Excrcise Price (in dollars per share) | $ / Warrants</t>
  </si>
  <si>
    <t>2015 Convertible notes payable - related party [Member] | Minimum [Member]</t>
  </si>
  <si>
    <t>Effective Interest Rate Including Discounts</t>
  </si>
  <si>
    <t>14.00%</t>
  </si>
  <si>
    <t>2015 Convertible notes payable - related party [Member] | Maximum [Member]</t>
  </si>
  <si>
    <t>109.00%</t>
  </si>
  <si>
    <t>2014 Convertible notes payable - related party [Member]</t>
  </si>
  <si>
    <t>6 mo. ~ 2 years</t>
  </si>
  <si>
    <t>2014 Convertible notes payable - related party [Member] | Minimum [Member]</t>
  </si>
  <si>
    <t>28.00%</t>
  </si>
  <si>
    <t>2014 Convertible notes payable - related party [Member] | Maximum [Member]</t>
  </si>
  <si>
    <t>100.00%</t>
  </si>
  <si>
    <t>Notes payable and convertible notes payable - related party [Member]</t>
  </si>
  <si>
    <t>PROPERTY AND EQUIPMENT (Details Narrative) - USD ($)</t>
  </si>
  <si>
    <t>Depreciation expense</t>
  </si>
  <si>
    <t>PROPERTY AND EQUIPMENT (Details) - USD ($)</t>
  </si>
  <si>
    <t>Property and equipment, gross</t>
  </si>
  <si>
    <t>Less: accumulated depreciation</t>
  </si>
  <si>
    <t>Property and equipment, net</t>
  </si>
  <si>
    <t>Equipment [Member]</t>
  </si>
  <si>
    <t>Leasehold Improvements [Member]</t>
  </si>
  <si>
    <t>Furniture and Fixtures [Member]</t>
  </si>
  <si>
    <t>INTANGIBLE ASSETS (Details Narrative) - USD ($)</t>
  </si>
  <si>
    <t>Feb. 28, 2012</t>
  </si>
  <si>
    <t>Apr. 30, 2011</t>
  </si>
  <si>
    <t>Amortization expense</t>
  </si>
  <si>
    <t>Impairment loss in terms of license fees paid</t>
  </si>
  <si>
    <t>Individual Agreement [Member] | Cell Seed Inc [Member]</t>
  </si>
  <si>
    <t>Amount paid to related party</t>
  </si>
  <si>
    <t>Joint Research And Development Agreement [Member] | Cell Seed Inc [Member]</t>
  </si>
  <si>
    <t>INTANGIBLE ASSETS (Details) - USD ($)</t>
  </si>
  <si>
    <t>Intangible assets</t>
  </si>
  <si>
    <t>License fees and patent filing costs</t>
  </si>
  <si>
    <t>Less: accumulated amortization</t>
  </si>
  <si>
    <t>Impairment loss</t>
  </si>
  <si>
    <t>Intangible assets, net</t>
  </si>
  <si>
    <t>ACCOUNTS PAYABLE AND ACCRUED EXPENSES (Details) - USD ($)</t>
  </si>
  <si>
    <t>Accounts payable</t>
  </si>
  <si>
    <t>Cinical and regulatory expenses</t>
  </si>
  <si>
    <t>Legal expenses</t>
  </si>
  <si>
    <t>Other vendors</t>
  </si>
  <si>
    <t>Subtotal</t>
  </si>
  <si>
    <t>Accrued interest payable, related parties</t>
  </si>
  <si>
    <t>Accrued interest payable</t>
  </si>
  <si>
    <t>Accrued expenses</t>
  </si>
  <si>
    <t>Deferred salary</t>
  </si>
  <si>
    <t>Total accounts payable and accrued expenses</t>
  </si>
  <si>
    <t>NOTES PAYABLE (Details Narrative) - $ / shares</t>
  </si>
  <si>
    <t>Average stated interest rate</t>
  </si>
  <si>
    <t>Average effective interest rate</t>
  </si>
  <si>
    <t>23.00%</t>
  </si>
  <si>
    <t>Description of debt conversion</t>
  </si>
  <si>
    <t>Certain notes with a $4.50 or a $7.00 stated conversion
price in the second year of their two year term are subject to automatic conversion into shares of our common stock at a conversion
price equal to 80% of the initial public offering price at the time of a qualified public offering.</t>
  </si>
  <si>
    <t>Conversion price</t>
  </si>
  <si>
    <t>Simplified method</t>
  </si>
  <si>
    <t>Black-Scholes-Merton option pricing model</t>
  </si>
  <si>
    <t>NOTES PAYABLE (Details)</t>
  </si>
  <si>
    <t>Dec. 31, 2015USD ($)Number$ / shares</t>
  </si>
  <si>
    <t>Dec. 31, 2014USD ($)Number$ / shares</t>
  </si>
  <si>
    <t>Jul. 31, 2013USD ($)</t>
  </si>
  <si>
    <t>Principal Outstanding</t>
  </si>
  <si>
    <t>Discount Amount</t>
  </si>
  <si>
    <t>Total Carrying Amount</t>
  </si>
  <si>
    <t>Shares Underlying Principal | Number</t>
  </si>
  <si>
    <t>Convertible notes payable, Current</t>
  </si>
  <si>
    <t>Convertible notes payable, Non Current</t>
  </si>
  <si>
    <t>Notes payable, Current</t>
  </si>
  <si>
    <t>Notes payable, Non Current</t>
  </si>
  <si>
    <t>Notes payable related parties, Current</t>
  </si>
  <si>
    <t>Notes payable related parties, Non Current</t>
  </si>
  <si>
    <t>Conversion price | $ / shares</t>
  </si>
  <si>
    <t>2010 Convertible notes payable [Member]</t>
  </si>
  <si>
    <t>Interest rate</t>
  </si>
  <si>
    <t>6.00%</t>
  </si>
  <si>
    <t>Term of Notes</t>
  </si>
  <si>
    <t>5 years</t>
  </si>
  <si>
    <t>Convertible notes payable, Carrying Amount</t>
  </si>
  <si>
    <t>2013 Convertible notes payable [Member]</t>
  </si>
  <si>
    <t>2 years</t>
  </si>
  <si>
    <t>2014 Convertible notes payable [Member]</t>
  </si>
  <si>
    <t>Due on demand ~ 2 years</t>
  </si>
  <si>
    <t>2014 Convertible notes payable [Member] | Minimum [Member]</t>
  </si>
  <si>
    <t>2014 Convertible notes payable [Member] | Maximum [Member]</t>
  </si>
  <si>
    <t>2015 Convertible notes payable [Member]</t>
  </si>
  <si>
    <t>2015 Convertible notes payable [Member] | Minimum [Member]</t>
  </si>
  <si>
    <t>2015 Convertible notes payable [Member] | Maximum [Member]</t>
  </si>
  <si>
    <t>2012 Convertible notes payable - related party [Member]</t>
  </si>
  <si>
    <t>Due on demand</t>
  </si>
  <si>
    <t>Convertible notes payable related parties, Carrying Amount</t>
  </si>
  <si>
    <t>2013 Notes payable [Member]</t>
  </si>
  <si>
    <t>Notes payable, Carrying Amount</t>
  </si>
  <si>
    <t>2014 Notes payable [Member]</t>
  </si>
  <si>
    <t>11.00%</t>
  </si>
  <si>
    <t>2015 Notes payable [Member]</t>
  </si>
  <si>
    <t>2012 Notes payable - related party [Member]</t>
  </si>
  <si>
    <t>Interest rate range, Minimum</t>
  </si>
  <si>
    <t>8.00%</t>
  </si>
  <si>
    <t>Interest rate range, Maximum</t>
  </si>
  <si>
    <t>Notes payable related parties, Carrying Amount</t>
  </si>
  <si>
    <t>2013 Notes payable - related party [Member]</t>
  </si>
  <si>
    <t>2014 Notes payable - related party [Member]</t>
  </si>
  <si>
    <t>2015 Notes payable - related party [Member]</t>
  </si>
  <si>
    <t>Convertible notes payable [Member]</t>
  </si>
  <si>
    <t>Principal Outstanding, Non Current</t>
  </si>
  <si>
    <t>Discount Amount Current</t>
  </si>
  <si>
    <t>Discount Amount Non Current</t>
  </si>
  <si>
    <t>Shares Underlying Principal Current | Number</t>
  </si>
  <si>
    <t>Shares Underlying Principal Non Current | Number</t>
  </si>
  <si>
    <t>Convertible notes payable - related party [Member]</t>
  </si>
  <si>
    <t>Convertible notes payable related parties, Current</t>
  </si>
  <si>
    <t>Convertible notes payable related parties, Non Current</t>
  </si>
  <si>
    <t>Notes Payable [Member]</t>
  </si>
  <si>
    <t>Notes payable - related party [Member]</t>
  </si>
  <si>
    <t>NOTES PAYABLE (Details 1)</t>
  </si>
  <si>
    <t>Dec. 31, 2015USD ($)</t>
  </si>
  <si>
    <t>Contractual principal payments due on loans and notes payable for the year ending</t>
  </si>
  <si>
    <t>NOTES PAYABLE (Details 2) - $ / shares</t>
  </si>
  <si>
    <t>Fair value of options and warrants</t>
  </si>
  <si>
    <t>Stock Price</t>
  </si>
  <si>
    <t>Exercise Price</t>
  </si>
  <si>
    <t>Term</t>
  </si>
  <si>
    <t>Risk-free interest rate</t>
  </si>
  <si>
    <t>Expected volatility</t>
  </si>
  <si>
    <t>STOCKHOLDERS' DEFICIT (Details Narrative)</t>
  </si>
  <si>
    <t>Jun. 10, 2014USD ($)$ / Warrantsshares</t>
  </si>
  <si>
    <t>Sep. 11, 2013USD ($)$ / sharesshares</t>
  </si>
  <si>
    <t>Jun. 27, 2013shares</t>
  </si>
  <si>
    <t>Jun. 10, 2015USD ($)</t>
  </si>
  <si>
    <t>Sep. 11, 2014USD ($)</t>
  </si>
  <si>
    <t>Jul. 17, 2014$ / shares</t>
  </si>
  <si>
    <t>Jul. 14, 2014shares</t>
  </si>
  <si>
    <t>May. 08, 2014$ / shares</t>
  </si>
  <si>
    <t>Feb. 26, 2014$ / shares</t>
  </si>
  <si>
    <t>Dec. 31, 2013USD ($)$ / sharesshares</t>
  </si>
  <si>
    <t>Sep. 09, 2013$ / shares</t>
  </si>
  <si>
    <t>Feb. 28, 2013shares</t>
  </si>
  <si>
    <t>Dec. 31, 2012$ / shares</t>
  </si>
  <si>
    <t>Share price (in dollars per share) | $ / shares</t>
  </si>
  <si>
    <t>Number of shares repurchased | shares</t>
  </si>
  <si>
    <t>Value of shares repurchased</t>
  </si>
  <si>
    <t>Number of shares cancelled | shares</t>
  </si>
  <si>
    <t>Registrable Securities [Member]</t>
  </si>
  <si>
    <t>Numbers of units issued | shares</t>
  </si>
  <si>
    <t>Number of cashless units warrants outstanding</t>
  </si>
  <si>
    <t>Numbers of securities purchased | shares</t>
  </si>
  <si>
    <t>2011 Stock Incentive Option Plan [Member]</t>
  </si>
  <si>
    <t>Options outstanding | shares</t>
  </si>
  <si>
    <t>Additional options granted | shares</t>
  </si>
  <si>
    <t>2011 Stock Incentive Option Plan [Member] | Stock Options [Member]</t>
  </si>
  <si>
    <t>Number of shares authorized under the plan | shares</t>
  </si>
  <si>
    <t>Expiration period</t>
  </si>
  <si>
    <t>10 years</t>
  </si>
  <si>
    <t>Vesting period</t>
  </si>
  <si>
    <t>Weighted average grant-date fair value of options | $ / shares</t>
  </si>
  <si>
    <t>Weighted average grant-date fair value of common shares options | $ / shares</t>
  </si>
  <si>
    <t>Total unrecognized compensation cost</t>
  </si>
  <si>
    <t>Unrecognized compensation cost weighted average remaining period</t>
  </si>
  <si>
    <t>6 months</t>
  </si>
  <si>
    <t>2011 Stock Incentive Option Plan [Member] | Stock Options [Member] | Directors, Employees And Consultants [Member]</t>
  </si>
  <si>
    <t>Granted | shares</t>
  </si>
  <si>
    <t>Fair value of options granted</t>
  </si>
  <si>
    <t>Private Placement [Member]</t>
  </si>
  <si>
    <t>Excrcise price (in dollars per share) | $ / Warrants</t>
  </si>
  <si>
    <t>Number of replacement warrants | shares</t>
  </si>
  <si>
    <t>Method used</t>
  </si>
  <si>
    <t>Binomial Monte-Carlo Cliquet (aka Ratchet) Option
Pricing Model.</t>
  </si>
  <si>
    <t>Reclassified from liability classified</t>
  </si>
  <si>
    <t>Aggregate exercise proceeds of issuance</t>
  </si>
  <si>
    <t>Private Placement [Member] | Registrable Securities [Member]</t>
  </si>
  <si>
    <t>Private Placement - Warrants [Member]</t>
  </si>
  <si>
    <t>Description of private placement units</t>
  </si>
  <si>
    <t>Each unit consisted of one share of common stock
and one common stock warrant for the purchase of an additional share of common stock.</t>
  </si>
  <si>
    <t>Purchase price of units</t>
  </si>
  <si>
    <t>Common stock exercise price | $ / shares</t>
  </si>
  <si>
    <t>Number of warrants shares cancelled | shares</t>
  </si>
  <si>
    <t>Warrants [Member] | Maximum [Member]</t>
  </si>
  <si>
    <t>Warrants [Member] | Minimum [Member]</t>
  </si>
  <si>
    <t>Warrants [Member] | Director [Member]</t>
  </si>
  <si>
    <t>Warrants [Member] | Executive Officer [Member]</t>
  </si>
  <si>
    <t>Warrants [Member] | Convertible notes payable [Member]</t>
  </si>
  <si>
    <t>Warrant term</t>
  </si>
  <si>
    <t>STOCKHOLDERS' DEFICIT (Details) - Warrants [Member] - shares</t>
  </si>
  <si>
    <t>Warrants outstanding summary</t>
  </si>
  <si>
    <t>Warrants outstanding, beginning of period</t>
  </si>
  <si>
    <t>Granted</t>
  </si>
  <si>
    <t>Exercised</t>
  </si>
  <si>
    <t>Cancelled, forfeited and expired</t>
  </si>
  <si>
    <t>Warrants outstanding, end of period</t>
  </si>
  <si>
    <t>STOCKHOLDERS' DEFICIT (Details 1)</t>
  </si>
  <si>
    <t>Dec. 31, 2015shares</t>
  </si>
  <si>
    <t>Warrants Issued in 2013 - Exercise Price $3.30 [Member]</t>
  </si>
  <si>
    <t>Year Issued</t>
  </si>
  <si>
    <t>Weighted Average Exercise Price</t>
  </si>
  <si>
    <t>Outstanding</t>
  </si>
  <si>
    <t>Number of Warrants Issued</t>
  </si>
  <si>
    <t>Weighted Average Remaining Contractual Life (Years)</t>
  </si>
  <si>
    <t>2 years 3 months 29 days</t>
  </si>
  <si>
    <t>Exercisable</t>
  </si>
  <si>
    <t>Warrants Issued in 2013 - Exercise Price $3.50 [Member]</t>
  </si>
  <si>
    <t>Warrants Issued in 2013 [Member]</t>
  </si>
  <si>
    <t>Warrants Issued in 2014 - Exercise Price $3.50 [Member]</t>
  </si>
  <si>
    <t>2 years 8 months 23 days</t>
  </si>
  <si>
    <t>Warrants Issued in 2014 [Member]</t>
  </si>
  <si>
    <t>Warrants Issued in 2015 - Exercise Price $4.90 [Member]</t>
  </si>
  <si>
    <t>4 years 2 months 9 days</t>
  </si>
  <si>
    <t>Warrants Issued in 2015 [Member]</t>
  </si>
  <si>
    <t>STOCKHOLDERS' DEFICIT (Details 2) - $ / shares</t>
  </si>
  <si>
    <t>Jul. 17, 2014</t>
  </si>
  <si>
    <t>May. 08, 2014</t>
  </si>
  <si>
    <t>Feb. 26, 2014</t>
  </si>
  <si>
    <t>Exercise price</t>
  </si>
  <si>
    <t>Risk-Free Interest Rate</t>
  </si>
  <si>
    <t>2.47%</t>
  </si>
  <si>
    <t>2.61%</t>
  </si>
  <si>
    <t>2.67%</t>
  </si>
  <si>
    <t>Dividend Yield</t>
  </si>
  <si>
    <t>0.00%</t>
  </si>
  <si>
    <t>Volatility</t>
  </si>
  <si>
    <t>77.90%</t>
  </si>
  <si>
    <t>75.50%</t>
  </si>
  <si>
    <t>77.60%</t>
  </si>
  <si>
    <t>STOCKHOLDERS' DEFICIT (Details 3) - $ / shares</t>
  </si>
  <si>
    <t>Prior 2011 Stock Incentive Plan [Member]</t>
  </si>
  <si>
    <t>Share-based Compensation Arrangement by Share-based Payment Award, Options, Outstanding [Roll Forward]</t>
  </si>
  <si>
    <t>Options outstanding, beginning of period</t>
  </si>
  <si>
    <t>Options outstanding, end of period</t>
  </si>
  <si>
    <t>Share-based Compensation Arrangement by Share-based Payment Award, Options, Outstanding, Weighted Average Exercise Price [Roll Forward]</t>
  </si>
  <si>
    <t>Granted or deemed issued</t>
  </si>
  <si>
    <t>Options exercisable at end of year</t>
  </si>
  <si>
    <t>Options available for future grant</t>
  </si>
  <si>
    <t>INCOME TAXES (Details Narrative) - USD ($)</t>
  </si>
  <si>
    <t>Statutory federal tax rate (in percent)</t>
  </si>
  <si>
    <t>34.00%</t>
  </si>
  <si>
    <t>Operating loss carryforwards expiry year</t>
  </si>
  <si>
    <t>Federal</t>
  </si>
  <si>
    <t>Net operating loss carryforwards</t>
  </si>
  <si>
    <t>State and Local</t>
  </si>
  <si>
    <t>INCOME TAXES (Details) - USD ($)</t>
  </si>
  <si>
    <t>Current</t>
  </si>
  <si>
    <t>U.S.</t>
  </si>
  <si>
    <t>International</t>
  </si>
  <si>
    <t>Deferred</t>
  </si>
  <si>
    <t>INCOME TAXES (BENEFIT)</t>
  </si>
  <si>
    <t>INCOME TAXES (Details 1) - USD ($)</t>
  </si>
  <si>
    <t>Net operating loss carryforward</t>
  </si>
  <si>
    <t>General business tax credit</t>
  </si>
  <si>
    <t>Stock options</t>
  </si>
  <si>
    <t>Charitable contribution</t>
  </si>
  <si>
    <t>Other</t>
  </si>
  <si>
    <t>Total gross deferred tax assets</t>
  </si>
  <si>
    <t>Less valuation allowance</t>
  </si>
  <si>
    <t>Net deferred tax assets</t>
  </si>
  <si>
    <t>INCOME TAXES (Details 2) - USD ($)</t>
  </si>
  <si>
    <t>Unrealized gain on foreign exchange translation and others</t>
  </si>
  <si>
    <t>Unrealized gain on securities available-for-sale</t>
  </si>
  <si>
    <t>Total deferred tax liability</t>
  </si>
  <si>
    <t>INCOME TAXES (Details 3) - USD ($)</t>
  </si>
  <si>
    <t>Tax benefit at statutory federal rate</t>
  </si>
  <si>
    <t>State taxes, net of federal tax benefit</t>
  </si>
  <si>
    <t>Increase in valuation allowance</t>
  </si>
  <si>
    <t>Permanent Items</t>
  </si>
  <si>
    <t>COMMITMENTS AND CONTINGENCIES (Details Narrative) - USD ($)</t>
  </si>
  <si>
    <t>Monthly commercialization management fee</t>
  </si>
  <si>
    <t>Rent expense</t>
  </si>
  <si>
    <t>COMMITMENTS AND CONTINGENCIES (Details)</t>
  </si>
  <si>
    <t>Future minimum lease payments</t>
  </si>
  <si>
    <t>RELATED PARTY TRANSACTIONS (Details Narrative) - USD ($)</t>
  </si>
  <si>
    <t>Jun. 27, 2013</t>
  </si>
  <si>
    <t>Number of shares cancelled</t>
  </si>
  <si>
    <t>License Agreement [Member]</t>
  </si>
  <si>
    <t>Royality percentage on net sales</t>
  </si>
  <si>
    <t>4.50%</t>
  </si>
  <si>
    <t>Lifetime royalty to be paid</t>
  </si>
  <si>
    <t>Decrease in royalty percentage on net sales</t>
  </si>
  <si>
    <t>2.50%</t>
  </si>
  <si>
    <t>Targeted Medical Pharma Inc [Member]</t>
  </si>
  <si>
    <t>Number of shares issued</t>
  </si>
  <si>
    <t>RELATED PARTY TRANSACTIONS (Details)</t>
  </si>
  <si>
    <t>Dec. 31, 2015USD ($)$ / shares</t>
  </si>
  <si>
    <t>Principal Amount Outstanding</t>
  </si>
  <si>
    <t>Less discount</t>
  </si>
  <si>
    <t>Hope Hospice [Member]</t>
  </si>
  <si>
    <t>Annual Interest Rate</t>
  </si>
  <si>
    <t>[1]</t>
  </si>
  <si>
    <t>[2]</t>
  </si>
  <si>
    <t>Date of Loan</t>
  </si>
  <si>
    <t>Jan. 17,
		2012</t>
  </si>
  <si>
    <t>Term of Loan</t>
  </si>
  <si>
    <t>Highest Principal Outstanding</t>
  </si>
  <si>
    <t>Amount of Interest Paid</t>
  </si>
  <si>
    <t>Jun. 14,
		2012</t>
  </si>
  <si>
    <t>Jun. 21,
		2012</t>
  </si>
  <si>
    <t>Yutaka Niihara [Member]</t>
  </si>
  <si>
    <t>[3],[4]</t>
  </si>
  <si>
    <t>Dec. 5,
		2012</t>
  </si>
  <si>
    <t>Amount of Principal Repaid</t>
  </si>
  <si>
    <t>Feb. 11,
		2013</t>
  </si>
  <si>
    <t>Lan T. Tran [Member]</t>
  </si>
  <si>
    <t>[4]</t>
  </si>
  <si>
    <t>Feb. 10,
		2014</t>
  </si>
  <si>
    <t>[4],[5]</t>
  </si>
  <si>
    <t>2 years</t>
  </si>
  <si>
    <t>Cuc T. Tran [Member]</t>
  </si>
  <si>
    <t>[6]</t>
  </si>
  <si>
    <t>Mar. 5,
		2015</t>
  </si>
  <si>
    <t>Mar. 5,
		2014</t>
  </si>
  <si>
    <t>1 years</t>
  </si>
  <si>
    <t>Yasushi Nagasaki [Member]</t>
  </si>
  <si>
    <t>Jun. 29,
		2012</t>
  </si>
  <si>
    <t>Hideki and Eiko Uehara [Member]</t>
  </si>
  <si>
    <t>Feb. 15,
		2014</t>
  </si>
  <si>
    <t>Long-term promissory note payable to related parties [Member]</t>
  </si>
  <si>
    <t>Phillip M. Satow [Member]</t>
  </si>
  <si>
    <t>[3]</t>
  </si>
  <si>
    <t>Jun. 6,
		2014</t>
  </si>
  <si>
    <t>Richard S. Pechter [Member]</t>
  </si>
  <si>
    <t>Jun. 11,
		2014</t>
  </si>
  <si>
    <t>Long-term convertible notes payable - related party [Member]</t>
  </si>
  <si>
    <t>Jan. 7,
		2015</t>
  </si>
  <si>
    <t>[1],[5]</t>
  </si>
  <si>
    <t>James Lee [Member]</t>
  </si>
  <si>
    <t>Jan. 26,
		2015</t>
  </si>
  <si>
    <t>[5],[6]</t>
  </si>
  <si>
    <t>Jan. 29,
		2015</t>
  </si>
  <si>
    <t>Feb. 9,
		2015</t>
  </si>
  <si>
    <t>Charles Stark [Member]</t>
  </si>
  <si>
    <t>Feb. 10,
		2015</t>
  </si>
  <si>
    <t>IRA Service Trust Co. FBO Peter B. Ludlum [Member]</t>
  </si>
  <si>
    <t>Feb. 20,
		2015</t>
  </si>
  <si>
    <t>Apr. 7,
		2015</t>
  </si>
  <si>
    <t>May 21,
		2015</t>
  </si>
  <si>
    <t>Masaharu &amp; Emiko Osato [Member]</t>
  </si>
  <si>
    <t>Dec. 29,
		2015</t>
  </si>
  <si>
    <t>Sep. 29,
		2015</t>
  </si>
  <si>
    <t>Charles &amp; Kimxa Stark [Member]</t>
  </si>
  <si>
    <t>Oct. 1,
		2015</t>
  </si>
  <si>
    <t>Yutaka &amp; Soomi Niihara [Member]</t>
  </si>
  <si>
    <t>Nov. 16,
		2015</t>
  </si>
  <si>
    <t>Dr. Niihara, who is the Company's CEO, is also the CEO of Hope International Hospice, Inc ("Hope Hospice").</t>
  </si>
  <si>
    <t>Dr. Niihara, who is the Company's CEO, is also the CEO of Hope Hospice.</t>
  </si>
  <si>
    <t>Director</t>
  </si>
  <si>
    <t>Officer</t>
  </si>
  <si>
    <t>[5]</t>
  </si>
  <si>
    <t>Due on Demand</t>
  </si>
  <si>
    <t>Family of Officer/Director</t>
  </si>
  <si>
    <t>GEOGRAPHIC INFORMATION (Details) - USD ($)</t>
  </si>
  <si>
    <t>Japan [Member]</t>
  </si>
  <si>
    <t>Company revenue earned from countries outside of the U.S.</t>
  </si>
  <si>
    <t>Sales</t>
  </si>
  <si>
    <t>Percentage of revenue (in percent)</t>
  </si>
  <si>
    <t>33.00%</t>
  </si>
  <si>
    <t>36.00%</t>
  </si>
  <si>
    <t>Taiwan [Member]</t>
  </si>
  <si>
    <t>47.00%</t>
  </si>
  <si>
    <t>39.00%</t>
  </si>
  <si>
    <t>South Korea [Member]</t>
  </si>
  <si>
    <t>7.00%</t>
  </si>
  <si>
    <t>9.00%</t>
  </si>
  <si>
    <t>SUBSEQUENT EVENTS (Details) - USD ($)</t>
  </si>
  <si>
    <t>Principal Amounts</t>
  </si>
  <si>
    <t>Subsequent Event [Member]</t>
  </si>
  <si>
    <t>Subsequent Event [Member] | Convertible Notes [Member]</t>
  </si>
  <si>
    <t>Due on Demand up to 2 Years</t>
  </si>
  <si>
    <t>Subsequent Event [Member] | Promissory Note [Member]</t>
  </si>
  <si>
    <t>Subsequent Event [Member] | Promissory Notes - Related Party [Member]</t>
  </si>
  <si>
    <t>Subsequent Event [Member] | Promissory Notes - Related Party [Member] | Minimum [Member]</t>
  </si>
  <si>
    <t>Subsequent Event [Member] | Promissory Notes - Related Party [Member] | Maximum [Member]</t>
  </si>
  <si>
    <t>Refinancings of prior notes alreay outstanding.</t>
  </si>
  <si>
    <t>Includes mandatory conversion at the time of an intial public offering at a conversion price equal to 80% of the intial public offering price.</t>
  </si>
  <si>
    <t>SUBSEQUENT EVENTS (Details 1) - Subsequent Event [Member]</t>
  </si>
  <si>
    <t>Dec. 31, 2015USD ($)shares</t>
  </si>
  <si>
    <t>Principal Amount | $</t>
  </si>
  <si>
    <t>Number of Shares Issued | shares</t>
  </si>
  <si>
    <t>Common Stock - Related Party [Member]</t>
  </si>
  <si>
    <t>SUBSEQUENT EVENTS (Details 2) - USD ($)</t>
  </si>
  <si>
    <t>Subsequent Event [Member] | Secured Loans [Member]</t>
  </si>
  <si>
    <t>Annual Interest Rate (in percent)</t>
  </si>
  <si>
    <t>Term of notes, textual description</t>
  </si>
  <si>
    <t>Earlier of closing of new debt financing or May 1, 2017</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20031</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0</v>
      </c>
    </row>
    <row r="13" spans="1:4">
      <c s="4" r="A13" t="s">
        <v>22</v>
      </c>
      <c s="4" r="B13" t="s">
        <v>23</v>
      </c>
    </row>
    <row r="14" spans="1:4">
      <c s="4" r="A14" t="s">
        <v>24</v>
      </c>
      <c s="4" r="B14" t="s">
        <v>25</v>
      </c>
    </row>
    <row r="15" spans="1:4">
      <c s="4" r="A15" t="s">
        <v>26</v>
      </c>
      <c s="7" r="D15" t="n">
        <v>0</v>
      </c>
    </row>
    <row r="16" spans="1:4">
      <c s="4" r="A16" t="s">
        <v>27</v>
      </c>
      <c s="6" r="C16" t="n">
        <v>28563478</v>
      </c>
    </row>
    <row r="17" spans="1:4">
      <c s="4" r="A17" t="s">
        <v>28</v>
      </c>
      <c s="8" r="B17" t="n">
        <v>0.001</v>
      </c>
    </row>
    <row r="18" spans="1:4">
      <c s="4" r="A18" t="s">
        <v>29</v>
      </c>
      <c s="4" r="B18" t="s">
        <v>30</v>
      </c>
    </row>
    <row r="19" spans="1:4">
      <c s="4" r="A19" t="s">
        <v>31</v>
      </c>
      <c s="6" r="B19"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65</v>
      </c>
      <c s="2" r="B1" t="s">
        <v>1</v>
      </c>
    </row>
    <row r="2" spans="1:2">
      <c s="2" r="B2" t="s">
        <v>2</v>
      </c>
    </row>
    <row r="3" spans="1:2">
      <c s="3" r="A3" t="s">
        <v>189</v>
      </c>
    </row>
    <row r="4" spans="1:2">
      <c s="4" r="A4" t="s">
        <v>65</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3</v>
      </c>
      <c s="2" r="B1" t="s">
        <v>1</v>
      </c>
    </row>
    <row r="2" spans="1:2">
      <c s="2" r="B2" t="s">
        <v>2</v>
      </c>
    </row>
    <row r="3" spans="1:2">
      <c s="3" r="A3" t="s">
        <v>191</v>
      </c>
    </row>
    <row r="4" spans="1:2">
      <c s="4" r="A4" t="s">
        <v>103</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64</v>
      </c>
      <c s="2" r="B1" t="s">
        <v>1</v>
      </c>
    </row>
    <row r="2" spans="1:2">
      <c s="2" r="B2" t="s">
        <v>2</v>
      </c>
    </row>
    <row r="3" spans="1:2">
      <c s="3" r="A3" t="s">
        <v>193</v>
      </c>
    </row>
    <row r="4" spans="1:2">
      <c s="4" r="A4" t="s">
        <v>64</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80"/>
  </cols>
  <sheetData>
    <row r="1" spans="1:2">
      <c s="1" r="A1" t="s">
        <v>204</v>
      </c>
      <c s="2" r="B1" t="s">
        <v>1</v>
      </c>
    </row>
    <row r="2" spans="1:2">
      <c s="2" r="B2" t="s">
        <v>2</v>
      </c>
    </row>
    <row r="3" spans="1:2">
      <c s="3" r="A3" t="s">
        <v>175</v>
      </c>
    </row>
    <row r="4" spans="1:2">
      <c s="4" r="A4" t="s">
        <v>205</v>
      </c>
      <c s="4" r="B4" t="s">
        <v>205</v>
      </c>
    </row>
    <row r="5" spans="1:2">
      <c s="4" r="A5" t="s">
        <v>206</v>
      </c>
      <c s="4" r="B5" t="s">
        <v>206</v>
      </c>
    </row>
    <row r="6" spans="1:2">
      <c s="4" r="A6" t="s">
        <v>207</v>
      </c>
      <c s="4" r="B6" t="s">
        <v>207</v>
      </c>
    </row>
    <row r="7" spans="1:2">
      <c s="4" r="A7" t="s">
        <v>208</v>
      </c>
      <c s="4" r="B7" t="s">
        <v>209</v>
      </c>
    </row>
    <row r="8" spans="1:2">
      <c s="4" r="A8" t="s">
        <v>35</v>
      </c>
      <c s="4" r="B8" t="s">
        <v>35</v>
      </c>
    </row>
    <row r="9" spans="1:2">
      <c s="4" r="A9" t="s">
        <v>149</v>
      </c>
      <c s="4" r="B9" t="s">
        <v>210</v>
      </c>
    </row>
    <row r="10" spans="1:2">
      <c s="4" r="A10" t="s">
        <v>41</v>
      </c>
      <c s="4" r="B10" t="s">
        <v>211</v>
      </c>
    </row>
    <row r="11" spans="1:2">
      <c s="4" r="A11" t="s">
        <v>46</v>
      </c>
      <c s="4" r="B11" t="s">
        <v>46</v>
      </c>
    </row>
    <row r="12" spans="1:2">
      <c s="4" r="A12" t="s">
        <v>212</v>
      </c>
      <c s="4" r="B12" t="s">
        <v>213</v>
      </c>
    </row>
    <row r="13" spans="1:2">
      <c s="4" r="A13" t="s">
        <v>214</v>
      </c>
      <c s="4" r="B13" t="s">
        <v>215</v>
      </c>
    </row>
    <row r="14" spans="1:2">
      <c s="4" r="A14" t="s">
        <v>216</v>
      </c>
      <c s="4" r="B14" t="s">
        <v>216</v>
      </c>
    </row>
    <row r="15" spans="1:2">
      <c s="4" r="A15" t="s">
        <v>217</v>
      </c>
      <c s="4" r="B15" t="s">
        <v>218</v>
      </c>
    </row>
    <row r="16" spans="1:2">
      <c s="4" r="A16" t="s">
        <v>219</v>
      </c>
      <c s="4" r="B16" t="s">
        <v>220</v>
      </c>
    </row>
    <row r="17" spans="1:2">
      <c s="4" r="A17" t="s">
        <v>221</v>
      </c>
      <c s="4" r="B17" t="s">
        <v>222</v>
      </c>
    </row>
    <row r="18" spans="1:2">
      <c s="4" r="A18" t="s">
        <v>87</v>
      </c>
      <c s="4" r="B18" t="s">
        <v>87</v>
      </c>
    </row>
    <row r="19" spans="1:2">
      <c s="4" r="A19" t="s">
        <v>125</v>
      </c>
      <c s="4" r="B19" t="s">
        <v>125</v>
      </c>
    </row>
    <row r="20" spans="1:2">
      <c s="4" r="A20" t="s">
        <v>223</v>
      </c>
      <c s="4" r="B20" t="s">
        <v>224</v>
      </c>
    </row>
    <row r="21" spans="1:2">
      <c s="4" r="A21" t="s">
        <v>225</v>
      </c>
      <c s="4" r="B21" t="s">
        <v>225</v>
      </c>
    </row>
    <row r="22" spans="1:2">
      <c s="4" r="A22" t="s">
        <v>38</v>
      </c>
      <c s="4" r="B22" t="s">
        <v>226</v>
      </c>
    </row>
    <row r="23" spans="1:2">
      <c s="4" r="A23" t="s">
        <v>95</v>
      </c>
      <c s="4" r="B23" t="s">
        <v>227</v>
      </c>
    </row>
    <row r="24" spans="1:2">
      <c s="4" r="A24" t="s">
        <v>228</v>
      </c>
      <c s="4" r="B24" t="s">
        <v>228</v>
      </c>
    </row>
    <row r="25" spans="1:2">
      <c s="4" r="A25" t="s">
        <v>229</v>
      </c>
      <c s="4" r="B25" t="s">
        <v>229</v>
      </c>
    </row>
    <row r="26" spans="1:2">
      <c s="4" r="A26" t="s">
        <v>230</v>
      </c>
      <c s="4" r="B26" t="s">
        <v>231</v>
      </c>
    </row>
    <row r="27" spans="1:2">
      <c s="4" r="A27" t="s">
        <v>232</v>
      </c>
      <c s="4" r="B27" t="s">
        <v>233</v>
      </c>
    </row>
    <row r="28" spans="1:2">
      <c s="4" r="A28" t="s">
        <v>234</v>
      </c>
      <c s="4" r="B28" t="s">
        <v>235</v>
      </c>
    </row>
    <row r="29" spans="1:2">
      <c s="4" r="A29" t="s">
        <v>236</v>
      </c>
      <c s="4" r="B29"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v>
      </c>
      <c s="2" r="B1" t="s">
        <v>2</v>
      </c>
      <c s="2" r="C1" t="s">
        <v>33</v>
      </c>
    </row>
    <row r="2" spans="1:3">
      <c s="3" r="A2" t="s">
        <v>34</v>
      </c>
    </row>
    <row r="3" spans="1:3">
      <c s="4" r="A3" t="s">
        <v>35</v>
      </c>
      <c s="7" r="B3" t="n">
        <v>472341</v>
      </c>
      <c s="7" r="C3" t="n">
        <v>556318</v>
      </c>
    </row>
    <row r="4" spans="1:3">
      <c s="4" r="A4" t="s">
        <v>36</v>
      </c>
      <c s="6" r="B4" t="n">
        <v>101639</v>
      </c>
      <c s="6" r="C4" t="n">
        <v>42734</v>
      </c>
    </row>
    <row r="5" spans="1:3">
      <c s="4" r="A5" t="s">
        <v>37</v>
      </c>
      <c s="7" r="B5" t="n">
        <v>219163</v>
      </c>
      <c s="6" r="C5" t="n">
        <v>250413</v>
      </c>
    </row>
    <row r="6" spans="1:3">
      <c s="4" r="A6" t="s">
        <v>38</v>
      </c>
      <c s="4" r="B6" t="s">
        <v>39</v>
      </c>
      <c s="7" r="C6" t="n">
        <v>79236</v>
      </c>
    </row>
    <row r="7" spans="1:3">
      <c s="4" r="A7" t="s">
        <v>40</v>
      </c>
      <c s="7" r="B7" t="n">
        <v>219015</v>
      </c>
      <c s="4" r="C7" t="s">
        <v>39</v>
      </c>
    </row>
    <row r="8" spans="1:3">
      <c s="4" r="A8" t="s">
        <v>41</v>
      </c>
      <c s="6" r="B8" t="n">
        <v>131113</v>
      </c>
      <c s="7" r="C8" t="n">
        <v>129554</v>
      </c>
    </row>
    <row r="9" spans="1:3">
      <c s="4" r="A9" t="s">
        <v>42</v>
      </c>
      <c s="6" r="B9" t="n">
        <v>1143271</v>
      </c>
      <c s="6" r="C9" t="n">
        <v>1058255</v>
      </c>
    </row>
    <row r="10" spans="1:3">
      <c s="4" r="A10" t="s">
        <v>43</v>
      </c>
      <c s="7" r="B10" t="n">
        <v>58227</v>
      </c>
      <c s="6" r="C10" t="n">
        <v>72391</v>
      </c>
    </row>
    <row r="11" spans="1:3">
      <c s="3" r="A11" t="s">
        <v>44</v>
      </c>
    </row>
    <row r="12" spans="1:3">
      <c s="4" r="A12" t="s">
        <v>40</v>
      </c>
      <c s="4" r="B12" t="s">
        <v>39</v>
      </c>
      <c s="6" r="C12" t="n">
        <v>334410</v>
      </c>
    </row>
    <row r="13" spans="1:3">
      <c s="4" r="A13" t="s">
        <v>45</v>
      </c>
      <c s="6" r="C13" t="n">
        <v>892857</v>
      </c>
    </row>
    <row r="14" spans="1:3">
      <c s="4" r="A14" t="s">
        <v>46</v>
      </c>
      <c s="7" r="B14" t="n">
        <v>275500</v>
      </c>
      <c s="6" r="C14" t="n">
        <v>306379</v>
      </c>
    </row>
    <row r="15" spans="1:3">
      <c s="4" r="A15" t="s">
        <v>47</v>
      </c>
      <c s="6" r="B15" t="n">
        <v>275500</v>
      </c>
      <c s="6" r="C15" t="n">
        <v>1533646</v>
      </c>
    </row>
    <row r="16" spans="1:3">
      <c s="4" r="A16" t="s">
        <v>48</v>
      </c>
      <c s="6" r="B16" t="n">
        <v>1476998</v>
      </c>
      <c s="6" r="C16" t="n">
        <v>2664292</v>
      </c>
    </row>
    <row r="17" spans="1:3">
      <c s="3" r="A17" t="s">
        <v>49</v>
      </c>
    </row>
    <row r="18" spans="1:3">
      <c s="4" r="A18" t="s">
        <v>50</v>
      </c>
      <c s="7" r="B18" t="n">
        <v>3780494</v>
      </c>
      <c s="6" r="C18" t="n">
        <v>2601420</v>
      </c>
    </row>
    <row r="19" spans="1:3">
      <c s="4" r="A19" t="s">
        <v>51</v>
      </c>
      <c s="4" r="B19" t="s">
        <v>39</v>
      </c>
      <c s="7" r="C19" t="n">
        <v>394446</v>
      </c>
    </row>
    <row r="20" spans="1:3">
      <c s="4" r="A20" t="s">
        <v>52</v>
      </c>
      <c s="7" r="B20" t="n">
        <v>88331</v>
      </c>
      <c s="4" r="C20" t="s">
        <v>39</v>
      </c>
    </row>
    <row r="21" spans="1:3">
      <c s="4" r="A21" t="s">
        <v>53</v>
      </c>
      <c s="6" r="B21" t="n">
        <v>4656749</v>
      </c>
      <c s="7" r="C21" t="n">
        <v>1643615</v>
      </c>
    </row>
    <row r="22" spans="1:3">
      <c s="4" r="A22" t="s">
        <v>54</v>
      </c>
      <c s="6" r="B22" t="n">
        <v>2766304</v>
      </c>
      <c s="6" r="C22" t="n">
        <v>825562</v>
      </c>
    </row>
    <row r="23" spans="1:3">
      <c s="4" r="A23" t="s">
        <v>55</v>
      </c>
      <c s="6" r="B23" t="n">
        <v>6000347</v>
      </c>
      <c s="6" r="C23" t="n">
        <v>3456959</v>
      </c>
    </row>
    <row r="24" spans="1:3">
      <c s="4" r="A24" t="s">
        <v>56</v>
      </c>
      <c s="6" r="B24" t="n">
        <v>298000</v>
      </c>
      <c s="6" r="C24" t="n">
        <v>373000</v>
      </c>
    </row>
    <row r="25" spans="1:3">
      <c s="4" r="A25" t="s">
        <v>57</v>
      </c>
      <c s="6" r="B25" t="n">
        <v>17590225</v>
      </c>
      <c s="6" r="C25" t="n">
        <v>9295002</v>
      </c>
    </row>
    <row r="26" spans="1:3">
      <c s="3" r="A26" t="s">
        <v>58</v>
      </c>
    </row>
    <row r="27" spans="1:3">
      <c s="4" r="A27" t="s">
        <v>59</v>
      </c>
      <c s="7" r="B27" t="n">
        <v>59886</v>
      </c>
      <c s="6" r="C27" t="n">
        <v>3729</v>
      </c>
    </row>
    <row r="28" spans="1:3">
      <c s="4" r="A28" t="s">
        <v>60</v>
      </c>
      <c s="4" r="B28" t="s">
        <v>39</v>
      </c>
      <c s="6" r="C28" t="n">
        <v>3206000</v>
      </c>
    </row>
    <row r="29" spans="1:3">
      <c s="4" r="A29" t="s">
        <v>61</v>
      </c>
      <c s="7" r="B29" t="n">
        <v>7863000</v>
      </c>
      <c s="6" r="C29" t="n">
        <v>6520000</v>
      </c>
    </row>
    <row r="30" spans="1:3">
      <c s="4" r="A30" t="s">
        <v>53</v>
      </c>
      <c s="6" r="C30" t="n">
        <v>833335</v>
      </c>
    </row>
    <row r="31" spans="1:3">
      <c s="4" r="A31" t="s">
        <v>54</v>
      </c>
      <c s="6" r="C31" t="n">
        <v>133333</v>
      </c>
    </row>
    <row r="32" spans="1:3">
      <c s="4" r="A32" t="s">
        <v>55</v>
      </c>
      <c s="6" r="B32" t="n">
        <v>4206873</v>
      </c>
      <c s="6" r="C32" t="n">
        <v>3651555</v>
      </c>
    </row>
    <row r="33" spans="1:3">
      <c s="4" r="A33" t="s">
        <v>56</v>
      </c>
      <c s="6" r="B33" t="n">
        <v>320000</v>
      </c>
      <c s="6" r="C33" t="n">
        <v>200000</v>
      </c>
    </row>
    <row r="34" spans="1:3">
      <c s="4" r="A34" t="s">
        <v>62</v>
      </c>
      <c s="6" r="B34" t="n">
        <v>12449759</v>
      </c>
      <c s="6" r="C34" t="n">
        <v>14547952</v>
      </c>
    </row>
    <row r="35" spans="1:3">
      <c s="4" r="A35" t="s">
        <v>63</v>
      </c>
      <c s="7" r="B35" t="n">
        <v>30039984</v>
      </c>
      <c s="7" r="C35" t="n">
        <v>23842954</v>
      </c>
    </row>
    <row r="36" spans="1:3">
      <c s="4" r="A36" t="s">
        <v>64</v>
      </c>
      <c s="4" r="B36" t="s">
        <v>39</v>
      </c>
      <c s="4" r="C36" t="s">
        <v>39</v>
      </c>
    </row>
    <row r="37" spans="1:3">
      <c s="3" r="A37" t="s">
        <v>65</v>
      </c>
    </row>
    <row r="38" spans="1:3">
      <c s="4" r="A38" t="s">
        <v>66</v>
      </c>
      <c s="4" r="B38" t="s">
        <v>39</v>
      </c>
      <c s="4" r="C38" t="s">
        <v>39</v>
      </c>
    </row>
    <row r="39" spans="1:3">
      <c s="4" r="A39" t="s">
        <v>67</v>
      </c>
      <c s="7" r="B39" t="n">
        <v>28163</v>
      </c>
      <c s="7" r="C39" t="n">
        <v>30512</v>
      </c>
    </row>
    <row r="40" spans="1:3">
      <c s="4" r="A40" t="s">
        <v>68</v>
      </c>
      <c s="6" r="B40" t="n">
        <v>56508984</v>
      </c>
      <c s="6" r="C40" t="n">
        <v>51068677</v>
      </c>
    </row>
    <row r="41" spans="1:3">
      <c s="4" r="A41" t="s">
        <v>69</v>
      </c>
      <c s="6" r="B41" t="n">
        <v>-318324</v>
      </c>
      <c s="6" r="C41" t="n">
        <v>-194015</v>
      </c>
    </row>
    <row r="42" spans="1:3">
      <c s="4" r="A42" t="s">
        <v>70</v>
      </c>
      <c s="6" r="B42" t="n">
        <v>-84781809</v>
      </c>
      <c s="6" r="C42" t="n">
        <v>-72083836</v>
      </c>
    </row>
    <row r="43" spans="1:3">
      <c s="4" r="A43" t="s">
        <v>71</v>
      </c>
      <c s="6" r="B43" t="n">
        <v>-28562986</v>
      </c>
      <c s="6" r="C43" t="n">
        <v>-21178662</v>
      </c>
    </row>
    <row r="44" spans="1:3">
      <c s="4" r="A44" t="s">
        <v>72</v>
      </c>
      <c s="7" r="B44" t="n">
        <v>1476998</v>
      </c>
      <c s="7" r="C44" t="n">
        <v>2664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72</v>
      </c>
    </row>
    <row r="4" spans="1:2">
      <c s="4" r="A4" t="s">
        <v>239</v>
      </c>
      <c s="4" r="B4" t="s">
        <v>240</v>
      </c>
    </row>
    <row r="5" spans="1:2">
      <c s="4" r="A5" t="s">
        <v>241</v>
      </c>
      <c s="4" r="B5" t="s">
        <v>242</v>
      </c>
    </row>
    <row r="6" spans="1:2">
      <c s="4" r="A6" t="s">
        <v>243</v>
      </c>
      <c s="4" r="B6"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s="1" r="A1" t="s">
        <v>245</v>
      </c>
      <c s="2" r="B1" t="s">
        <v>1</v>
      </c>
    </row>
    <row r="2" spans="1:2">
      <c s="2" r="B2" t="s">
        <v>2</v>
      </c>
    </row>
    <row r="3" spans="1:2">
      <c s="3" r="A3" t="s">
        <v>175</v>
      </c>
    </row>
    <row r="4" spans="1:2">
      <c s="4" r="A4" t="s">
        <v>246</v>
      </c>
      <c s="4" r="B4" t="s">
        <v>247</v>
      </c>
    </row>
    <row r="5" spans="1:2">
      <c s="4" r="A5" t="s">
        <v>248</v>
      </c>
      <c s="4" r="B5" t="s">
        <v>249</v>
      </c>
    </row>
    <row r="6" spans="1:2">
      <c s="4" r="A6" t="s">
        <v>250</v>
      </c>
      <c s="4" r="B6" t="s">
        <v>251</v>
      </c>
    </row>
    <row r="7" spans="1:2">
      <c s="4" r="A7" t="s">
        <v>252</v>
      </c>
      <c s="4" r="B7" t="s">
        <v>253</v>
      </c>
    </row>
    <row r="8" spans="1:2">
      <c s="4" r="A8" t="s">
        <v>254</v>
      </c>
      <c s="4" r="B8"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6</v>
      </c>
      <c s="2" r="B1" t="s">
        <v>1</v>
      </c>
    </row>
    <row r="2" spans="1:2">
      <c s="2" r="B2" t="s">
        <v>2</v>
      </c>
    </row>
    <row r="3" spans="1:2">
      <c s="3" r="A3" t="s">
        <v>178</v>
      </c>
    </row>
    <row r="4" spans="1:2">
      <c s="4" r="A4" t="s">
        <v>257</v>
      </c>
      <c s="4" r="B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9</v>
      </c>
      <c s="2" r="B1" t="s">
        <v>1</v>
      </c>
    </row>
    <row r="2" spans="1:2">
      <c s="2" r="B2" t="s">
        <v>2</v>
      </c>
    </row>
    <row r="3" spans="1:2">
      <c s="3" r="A3" t="s">
        <v>181</v>
      </c>
    </row>
    <row r="4" spans="1:2">
      <c s="4" r="A4" t="s">
        <v>260</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2</v>
      </c>
      <c s="2" r="B1" t="s">
        <v>1</v>
      </c>
    </row>
    <row r="2" spans="1:2">
      <c s="2" r="B2" t="s">
        <v>2</v>
      </c>
    </row>
    <row r="3" spans="1:2">
      <c s="3" r="A3" t="s">
        <v>184</v>
      </c>
    </row>
    <row r="4" spans="1:2">
      <c s="4" r="A4" t="s">
        <v>263</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187</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s="1" r="A1" t="s">
        <v>272</v>
      </c>
      <c s="2" r="B1" t="s">
        <v>1</v>
      </c>
    </row>
    <row r="2" spans="1:2">
      <c s="2" r="B2" t="s">
        <v>2</v>
      </c>
    </row>
    <row r="3" spans="1:2">
      <c s="3" r="A3" t="s">
        <v>189</v>
      </c>
    </row>
    <row r="4" spans="1:2">
      <c s="4" r="A4" t="s">
        <v>273</v>
      </c>
      <c s="4" r="B4" t="s">
        <v>274</v>
      </c>
    </row>
    <row r="5" spans="1:2">
      <c s="4" r="A5" t="s">
        <v>275</v>
      </c>
      <c s="4" r="B5" t="s">
        <v>276</v>
      </c>
    </row>
    <row r="6" spans="1:2">
      <c s="4" r="A6" t="s">
        <v>277</v>
      </c>
      <c s="4" r="B6" t="s">
        <v>278</v>
      </c>
    </row>
    <row r="7" spans="1:2">
      <c s="4" r="A7" t="s">
        <v>279</v>
      </c>
      <c s="4" r="B7"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81</v>
      </c>
      <c s="2" r="B1" t="s">
        <v>1</v>
      </c>
    </row>
    <row r="2" spans="1:2">
      <c s="2" r="B2" t="s">
        <v>2</v>
      </c>
    </row>
    <row r="3" spans="1:2">
      <c s="3" r="A3" t="s">
        <v>191</v>
      </c>
    </row>
    <row r="4" spans="1:2">
      <c s="4" r="A4" t="s">
        <v>282</v>
      </c>
      <c s="4" r="B4" t="s">
        <v>283</v>
      </c>
    </row>
    <row r="5" spans="1:2">
      <c s="4" r="A5" t="s">
        <v>284</v>
      </c>
      <c s="4" r="B5" t="s">
        <v>285</v>
      </c>
    </row>
    <row r="6" spans="1:2">
      <c s="4" r="A6" t="s">
        <v>286</v>
      </c>
      <c s="4" r="B6"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8</v>
      </c>
      <c s="2" r="B1" t="s">
        <v>1</v>
      </c>
    </row>
    <row r="2" spans="1:2">
      <c s="2" r="B2" t="s">
        <v>2</v>
      </c>
    </row>
    <row r="3" spans="1:2">
      <c s="3" r="A3" t="s">
        <v>193</v>
      </c>
    </row>
    <row r="4" spans="1:2">
      <c s="4" r="A4" t="s">
        <v>289</v>
      </c>
      <c s="4" r="B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91</v>
      </c>
      <c s="2" r="B1" t="s">
        <v>1</v>
      </c>
    </row>
    <row r="2" spans="1:2">
      <c s="2" r="B2" t="s">
        <v>2</v>
      </c>
    </row>
    <row r="3" spans="1:2">
      <c s="3" r="A3" t="s">
        <v>196</v>
      </c>
    </row>
    <row r="4" spans="1:2">
      <c s="4" r="A4" t="s">
        <v>292</v>
      </c>
      <c s="4" r="B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3</v>
      </c>
      <c s="2" r="B1" t="s">
        <v>2</v>
      </c>
      <c s="2" r="C1" t="s">
        <v>33</v>
      </c>
    </row>
    <row r="2" spans="1:3">
      <c s="3" r="A2" t="s">
        <v>74</v>
      </c>
    </row>
    <row r="3" spans="1:3">
      <c s="4" r="A3" t="s">
        <v>75</v>
      </c>
      <c s="8" r="B3" t="n">
        <v>0.001</v>
      </c>
      <c s="8" r="C3" t="n">
        <v>0.001</v>
      </c>
    </row>
    <row r="4" spans="1:3">
      <c s="4" r="A4" t="s">
        <v>76</v>
      </c>
      <c s="6" r="B4" t="n">
        <v>20000000</v>
      </c>
      <c s="6" r="C4" t="n">
        <v>20000000</v>
      </c>
    </row>
    <row r="5" spans="1:3">
      <c s="4" r="A5" t="s">
        <v>77</v>
      </c>
      <c s="8" r="B5" t="n">
        <v>0.001</v>
      </c>
      <c s="8" r="C5" t="n">
        <v>0.001</v>
      </c>
    </row>
    <row r="6" spans="1:3">
      <c s="4" r="A6" t="s">
        <v>78</v>
      </c>
      <c s="6" r="B6" t="n">
        <v>100000000</v>
      </c>
      <c s="6" r="C6" t="n">
        <v>100000000</v>
      </c>
    </row>
    <row r="7" spans="1:3">
      <c s="4" r="A7" t="s">
        <v>79</v>
      </c>
      <c s="6" r="B7" t="n">
        <v>28163478</v>
      </c>
      <c s="6" r="C7" t="n">
        <v>30511573</v>
      </c>
    </row>
    <row r="8" spans="1:3">
      <c s="4" r="A8" t="s">
        <v>80</v>
      </c>
      <c s="6" r="B8" t="n">
        <v>28163478</v>
      </c>
      <c s="6" r="C8" t="n">
        <v>305115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94</v>
      </c>
      <c s="2" r="B1" t="s">
        <v>1</v>
      </c>
    </row>
    <row r="2" spans="1:2">
      <c s="2" r="B2" t="s">
        <v>2</v>
      </c>
    </row>
    <row r="3" spans="1:2">
      <c s="3" r="A3" t="s">
        <v>199</v>
      </c>
    </row>
    <row r="4" spans="1:2">
      <c s="4" r="A4" t="s">
        <v>295</v>
      </c>
      <c s="4" r="B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97</v>
      </c>
      <c s="2" r="B1" t="s">
        <v>1</v>
      </c>
    </row>
    <row r="2" spans="1:2">
      <c s="2" r="B2" t="s">
        <v>2</v>
      </c>
    </row>
    <row r="3" spans="1:2">
      <c s="3" r="A3" t="s">
        <v>202</v>
      </c>
    </row>
    <row r="4" spans="1:2">
      <c s="4" r="A4" t="s">
        <v>298</v>
      </c>
      <c s="4" r="B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80"/>
    <col customWidth="1" max="6" min="6" width="14"/>
    <col customWidth="1" max="7" min="7" width="14"/>
  </cols>
  <sheetData>
    <row r="1" spans="1:7">
      <c s="1" r="A1" t="s">
        <v>300</v>
      </c>
      <c s="2" r="B1" t="s">
        <v>301</v>
      </c>
      <c s="2" r="C1" t="s">
        <v>1</v>
      </c>
    </row>
    <row r="2" spans="1:7">
      <c s="2" r="B2" t="s">
        <v>33</v>
      </c>
      <c s="2" r="C2" t="s">
        <v>2</v>
      </c>
      <c s="2" r="D2" t="s">
        <v>33</v>
      </c>
      <c s="2" r="E2" t="s">
        <v>302</v>
      </c>
      <c s="2" r="F2" t="s">
        <v>303</v>
      </c>
      <c s="2" r="G2" t="s">
        <v>304</v>
      </c>
    </row>
    <row r="3" spans="1:7">
      <c s="4" r="A3" t="s">
        <v>305</v>
      </c>
      <c s="4" r="E3" t="s">
        <v>306</v>
      </c>
    </row>
    <row r="4" spans="1:7">
      <c s="4" r="A4" t="s">
        <v>307</v>
      </c>
      <c s="7" r="C4" t="n">
        <v>3708801</v>
      </c>
      <c s="7" r="D4" t="n">
        <v>6521812</v>
      </c>
    </row>
    <row r="5" spans="1:7">
      <c s="4" r="A5" t="s">
        <v>61</v>
      </c>
      <c s="7" r="B5" t="n">
        <v>6520000</v>
      </c>
      <c s="7" r="C5" t="n">
        <v>7863000</v>
      </c>
      <c s="6" r="D5" t="n">
        <v>6520000</v>
      </c>
    </row>
    <row r="6" spans="1:7">
      <c s="4" r="A6" t="s">
        <v>308</v>
      </c>
    </row>
    <row r="7" spans="1:7">
      <c s="4" r="A7" t="s">
        <v>307</v>
      </c>
      <c s="6" r="D7" t="n">
        <v>651174</v>
      </c>
    </row>
    <row r="8" spans="1:7">
      <c s="4" r="A8" t="s">
        <v>61</v>
      </c>
      <c s="6" r="B8" t="n">
        <v>290000</v>
      </c>
      <c s="6" r="D8" t="n">
        <v>290000</v>
      </c>
    </row>
    <row r="9" spans="1:7">
      <c s="4" r="A9" t="s">
        <v>309</v>
      </c>
      <c s="6" r="D9" t="n">
        <v>941174</v>
      </c>
    </row>
    <row r="10" spans="1:7">
      <c s="4" r="A10" t="s">
        <v>310</v>
      </c>
    </row>
    <row r="11" spans="1:7">
      <c s="4" r="A11" t="s">
        <v>307</v>
      </c>
      <c s="6" r="B11" t="n">
        <v>-99169</v>
      </c>
    </row>
    <row r="12" spans="1:7">
      <c s="4" r="A12" t="s">
        <v>61</v>
      </c>
      <c s="6" r="B12" t="n">
        <v>-74000</v>
      </c>
      <c s="7" r="D12" t="n">
        <v>-74000</v>
      </c>
    </row>
    <row r="13" spans="1:7">
      <c s="4" r="A13" t="s">
        <v>309</v>
      </c>
      <c s="7" r="B13" t="n">
        <v>-173169</v>
      </c>
    </row>
    <row r="14" spans="1:7">
      <c s="4" r="A14" t="s">
        <v>311</v>
      </c>
    </row>
    <row r="15" spans="1:7">
      <c s="4" r="A15" t="s">
        <v>312</v>
      </c>
      <c s="4" r="F15" t="s">
        <v>313</v>
      </c>
      <c s="4" r="G15" t="s">
        <v>314</v>
      </c>
    </row>
    <row r="16" spans="1:7">
      <c s="4" r="A16" t="s">
        <v>315</v>
      </c>
      <c s="7" r="G16" t="n">
        <v>52500</v>
      </c>
    </row>
    <row r="17" spans="1:7">
      <c s="4" r="A17" t="s">
        <v>316</v>
      </c>
      <c s="7" r="F17" t="n">
        <v>681000</v>
      </c>
    </row>
    <row r="18" spans="1:7">
      <c s="4" r="A18" t="s">
        <v>317</v>
      </c>
      <c s="6" r="F18" t="n">
        <v>62000</v>
      </c>
    </row>
    <row r="19" spans="1:7">
      <c s="4" r="A19" t="s">
        <v>318</v>
      </c>
      <c s="7" r="F19" t="n">
        <v>61900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s="1" r="A1" t="s">
        <v>319</v>
      </c>
      <c s="2" r="B1" t="s">
        <v>2</v>
      </c>
      <c s="2" r="C1" t="s">
        <v>33</v>
      </c>
      <c s="2" r="D1" t="s">
        <v>302</v>
      </c>
    </row>
    <row r="2" spans="1:4">
      <c s="4" r="A2" t="s">
        <v>61</v>
      </c>
      <c s="7" r="B2" t="n">
        <v>7863000</v>
      </c>
      <c s="7" r="C2" t="n">
        <v>6520000</v>
      </c>
    </row>
    <row r="3" spans="1:4">
      <c s="4" r="A3" t="s">
        <v>320</v>
      </c>
      <c s="6" r="B3" t="n">
        <v>30039984</v>
      </c>
      <c s="6" r="C3" t="n">
        <v>23842954</v>
      </c>
    </row>
    <row r="4" spans="1:4">
      <c s="4" r="A4" t="s">
        <v>321</v>
      </c>
      <c s="6" r="C4" t="n">
        <v>51068677</v>
      </c>
    </row>
    <row r="5" spans="1:4">
      <c s="4" r="A5" t="s">
        <v>70</v>
      </c>
      <c s="6" r="B5" t="n">
        <v>-84781809</v>
      </c>
      <c s="6" r="C5" t="n">
        <v>-72083836</v>
      </c>
    </row>
    <row r="6" spans="1:4">
      <c s="4" r="A6" t="s">
        <v>322</v>
      </c>
      <c s="7" r="B6" t="n">
        <v>-28562986</v>
      </c>
      <c s="6" r="C6" t="n">
        <v>-21178662</v>
      </c>
      <c s="7" r="D6" t="n">
        <v>-14426660</v>
      </c>
    </row>
    <row r="7" spans="1:4">
      <c s="4" r="A7" t="s">
        <v>323</v>
      </c>
    </row>
    <row r="8" spans="1:4">
      <c s="4" r="A8" t="s">
        <v>61</v>
      </c>
      <c s="6" r="C8" t="n">
        <v>5641000</v>
      </c>
    </row>
    <row r="9" spans="1:4">
      <c s="4" r="A9" t="s">
        <v>320</v>
      </c>
      <c s="6" r="C9" t="n">
        <v>22963954</v>
      </c>
    </row>
    <row r="10" spans="1:4">
      <c s="4" r="A10" t="s">
        <v>321</v>
      </c>
      <c s="6" r="C10" t="n">
        <v>50479843</v>
      </c>
    </row>
    <row r="11" spans="1:4">
      <c s="4" r="A11" t="s">
        <v>70</v>
      </c>
      <c s="6" r="C11" t="n">
        <v>-70616002</v>
      </c>
    </row>
    <row r="12" spans="1:4">
      <c s="4" r="A12" t="s">
        <v>322</v>
      </c>
      <c s="6" r="C12" t="n">
        <v>-20299662</v>
      </c>
    </row>
    <row r="13" spans="1:4">
      <c s="4" r="A13" t="s">
        <v>324</v>
      </c>
    </row>
    <row r="14" spans="1:4">
      <c s="4" r="A14" t="s">
        <v>61</v>
      </c>
      <c s="6" r="C14" t="n">
        <v>879000</v>
      </c>
    </row>
    <row r="15" spans="1:4">
      <c s="4" r="A15" t="s">
        <v>320</v>
      </c>
      <c s="6" r="C15" t="n">
        <v>879000</v>
      </c>
    </row>
    <row r="16" spans="1:4">
      <c s="4" r="A16" t="s">
        <v>321</v>
      </c>
      <c s="6" r="C16" t="n">
        <v>588834</v>
      </c>
    </row>
    <row r="17" spans="1:4">
      <c s="4" r="A17" t="s">
        <v>70</v>
      </c>
      <c s="6" r="C17" t="n">
        <v>-1467834</v>
      </c>
    </row>
    <row r="18" spans="1:4">
      <c s="4" r="A18" t="s">
        <v>322</v>
      </c>
      <c s="7" r="C18" t="n">
        <v>-87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325</v>
      </c>
      <c s="2" r="B1" t="s">
        <v>1</v>
      </c>
    </row>
    <row r="2" spans="1:3">
      <c s="2" r="B2" t="s">
        <v>2</v>
      </c>
      <c s="2" r="C2" t="s">
        <v>33</v>
      </c>
    </row>
    <row r="3" spans="1:3">
      <c s="4" r="A3" t="s">
        <v>89</v>
      </c>
      <c s="7" r="B3" t="n">
        <v>9419683</v>
      </c>
      <c s="7" r="C3" t="n">
        <v>12555266</v>
      </c>
    </row>
    <row r="4" spans="1:3">
      <c s="4" r="A4" t="s">
        <v>326</v>
      </c>
      <c s="6" r="B4" t="n">
        <v>-11802582</v>
      </c>
      <c s="6" r="C4" t="n">
        <v>-14956743</v>
      </c>
    </row>
    <row r="5" spans="1:3">
      <c s="4" r="A5" t="s">
        <v>97</v>
      </c>
      <c s="6" r="B5" t="n">
        <v>1202000</v>
      </c>
      <c s="6" r="C5" t="n">
        <v>548000</v>
      </c>
    </row>
    <row r="6" spans="1:3">
      <c s="4" r="A6" t="s">
        <v>327</v>
      </c>
      <c s="7" r="B6" t="n">
        <v>-12694409</v>
      </c>
      <c s="6" r="C6" t="n">
        <v>-21754649</v>
      </c>
    </row>
    <row r="7" spans="1:3">
      <c s="4" r="A7" t="s">
        <v>323</v>
      </c>
    </row>
    <row r="8" spans="1:3">
      <c s="4" r="A8" t="s">
        <v>89</v>
      </c>
      <c s="6" r="C8" t="n">
        <v>11904092</v>
      </c>
    </row>
    <row r="9" spans="1:3">
      <c s="4" r="A9" t="s">
        <v>326</v>
      </c>
      <c s="6" r="C9" t="n">
        <v>-14305569</v>
      </c>
    </row>
    <row r="10" spans="1:3">
      <c s="4" r="A10" t="s">
        <v>97</v>
      </c>
      <c s="6" r="C10" t="n">
        <v>474000</v>
      </c>
    </row>
    <row r="11" spans="1:3">
      <c s="4" r="A11" t="s">
        <v>327</v>
      </c>
      <c s="6" r="C11" t="n">
        <v>-20813475</v>
      </c>
    </row>
    <row r="12" spans="1:3">
      <c s="4" r="A12" t="s">
        <v>324</v>
      </c>
    </row>
    <row r="13" spans="1:3">
      <c s="4" r="A13" t="s">
        <v>89</v>
      </c>
      <c s="6" r="C13" t="n">
        <v>651174</v>
      </c>
    </row>
    <row r="14" spans="1:3">
      <c s="4" r="A14" t="s">
        <v>326</v>
      </c>
      <c s="6" r="C14" t="n">
        <v>-651174</v>
      </c>
    </row>
    <row r="15" spans="1:3">
      <c s="4" r="A15" t="s">
        <v>97</v>
      </c>
      <c s="6" r="C15" t="n">
        <v>74000</v>
      </c>
    </row>
    <row r="16" spans="1:3">
      <c s="4" r="A16" t="s">
        <v>327</v>
      </c>
      <c s="7" r="C16" t="n">
        <v>-9411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328</v>
      </c>
      <c s="2" r="B1" t="s">
        <v>1</v>
      </c>
    </row>
    <row r="2" spans="1:3">
      <c s="2" r="B2" t="s">
        <v>2</v>
      </c>
      <c s="2" r="C2" t="s">
        <v>33</v>
      </c>
    </row>
    <row r="3" spans="1:3">
      <c s="4" r="A3" t="s">
        <v>133</v>
      </c>
      <c s="7" r="B3" t="n">
        <v>-12697973</v>
      </c>
      <c s="7" r="C3" t="n">
        <v>-21758314</v>
      </c>
    </row>
    <row r="4" spans="1:3">
      <c s="4" r="A4" t="s">
        <v>125</v>
      </c>
      <c s="6" r="B4" t="n">
        <v>3708801</v>
      </c>
      <c s="6" r="C4" t="n">
        <v>6521812</v>
      </c>
    </row>
    <row r="5" spans="1:3">
      <c s="4" r="A5" t="s">
        <v>97</v>
      </c>
      <c s="7" r="B5" t="n">
        <v>-1202000</v>
      </c>
      <c s="6" r="C5" t="n">
        <v>-548000</v>
      </c>
    </row>
    <row r="6" spans="1:3">
      <c s="4" r="A6" t="s">
        <v>323</v>
      </c>
    </row>
    <row r="7" spans="1:3">
      <c s="4" r="A7" t="s">
        <v>133</v>
      </c>
      <c s="6" r="C7" t="n">
        <v>-20817140</v>
      </c>
    </row>
    <row r="8" spans="1:3">
      <c s="4" r="A8" t="s">
        <v>125</v>
      </c>
      <c s="6" r="C8" t="n">
        <v>5870638</v>
      </c>
    </row>
    <row r="9" spans="1:3">
      <c s="4" r="A9" t="s">
        <v>97</v>
      </c>
      <c s="6" r="C9" t="n">
        <v>-474000</v>
      </c>
    </row>
    <row r="10" spans="1:3">
      <c s="4" r="A10" t="s">
        <v>324</v>
      </c>
    </row>
    <row r="11" spans="1:3">
      <c s="4" r="A11" t="s">
        <v>133</v>
      </c>
      <c s="6" r="C11" t="n">
        <v>-941174</v>
      </c>
    </row>
    <row r="12" spans="1:3">
      <c s="4" r="A12" t="s">
        <v>125</v>
      </c>
      <c s="6" r="C12" t="n">
        <v>651174</v>
      </c>
    </row>
    <row r="13" spans="1:3">
      <c s="4" r="A13" t="s">
        <v>97</v>
      </c>
      <c s="7" r="C13" t="n">
        <v>-7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3"/>
    <col customWidth="1" max="2" min="2" width="43"/>
    <col customWidth="1" max="3" min="3" width="37"/>
    <col customWidth="1" max="4" min="4" width="37"/>
    <col customWidth="1" max="5" min="5" width="27"/>
  </cols>
  <sheetData>
    <row r="1" spans="1:5">
      <c s="1" r="A1" t="s">
        <v>329</v>
      </c>
      <c s="2" r="B1" t="s">
        <v>330</v>
      </c>
      <c s="2" r="C1" t="s">
        <v>1</v>
      </c>
    </row>
    <row r="2" spans="1:5">
      <c s="2" r="B2" t="s">
        <v>331</v>
      </c>
      <c s="2" r="C2" t="s">
        <v>332</v>
      </c>
      <c s="2" r="D2" t="s">
        <v>333</v>
      </c>
      <c s="2" r="E2" t="s">
        <v>334</v>
      </c>
    </row>
    <row r="3" spans="1:5">
      <c s="4" r="A3" t="s">
        <v>335</v>
      </c>
      <c s="7" r="C3" t="n">
        <v>-12697973</v>
      </c>
      <c s="7" r="D3" t="n">
        <v>-21758314</v>
      </c>
    </row>
    <row r="4" spans="1:5">
      <c s="4" r="A4" t="s">
        <v>336</v>
      </c>
      <c s="6" r="C4" t="n">
        <v>62388</v>
      </c>
      <c s="6" r="D4" t="n">
        <v>222883</v>
      </c>
    </row>
    <row r="5" spans="1:5">
      <c s="4" r="A5" t="s">
        <v>90</v>
      </c>
      <c s="7" r="C5" t="n">
        <v>678571</v>
      </c>
      <c s="7" r="D5" t="n">
        <v>0</v>
      </c>
    </row>
    <row r="6" spans="1:5">
      <c s="4" r="A6" t="s">
        <v>337</v>
      </c>
      <c s="6" r="E6" t="n">
        <v>73550</v>
      </c>
    </row>
    <row r="7" spans="1:5">
      <c s="4" r="A7" t="s">
        <v>338</v>
      </c>
      <c s="6" r="C7" t="n">
        <v>11453596</v>
      </c>
      <c s="6" r="D7" t="n">
        <v>13197858</v>
      </c>
    </row>
    <row r="8" spans="1:5">
      <c s="4" r="A8" t="s">
        <v>339</v>
      </c>
    </row>
    <row r="9" spans="1:5">
      <c s="4" r="A9" t="s">
        <v>340</v>
      </c>
      <c s="7" r="C9" t="n">
        <v>394446</v>
      </c>
    </row>
    <row r="10" spans="1:5">
      <c s="4" r="A10" t="s">
        <v>341</v>
      </c>
    </row>
    <row r="11" spans="1:5">
      <c s="4" r="A11" t="s">
        <v>342</v>
      </c>
      <c s="7" r="C11" t="n">
        <v>500000</v>
      </c>
      <c s="7" r="D11" t="n">
        <v>500000</v>
      </c>
      <c s="7" r="E11" t="n">
        <v>500000</v>
      </c>
    </row>
    <row r="12" spans="1:5">
      <c s="4" r="A12" t="s">
        <v>343</v>
      </c>
    </row>
    <row r="13" spans="1:5">
      <c s="4" r="A13" t="s">
        <v>344</v>
      </c>
      <c s="6" r="C13" t="n">
        <v>39250</v>
      </c>
    </row>
    <row r="14" spans="1:5">
      <c s="4" r="A14" t="s">
        <v>345</v>
      </c>
      <c s="6" r="B14" t="n">
        <v>147100</v>
      </c>
    </row>
    <row r="15" spans="1:5">
      <c s="4" r="A15" t="s">
        <v>346</v>
      </c>
      <c s="7" r="B15" t="n">
        <v>1109819</v>
      </c>
    </row>
    <row r="16" spans="1:5">
      <c s="4" r="A16" t="s">
        <v>347</v>
      </c>
      <c s="6" r="C16" t="n">
        <v>9300</v>
      </c>
    </row>
    <row r="17" spans="1:5">
      <c s="4" r="A17" t="s">
        <v>348</v>
      </c>
      <c s="7" r="C17" t="n">
        <v>71517</v>
      </c>
    </row>
    <row r="18" spans="1:5">
      <c s="4" r="A18" t="s">
        <v>337</v>
      </c>
      <c s="6" r="C18" t="n">
        <v>39250</v>
      </c>
      <c s="6" r="E18" t="n">
        <v>39250</v>
      </c>
    </row>
    <row r="19" spans="1:5">
      <c s="4" r="A19" t="s">
        <v>349</v>
      </c>
    </row>
    <row r="20" spans="1:5">
      <c s="4" r="A20" t="s">
        <v>350</v>
      </c>
      <c s="6" r="B20" t="n">
        <v>100028000</v>
      </c>
    </row>
    <row r="21" spans="1:5">
      <c s="4" r="A21" t="s">
        <v>351</v>
      </c>
      <c s="7" r="B21" t="n">
        <v>680</v>
      </c>
    </row>
    <row r="22" spans="1:5">
      <c s="4" r="A22" t="s">
        <v>352</v>
      </c>
      <c s="7" r="C22" t="n">
        <v>672</v>
      </c>
      <c s="7" r="D22" t="n">
        <v>1027</v>
      </c>
    </row>
    <row r="23" spans="1:5">
      <c s="4" r="A23" t="s">
        <v>353</v>
      </c>
    </row>
    <row r="24" spans="1:5">
      <c s="4" r="A24" t="s">
        <v>354</v>
      </c>
      <c s="4" r="C24" t="s">
        <v>355</v>
      </c>
    </row>
    <row r="25" spans="1:5">
      <c s="4" r="A25" t="s">
        <v>356</v>
      </c>
    </row>
    <row r="26" spans="1:5">
      <c s="4" r="A26" t="s">
        <v>354</v>
      </c>
      <c s="4" r="C26" t="s">
        <v>357</v>
      </c>
    </row>
    <row r="27" spans="1:5">
      <c s="4" r="A27" t="s">
        <v>358</v>
      </c>
    </row>
    <row r="28" spans="1:5">
      <c s="4" r="A28" t="s">
        <v>359</v>
      </c>
      <c s="4" r="C28" t="s">
        <v>360</v>
      </c>
    </row>
    <row r="29" spans="1:5">
      <c s="4" r="A29" t="s">
        <v>361</v>
      </c>
    </row>
    <row r="30" spans="1:5">
      <c s="4" r="A30" t="s">
        <v>359</v>
      </c>
      <c s="4" r="C30" t="s">
        <v>35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62</v>
      </c>
      <c s="2" r="B1" t="s">
        <v>2</v>
      </c>
      <c s="2" r="C1" t="s">
        <v>33</v>
      </c>
    </row>
    <row r="2" spans="1:3">
      <c s="3" r="A2" t="s">
        <v>175</v>
      </c>
    </row>
    <row r="3" spans="1:3">
      <c s="4" r="A3" t="s">
        <v>363</v>
      </c>
      <c s="7" r="C3" t="n">
        <v>43700</v>
      </c>
    </row>
    <row r="4" spans="1:3">
      <c s="4" r="A4" t="s">
        <v>364</v>
      </c>
      <c s="7" r="B4" t="n">
        <v>45355</v>
      </c>
      <c s="6" r="C4" t="n">
        <v>27665</v>
      </c>
    </row>
    <row r="5" spans="1:3">
      <c s="4" r="A5" t="s">
        <v>365</v>
      </c>
      <c s="6" r="B5" t="n">
        <v>173808</v>
      </c>
      <c s="6" r="C5" t="n">
        <v>179048</v>
      </c>
    </row>
    <row r="6" spans="1:3">
      <c s="4" r="A6" t="s">
        <v>117</v>
      </c>
      <c s="7" r="B6" t="n">
        <v>219163</v>
      </c>
      <c s="7" r="C6" t="n">
        <v>2504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66</v>
      </c>
      <c s="2" r="B1" t="s">
        <v>2</v>
      </c>
      <c s="2" r="C1" t="s">
        <v>33</v>
      </c>
    </row>
    <row r="2" spans="1:3">
      <c s="3" r="A2" t="s">
        <v>175</v>
      </c>
    </row>
    <row r="3" spans="1:3">
      <c s="4" r="A3" t="s">
        <v>367</v>
      </c>
      <c s="7" r="B3" t="n">
        <v>97708</v>
      </c>
      <c s="7" r="C3" t="n">
        <v>86061</v>
      </c>
    </row>
    <row r="4" spans="1:3">
      <c s="4" r="A4" t="s">
        <v>368</v>
      </c>
      <c s="6" r="B4" t="n">
        <v>33405</v>
      </c>
      <c s="6" r="C4" t="n">
        <v>43493</v>
      </c>
    </row>
    <row r="5" spans="1:3">
      <c s="4" r="A5" t="s">
        <v>41</v>
      </c>
      <c s="7" r="B5" t="n">
        <v>131113</v>
      </c>
      <c s="7" r="C5" t="n">
        <v>1295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9</v>
      </c>
      <c s="2" r="B1" t="s">
        <v>1</v>
      </c>
    </row>
    <row r="2" spans="1:3">
      <c s="2" r="B2" t="s">
        <v>2</v>
      </c>
      <c s="2" r="C2" t="s">
        <v>33</v>
      </c>
    </row>
    <row r="3" spans="1:3">
      <c s="4" r="A3" t="s">
        <v>370</v>
      </c>
    </row>
    <row r="4" spans="1:3">
      <c s="3" r="A4" t="s">
        <v>371</v>
      </c>
    </row>
    <row r="5" spans="1:3">
      <c s="4" r="A5" t="s">
        <v>372</v>
      </c>
      <c s="7" r="B5" t="n">
        <v>3206000</v>
      </c>
      <c s="7" r="C5" t="n">
        <v>6517000</v>
      </c>
    </row>
    <row r="6" spans="1:3">
      <c s="4" r="A6" t="s">
        <v>373</v>
      </c>
      <c s="6" r="C6" t="n">
        <v>3523000</v>
      </c>
    </row>
    <row r="7" spans="1:3">
      <c s="4" r="A7" t="s">
        <v>374</v>
      </c>
      <c s="6" r="C7" t="n">
        <v>-1752744</v>
      </c>
    </row>
    <row r="8" spans="1:3">
      <c s="4" r="A8" t="s">
        <v>375</v>
      </c>
      <c s="6" r="B8" t="n">
        <v>-2545000</v>
      </c>
      <c s="6" r="C8" t="n">
        <v>-7068000</v>
      </c>
    </row>
    <row r="9" spans="1:3">
      <c s="4" r="A9" t="s">
        <v>376</v>
      </c>
      <c s="6" r="C9" t="n">
        <v>-1770256</v>
      </c>
    </row>
    <row r="10" spans="1:3">
      <c s="4" r="A10" t="s">
        <v>377</v>
      </c>
      <c s="6" r="B10" t="n">
        <v>-661000</v>
      </c>
      <c s="6" r="C10" t="n">
        <v>3757000</v>
      </c>
    </row>
    <row r="11" spans="1:3">
      <c s="4" r="A11" t="s">
        <v>378</v>
      </c>
      <c s="6" r="C11" t="n">
        <v>3206000</v>
      </c>
    </row>
    <row r="12" spans="1:3">
      <c s="4" r="A12" t="s">
        <v>379</v>
      </c>
    </row>
    <row r="13" spans="1:3">
      <c s="3" r="A13" t="s">
        <v>371</v>
      </c>
    </row>
    <row r="14" spans="1:3">
      <c s="4" r="A14" t="s">
        <v>372</v>
      </c>
      <c s="6" r="B14" t="n">
        <v>6520000</v>
      </c>
    </row>
    <row r="15" spans="1:3">
      <c s="4" r="A15" t="s">
        <v>380</v>
      </c>
      <c s="6" r="B15" t="n">
        <v>2545000</v>
      </c>
      <c s="6" r="C15" t="n">
        <v>7068000</v>
      </c>
    </row>
    <row r="16" spans="1:3">
      <c s="4" r="A16" t="s">
        <v>377</v>
      </c>
      <c s="6" r="B16" t="n">
        <v>-1202000</v>
      </c>
      <c s="6" r="C16" t="n">
        <v>-548000</v>
      </c>
    </row>
    <row r="17" spans="1:3">
      <c s="4" r="A17" t="s">
        <v>378</v>
      </c>
      <c s="7" r="B17" t="n">
        <v>7863000</v>
      </c>
      <c s="7" r="C17" t="n">
        <v>652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81</v>
      </c>
      <c s="2" r="B1" t="s">
        <v>1</v>
      </c>
    </row>
    <row r="2" spans="1:3">
      <c s="2" r="B2" t="s">
        <v>2</v>
      </c>
      <c s="2" r="C2" t="s">
        <v>33</v>
      </c>
    </row>
    <row r="3" spans="1:3">
      <c s="3" r="A3" t="s">
        <v>82</v>
      </c>
    </row>
    <row r="4" spans="1:3">
      <c s="4" r="A4" t="s">
        <v>83</v>
      </c>
      <c s="7" r="B4" t="n">
        <v>590114</v>
      </c>
      <c s="7" r="C4" t="n">
        <v>500679</v>
      </c>
    </row>
    <row r="5" spans="1:3">
      <c s="4" r="A5" t="s">
        <v>84</v>
      </c>
      <c s="6" r="B5" t="n">
        <v>286687</v>
      </c>
      <c s="6" r="C5" t="n">
        <v>267040</v>
      </c>
    </row>
    <row r="6" spans="1:3">
      <c s="4" r="A6" t="s">
        <v>85</v>
      </c>
      <c s="6" r="B6" t="n">
        <v>303427</v>
      </c>
      <c s="6" r="C6" t="n">
        <v>233639</v>
      </c>
    </row>
    <row r="7" spans="1:3">
      <c s="3" r="A7" t="s">
        <v>86</v>
      </c>
    </row>
    <row r="8" spans="1:3">
      <c s="4" r="A8" t="s">
        <v>87</v>
      </c>
      <c s="6" r="B8" t="n">
        <v>1579112</v>
      </c>
      <c s="6" r="C8" t="n">
        <v>1966254</v>
      </c>
    </row>
    <row r="9" spans="1:3">
      <c s="4" r="A9" t="s">
        <v>88</v>
      </c>
      <c s="6" r="B9" t="n">
        <v>428643</v>
      </c>
      <c s="6" r="C9" t="n">
        <v>668862</v>
      </c>
    </row>
    <row r="10" spans="1:3">
      <c s="4" r="A10" t="s">
        <v>89</v>
      </c>
      <c s="6" r="B10" t="n">
        <v>9419683</v>
      </c>
      <c s="6" r="C10" t="n">
        <v>12555266</v>
      </c>
    </row>
    <row r="11" spans="1:3">
      <c s="4" r="A11" t="s">
        <v>90</v>
      </c>
      <c s="6" r="B11" t="n">
        <v>678571</v>
      </c>
    </row>
    <row r="12" spans="1:3">
      <c s="4" r="A12" t="s">
        <v>91</v>
      </c>
      <c s="6" r="B12" t="n">
        <v>12106009</v>
      </c>
      <c s="6" r="C12" t="n">
        <v>15190382</v>
      </c>
    </row>
    <row r="13" spans="1:3">
      <c s="4" r="A13" t="s">
        <v>92</v>
      </c>
      <c s="6" r="B13" t="n">
        <v>-11802582</v>
      </c>
      <c s="7" r="C13" t="n">
        <v>-14956743</v>
      </c>
    </row>
    <row r="14" spans="1:3">
      <c s="3" r="A14" t="s">
        <v>93</v>
      </c>
    </row>
    <row r="15" spans="1:3">
      <c s="4" r="A15" t="s">
        <v>94</v>
      </c>
      <c s="6" r="B15" t="n">
        <v>-48709</v>
      </c>
      <c s="4" r="C15" t="s">
        <v>39</v>
      </c>
    </row>
    <row r="16" spans="1:3">
      <c s="4" r="A16" t="s">
        <v>95</v>
      </c>
      <c s="6" r="B16" t="n">
        <v>418366</v>
      </c>
      <c s="4" r="C16" t="s">
        <v>39</v>
      </c>
    </row>
    <row r="17" spans="1:3">
      <c s="4" r="A17" t="s">
        <v>96</v>
      </c>
      <c s="6" r="B17" t="n">
        <v>661000</v>
      </c>
      <c s="7" r="C17" t="n">
        <v>-1986744</v>
      </c>
    </row>
    <row r="18" spans="1:3">
      <c s="4" r="A18" t="s">
        <v>97</v>
      </c>
      <c s="7" r="B18" t="n">
        <v>1202000</v>
      </c>
      <c s="6" r="C18" t="n">
        <v>548000</v>
      </c>
    </row>
    <row r="19" spans="1:3">
      <c s="4" r="A19" t="s">
        <v>98</v>
      </c>
      <c s="4" r="B19" t="s">
        <v>39</v>
      </c>
      <c s="6" r="C19" t="n">
        <v>-3523000</v>
      </c>
    </row>
    <row r="20" spans="1:3">
      <c s="4" r="A20" t="s">
        <v>99</v>
      </c>
      <c s="7" r="B20" t="n">
        <v>102676</v>
      </c>
      <c s="6" r="C20" t="n">
        <v>246379</v>
      </c>
    </row>
    <row r="21" spans="1:3">
      <c s="4" r="A21" t="s">
        <v>100</v>
      </c>
      <c s="6" r="B21" t="n">
        <v>-3227160</v>
      </c>
      <c s="6" r="C21" t="n">
        <v>-2082541</v>
      </c>
    </row>
    <row r="22" spans="1:3">
      <c s="4" r="A22" t="s">
        <v>101</v>
      </c>
      <c s="6" r="B22" t="n">
        <v>-891827</v>
      </c>
      <c s="6" r="C22" t="n">
        <v>-6797906</v>
      </c>
    </row>
    <row r="23" spans="1:3">
      <c s="4" r="A23" t="s">
        <v>102</v>
      </c>
      <c s="6" r="B23" t="n">
        <v>-12694409</v>
      </c>
      <c s="6" r="C23" t="n">
        <v>-21754649</v>
      </c>
    </row>
    <row r="24" spans="1:3">
      <c s="4" r="A24" t="s">
        <v>103</v>
      </c>
      <c s="6" r="B24" t="n">
        <v>3564</v>
      </c>
      <c s="6" r="C24" t="n">
        <v>3665</v>
      </c>
    </row>
    <row r="25" spans="1:3">
      <c s="4" r="A25" t="s">
        <v>104</v>
      </c>
      <c s="6" r="B25" t="n">
        <v>-12697973</v>
      </c>
      <c s="6" r="C25" t="n">
        <v>-21758314</v>
      </c>
    </row>
    <row r="26" spans="1:3">
      <c s="3" r="A26" t="s">
        <v>105</v>
      </c>
    </row>
    <row r="27" spans="1:3">
      <c s="4" r="A27" t="s">
        <v>106</v>
      </c>
      <c s="6" r="B27" t="n">
        <v>-123113</v>
      </c>
      <c s="6" r="C27" t="n">
        <v>-435010</v>
      </c>
    </row>
    <row r="28" spans="1:3">
      <c s="4" r="A28" t="s">
        <v>107</v>
      </c>
      <c s="6" r="B28" t="n">
        <v>-1196</v>
      </c>
      <c s="6" r="C28" t="n">
        <v>-21688</v>
      </c>
    </row>
    <row r="29" spans="1:3">
      <c s="4" r="A29" t="s">
        <v>108</v>
      </c>
      <c s="6" r="B29" t="n">
        <v>-124309</v>
      </c>
      <c s="6" r="C29" t="n">
        <v>-456698</v>
      </c>
    </row>
    <row r="30" spans="1:3">
      <c s="4" r="A30" t="s">
        <v>109</v>
      </c>
      <c s="7" r="B30" t="n">
        <v>-12822282</v>
      </c>
      <c s="7" r="C30" t="n">
        <v>-22215012</v>
      </c>
    </row>
    <row r="31" spans="1:3">
      <c s="4" r="A31" t="s">
        <v>110</v>
      </c>
      <c s="9" r="B31" t="n">
        <v>-0.44</v>
      </c>
      <c s="9" r="C31" t="n">
        <v>-0.73</v>
      </c>
    </row>
    <row r="32" spans="1:3">
      <c s="4" r="A32" t="s">
        <v>111</v>
      </c>
      <c s="6" r="B32" t="n">
        <v>28958580</v>
      </c>
      <c s="6" r="C32" t="n">
        <v>298469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4"/>
    <col customWidth="1" max="3" min="3" width="25"/>
    <col customWidth="1" max="4" min="4" width="25"/>
    <col customWidth="1" max="5" min="5" width="25"/>
  </cols>
  <sheetData>
    <row r="1" spans="1:5">
      <c s="1" r="A1" t="s">
        <v>381</v>
      </c>
      <c s="2" r="B1" t="s">
        <v>382</v>
      </c>
      <c s="2" r="C1" t="s">
        <v>2</v>
      </c>
      <c s="2" r="D1" t="s">
        <v>33</v>
      </c>
      <c s="2" r="E1" t="s">
        <v>302</v>
      </c>
    </row>
    <row r="2" spans="1:5">
      <c s="4" r="A2" t="s">
        <v>383</v>
      </c>
      <c s="9" r="C2" t="n">
        <v>4.9</v>
      </c>
    </row>
    <row r="3" spans="1:5">
      <c s="4" r="A3" t="s">
        <v>384</v>
      </c>
      <c s="4" r="C3" t="s">
        <v>385</v>
      </c>
      <c s="4" r="D3" t="s">
        <v>386</v>
      </c>
    </row>
    <row r="4" spans="1:5">
      <c s="4" r="A4" t="s">
        <v>387</v>
      </c>
      <c s="4" r="C4" t="s">
        <v>388</v>
      </c>
      <c s="4" r="D4" t="s">
        <v>389</v>
      </c>
    </row>
    <row r="5" spans="1:5">
      <c s="4" r="A5" t="s">
        <v>390</v>
      </c>
      <c s="4" r="C5" t="s">
        <v>360</v>
      </c>
      <c s="4" r="D5" t="s">
        <v>360</v>
      </c>
    </row>
    <row r="6" spans="1:5">
      <c s="3" r="A6" t="s">
        <v>391</v>
      </c>
    </row>
    <row r="7" spans="1:5">
      <c s="4" r="A7" t="s">
        <v>60</v>
      </c>
      <c s="4" r="C7" t="s">
        <v>39</v>
      </c>
      <c s="7" r="D7" t="n">
        <v>3206000</v>
      </c>
    </row>
    <row r="8" spans="1:5">
      <c s="4" r="A8" t="s">
        <v>61</v>
      </c>
      <c s="7" r="C8" t="n">
        <v>7863000</v>
      </c>
      <c s="7" r="D8" t="n">
        <v>6520000</v>
      </c>
    </row>
    <row r="9" spans="1:5">
      <c s="4" r="A9" t="s">
        <v>392</v>
      </c>
    </row>
    <row r="10" spans="1:5">
      <c s="4" r="A10" t="s">
        <v>383</v>
      </c>
      <c s="9" r="B10" t="n">
        <v>3.6</v>
      </c>
      <c s="9" r="C10" t="n">
        <v>4.7</v>
      </c>
      <c s="9" r="D10" t="n">
        <v>4.9</v>
      </c>
      <c s="9" r="E10" t="n">
        <v>3.6</v>
      </c>
    </row>
    <row r="11" spans="1:5">
      <c s="4" r="A11" t="s">
        <v>384</v>
      </c>
      <c s="4" r="B11" t="s">
        <v>393</v>
      </c>
      <c s="4" r="C11" t="s">
        <v>394</v>
      </c>
      <c s="4" r="D11" t="s">
        <v>395</v>
      </c>
      <c s="4" r="E11" t="s">
        <v>396</v>
      </c>
    </row>
    <row r="12" spans="1:5">
      <c s="4" r="A12" t="s">
        <v>387</v>
      </c>
      <c s="4" r="B12" t="s">
        <v>397</v>
      </c>
      <c s="4" r="C12" t="s">
        <v>398</v>
      </c>
      <c s="4" r="D12" t="s">
        <v>399</v>
      </c>
      <c s="4" r="E12" t="s">
        <v>400</v>
      </c>
    </row>
    <row r="13" spans="1:5">
      <c s="4" r="A13" t="s">
        <v>390</v>
      </c>
      <c s="4" r="B13" t="s">
        <v>360</v>
      </c>
      <c s="4" r="C13" t="s">
        <v>401</v>
      </c>
      <c s="4" r="D13" t="s">
        <v>402</v>
      </c>
      <c s="4" r="E13" t="s">
        <v>403</v>
      </c>
    </row>
    <row r="14" spans="1:5">
      <c s="4" r="A14" t="s">
        <v>404</v>
      </c>
      <c s="4" r="C14" t="s">
        <v>39</v>
      </c>
    </row>
    <row r="15" spans="1:5">
      <c s="4" r="A15" t="s">
        <v>405</v>
      </c>
      <c s="6" r="B15" t="n">
        <v>3320501</v>
      </c>
      <c s="6" r="C15" t="n">
        <v>3320501</v>
      </c>
      <c s="6" r="D15" t="n">
        <v>3320501</v>
      </c>
      <c s="6" r="E15" t="n">
        <v>3320501</v>
      </c>
    </row>
    <row r="16" spans="1:5">
      <c s="3" r="A16" t="s">
        <v>391</v>
      </c>
    </row>
    <row r="17" spans="1:5">
      <c s="4" r="A17" t="s">
        <v>60</v>
      </c>
      <c s="7" r="B17" t="n">
        <v>7541000</v>
      </c>
      <c s="7" r="D17" t="n">
        <v>3206000</v>
      </c>
      <c s="7" r="E17" t="n">
        <v>6517000</v>
      </c>
    </row>
    <row r="18" spans="1:5">
      <c s="4" r="A18" t="s">
        <v>61</v>
      </c>
      <c s="7" r="C18" t="n">
        <v>7863000</v>
      </c>
      <c s="7" r="D18" t="n">
        <v>652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5"/>
    <col customWidth="1" max="2" min="2" width="49"/>
  </cols>
  <sheetData>
    <row r="1" spans="1:2">
      <c s="1" r="A1" t="s">
        <v>406</v>
      </c>
      <c s="2" r="B1" t="s">
        <v>1</v>
      </c>
    </row>
    <row r="2" spans="1:2">
      <c s="2" r="B2" t="s">
        <v>407</v>
      </c>
    </row>
    <row r="3" spans="1:2">
      <c s="4" r="A3" t="s">
        <v>353</v>
      </c>
    </row>
    <row r="4" spans="1:2">
      <c s="4" r="A4" t="s">
        <v>408</v>
      </c>
      <c s="9" r="B4" t="n">
        <v>3.05</v>
      </c>
    </row>
    <row r="5" spans="1:2">
      <c s="4" r="A5" t="s">
        <v>356</v>
      </c>
    </row>
    <row r="6" spans="1:2">
      <c s="4" r="A6" t="s">
        <v>408</v>
      </c>
      <c s="9" r="B6" t="n">
        <v>3.6</v>
      </c>
    </row>
    <row r="7" spans="1:2">
      <c s="4" r="A7" t="s">
        <v>409</v>
      </c>
    </row>
    <row r="8" spans="1:2">
      <c s="4" r="A8" t="s">
        <v>410</v>
      </c>
      <c s="4" r="B8" t="s">
        <v>411</v>
      </c>
    </row>
    <row r="9" spans="1:2">
      <c s="4" r="A9" t="s">
        <v>412</v>
      </c>
      <c s="4" r="B9" t="s">
        <v>413</v>
      </c>
    </row>
    <row r="10" spans="1:2">
      <c s="4" r="A10" t="s">
        <v>414</v>
      </c>
      <c s="7" r="B10" t="n">
        <v>4051022</v>
      </c>
    </row>
    <row r="11" spans="1:2">
      <c s="4" r="A11" t="s">
        <v>415</v>
      </c>
      <c s="7" r="B11" t="n">
        <v>1388201</v>
      </c>
    </row>
    <row r="12" spans="1:2">
      <c s="4" r="A12" t="s">
        <v>416</v>
      </c>
      <c s="6" r="B12" t="n">
        <v>110417</v>
      </c>
    </row>
    <row r="13" spans="1:2">
      <c s="4" r="A13" t="s">
        <v>417</v>
      </c>
      <c s="7" r="B13" t="n">
        <v>220071</v>
      </c>
    </row>
    <row r="14" spans="1:2">
      <c s="4" r="A14" t="s">
        <v>418</v>
      </c>
      <c s="10" r="B14" t="n">
        <v>4.9</v>
      </c>
    </row>
    <row r="15" spans="1:2">
      <c s="4" r="A15" t="s">
        <v>419</v>
      </c>
    </row>
    <row r="16" spans="1:2">
      <c s="4" r="A16" t="s">
        <v>408</v>
      </c>
      <c s="9" r="B16" t="n">
        <v>3.5</v>
      </c>
    </row>
    <row r="17" spans="1:2">
      <c s="4" r="A17" t="s">
        <v>420</v>
      </c>
      <c s="4" r="B17" t="s">
        <v>421</v>
      </c>
    </row>
    <row r="18" spans="1:2">
      <c s="4" r="A18" t="s">
        <v>422</v>
      </c>
    </row>
    <row r="19" spans="1:2">
      <c s="4" r="A19" t="s">
        <v>408</v>
      </c>
      <c s="9" r="B19" t="n">
        <v>4.5</v>
      </c>
    </row>
    <row r="20" spans="1:2">
      <c s="4" r="A20" t="s">
        <v>420</v>
      </c>
      <c s="4" r="B20" t="s">
        <v>423</v>
      </c>
    </row>
    <row r="21" spans="1:2">
      <c s="4" r="A21" t="s">
        <v>424</v>
      </c>
    </row>
    <row r="22" spans="1:2">
      <c s="4" r="A22" t="s">
        <v>410</v>
      </c>
      <c s="4" r="B22" t="s">
        <v>425</v>
      </c>
    </row>
    <row r="23" spans="1:2">
      <c s="4" r="A23" t="s">
        <v>412</v>
      </c>
      <c s="4" r="B23" t="s">
        <v>413</v>
      </c>
    </row>
    <row r="24" spans="1:2">
      <c s="4" r="A24" t="s">
        <v>414</v>
      </c>
      <c s="7" r="B24" t="n">
        <v>3096266</v>
      </c>
    </row>
    <row r="25" spans="1:2">
      <c s="4" r="A25" t="s">
        <v>415</v>
      </c>
      <c s="7" r="B25" t="n">
        <v>1392387</v>
      </c>
    </row>
    <row r="26" spans="1:2">
      <c s="4" r="A26" t="s">
        <v>416</v>
      </c>
      <c s="6" r="B26" t="n">
        <v>50000</v>
      </c>
    </row>
    <row r="27" spans="1:2">
      <c s="4" r="A27" t="s">
        <v>417</v>
      </c>
      <c s="7" r="B27" t="n">
        <v>126732</v>
      </c>
    </row>
    <row r="28" spans="1:2">
      <c s="4" r="A28" t="s">
        <v>418</v>
      </c>
      <c s="10" r="B28" t="n">
        <v>3.5</v>
      </c>
    </row>
    <row r="29" spans="1:2">
      <c s="4" r="A29" t="s">
        <v>426</v>
      </c>
    </row>
    <row r="30" spans="1:2">
      <c s="4" r="A30" t="s">
        <v>408</v>
      </c>
      <c s="9" r="B30" t="n">
        <v>3.05</v>
      </c>
    </row>
    <row r="31" spans="1:2">
      <c s="4" r="A31" t="s">
        <v>420</v>
      </c>
      <c s="4" r="B31" t="s">
        <v>427</v>
      </c>
    </row>
    <row r="32" spans="1:2">
      <c s="4" r="A32" t="s">
        <v>428</v>
      </c>
    </row>
    <row r="33" spans="1:2">
      <c s="4" r="A33" t="s">
        <v>408</v>
      </c>
      <c s="9" r="B33" t="n">
        <v>3.6</v>
      </c>
    </row>
    <row r="34" spans="1:2">
      <c s="4" r="A34" t="s">
        <v>420</v>
      </c>
      <c s="4" r="B34" t="s">
        <v>429</v>
      </c>
    </row>
    <row r="35" spans="1:2">
      <c s="4" r="A35" t="s">
        <v>430</v>
      </c>
    </row>
    <row r="36" spans="1:2">
      <c s="4" r="A36" t="s">
        <v>414</v>
      </c>
      <c s="7" r="B36" t="n">
        <v>7147288</v>
      </c>
    </row>
    <row r="37" spans="1:2">
      <c s="4" r="A37" t="s">
        <v>415</v>
      </c>
      <c s="7" r="B37" t="n">
        <v>2780588</v>
      </c>
    </row>
    <row r="38" spans="1:2">
      <c s="4" r="A38" t="s">
        <v>416</v>
      </c>
      <c s="6" r="B38" t="n">
        <v>160417</v>
      </c>
    </row>
    <row r="39" spans="1:2">
      <c s="4" r="A39" t="s">
        <v>417</v>
      </c>
      <c s="7" r="B39" t="n">
        <v>3468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431</v>
      </c>
      <c s="2" r="B1" t="s">
        <v>1</v>
      </c>
    </row>
    <row r="2" spans="1:3">
      <c s="2" r="B2" t="s">
        <v>2</v>
      </c>
      <c s="2" r="C2" t="s">
        <v>33</v>
      </c>
    </row>
    <row r="3" spans="1:3">
      <c s="3" r="A3" t="s">
        <v>178</v>
      </c>
    </row>
    <row r="4" spans="1:3">
      <c s="4" r="A4" t="s">
        <v>432</v>
      </c>
      <c s="7" r="B4" t="n">
        <v>18893</v>
      </c>
      <c s="7" r="C4" t="n">
        <v>166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433</v>
      </c>
      <c s="2" r="B1" t="s">
        <v>2</v>
      </c>
      <c s="2" r="C1" t="s">
        <v>33</v>
      </c>
    </row>
    <row r="2" spans="1:3">
      <c s="3" r="A2" t="s">
        <v>217</v>
      </c>
    </row>
    <row r="3" spans="1:3">
      <c s="4" r="A3" t="s">
        <v>434</v>
      </c>
      <c s="7" r="B3" t="n">
        <v>270192</v>
      </c>
      <c s="7" r="C3" t="n">
        <v>265463</v>
      </c>
    </row>
    <row r="4" spans="1:3">
      <c s="4" r="A4" t="s">
        <v>435</v>
      </c>
      <c s="6" r="B4" t="n">
        <v>-211965</v>
      </c>
      <c s="6" r="C4" t="n">
        <v>-193072</v>
      </c>
    </row>
    <row r="5" spans="1:3">
      <c s="4" r="A5" t="s">
        <v>436</v>
      </c>
      <c s="6" r="B5" t="n">
        <v>58227</v>
      </c>
      <c s="6" r="C5" t="n">
        <v>72391</v>
      </c>
    </row>
    <row r="6" spans="1:3">
      <c s="4" r="A6" t="s">
        <v>437</v>
      </c>
    </row>
    <row r="7" spans="1:3">
      <c s="3" r="A7" t="s">
        <v>217</v>
      </c>
    </row>
    <row r="8" spans="1:3">
      <c s="4" r="A8" t="s">
        <v>434</v>
      </c>
      <c s="6" r="B8" t="n">
        <v>164931</v>
      </c>
      <c s="6" r="C8" t="n">
        <v>160201</v>
      </c>
    </row>
    <row r="9" spans="1:3">
      <c s="4" r="A9" t="s">
        <v>438</v>
      </c>
    </row>
    <row r="10" spans="1:3">
      <c s="3" r="A10" t="s">
        <v>217</v>
      </c>
    </row>
    <row r="11" spans="1:3">
      <c s="4" r="A11" t="s">
        <v>434</v>
      </c>
      <c s="6" r="B11" t="n">
        <v>30579</v>
      </c>
      <c s="6" r="C11" t="n">
        <v>30579</v>
      </c>
    </row>
    <row r="12" spans="1:3">
      <c s="4" r="A12" t="s">
        <v>439</v>
      </c>
    </row>
    <row r="13" spans="1:3">
      <c s="3" r="A13" t="s">
        <v>217</v>
      </c>
    </row>
    <row r="14" spans="1:3">
      <c s="4" r="A14" t="s">
        <v>434</v>
      </c>
      <c s="7" r="B14" t="n">
        <v>74682</v>
      </c>
      <c s="7" r="C14" t="n">
        <v>746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r="1" spans="1:5">
      <c s="1" r="A1" t="s">
        <v>440</v>
      </c>
      <c s="2" r="B1" t="s">
        <v>330</v>
      </c>
      <c s="2" r="D1" t="s">
        <v>1</v>
      </c>
    </row>
    <row r="2" spans="1:5">
      <c s="2" r="B2" t="s">
        <v>441</v>
      </c>
      <c s="2" r="C2" t="s">
        <v>442</v>
      </c>
      <c s="2" r="D2" t="s">
        <v>2</v>
      </c>
      <c s="2" r="E2" t="s">
        <v>33</v>
      </c>
    </row>
    <row r="3" spans="1:5">
      <c s="4" r="A3" t="s">
        <v>443</v>
      </c>
      <c s="7" r="D3" t="n">
        <v>214286</v>
      </c>
      <c s="7" r="E3" t="n">
        <v>214286</v>
      </c>
    </row>
    <row r="4" spans="1:5">
      <c s="4" r="A4" t="s">
        <v>444</v>
      </c>
      <c s="6" r="D4" t="n">
        <v>678571</v>
      </c>
    </row>
    <row r="5" spans="1:5">
      <c s="4" r="A5" t="s">
        <v>343</v>
      </c>
    </row>
    <row r="6" spans="1:5">
      <c s="4" r="A6" t="s">
        <v>444</v>
      </c>
      <c s="7" r="D6" t="n">
        <v>678571</v>
      </c>
    </row>
    <row r="7" spans="1:5">
      <c s="4" r="A7" t="s">
        <v>445</v>
      </c>
    </row>
    <row r="8" spans="1:5">
      <c s="4" r="A8" t="s">
        <v>446</v>
      </c>
      <c s="7" r="B8" t="n">
        <v>1500000</v>
      </c>
    </row>
    <row r="9" spans="1:5">
      <c s="4" r="A9" t="s">
        <v>447</v>
      </c>
    </row>
    <row r="10" spans="1:5">
      <c s="4" r="A10" t="s">
        <v>446</v>
      </c>
      <c s="7" r="C10" t="n">
        <v>85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s="1" r="A1" t="s">
        <v>448</v>
      </c>
      <c s="2" r="B1" t="s">
        <v>1</v>
      </c>
    </row>
    <row r="2" spans="1:3">
      <c s="2" r="B2" t="s">
        <v>2</v>
      </c>
      <c s="2" r="C2" t="s">
        <v>33</v>
      </c>
    </row>
    <row r="3" spans="1:3">
      <c s="3" r="A3" t="s">
        <v>449</v>
      </c>
    </row>
    <row r="4" spans="1:3">
      <c s="4" r="A4" t="s">
        <v>450</v>
      </c>
      <c s="7" r="B4" t="n">
        <v>2000000</v>
      </c>
      <c s="7" r="C4" t="n">
        <v>2000000</v>
      </c>
    </row>
    <row r="5" spans="1:3">
      <c s="4" r="A5" t="s">
        <v>451</v>
      </c>
      <c s="6" r="B5" t="n">
        <v>-1321429</v>
      </c>
      <c s="6" r="C5" t="n">
        <v>-1107143</v>
      </c>
    </row>
    <row r="6" spans="1:3">
      <c s="4" r="A6" t="s">
        <v>452</v>
      </c>
      <c s="7" r="B6" t="n">
        <v>-678571</v>
      </c>
    </row>
    <row r="7" spans="1:3">
      <c s="4" r="A7" t="s">
        <v>453</v>
      </c>
      <c s="7" r="C7" t="n">
        <v>8928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454</v>
      </c>
      <c s="2" r="B1" t="s">
        <v>2</v>
      </c>
      <c s="2" r="C1" t="s">
        <v>33</v>
      </c>
    </row>
    <row r="2" spans="1:3">
      <c s="3" r="A2" t="s">
        <v>455</v>
      </c>
    </row>
    <row r="3" spans="1:3">
      <c s="4" r="A3" t="s">
        <v>456</v>
      </c>
      <c s="7" r="B3" t="n">
        <v>322193</v>
      </c>
      <c s="7" r="C3" t="n">
        <v>266537</v>
      </c>
    </row>
    <row r="4" spans="1:3">
      <c s="4" r="A4" t="s">
        <v>457</v>
      </c>
      <c s="6" r="B4" t="n">
        <v>242384</v>
      </c>
      <c s="6" r="C4" t="n">
        <v>176691</v>
      </c>
    </row>
    <row r="5" spans="1:3">
      <c s="4" r="A5" t="s">
        <v>458</v>
      </c>
      <c s="6" r="B5" t="n">
        <v>959333</v>
      </c>
      <c s="6" r="C5" t="n">
        <v>774444</v>
      </c>
    </row>
    <row r="6" spans="1:3">
      <c s="4" r="A6" t="s">
        <v>459</v>
      </c>
      <c s="6" r="B6" t="n">
        <v>1523910</v>
      </c>
      <c s="6" r="C6" t="n">
        <v>1217672</v>
      </c>
    </row>
    <row r="7" spans="1:3">
      <c s="4" r="A7" t="s">
        <v>460</v>
      </c>
      <c s="6" r="B7" t="n">
        <v>176940</v>
      </c>
      <c s="6" r="C7" t="n">
        <v>110200</v>
      </c>
    </row>
    <row r="8" spans="1:3">
      <c s="4" r="A8" t="s">
        <v>461</v>
      </c>
      <c s="6" r="B8" t="n">
        <v>1586472</v>
      </c>
      <c s="6" r="C8" t="n">
        <v>761682</v>
      </c>
    </row>
    <row r="9" spans="1:3">
      <c s="4" r="A9" t="s">
        <v>462</v>
      </c>
      <c s="6" r="B9" t="n">
        <v>201506</v>
      </c>
      <c s="6" r="C9" t="n">
        <v>220200</v>
      </c>
    </row>
    <row r="10" spans="1:3">
      <c s="4" r="A10" t="s">
        <v>463</v>
      </c>
      <c s="6" r="B10" t="n">
        <v>291666</v>
      </c>
      <c s="6" r="C10" t="n">
        <v>291666</v>
      </c>
    </row>
    <row r="11" spans="1:3">
      <c s="4" r="A11" t="s">
        <v>464</v>
      </c>
      <c s="7" r="B11" t="n">
        <v>3780494</v>
      </c>
      <c s="7" r="C11" t="n">
        <v>26014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80"/>
    <col customWidth="1" max="3" min="3" width="14"/>
  </cols>
  <sheetData>
    <row r="1" spans="1:3">
      <c s="1" r="A1" t="s">
        <v>465</v>
      </c>
      <c s="2" r="B1" t="s">
        <v>1</v>
      </c>
    </row>
    <row r="2" spans="1:3">
      <c s="2" r="B2" t="s">
        <v>2</v>
      </c>
      <c s="2" r="C2" t="s">
        <v>33</v>
      </c>
    </row>
    <row r="3" spans="1:3">
      <c s="4" r="A3" t="s">
        <v>466</v>
      </c>
      <c s="4" r="B3" t="s">
        <v>413</v>
      </c>
    </row>
    <row r="4" spans="1:3">
      <c s="4" r="A4" t="s">
        <v>467</v>
      </c>
      <c s="4" r="B4" t="s">
        <v>468</v>
      </c>
      <c s="4" r="C4" t="s">
        <v>468</v>
      </c>
    </row>
    <row r="5" spans="1:3">
      <c s="4" r="A5" t="s">
        <v>469</v>
      </c>
      <c s="4" r="B5" t="s">
        <v>470</v>
      </c>
    </row>
    <row r="6" spans="1:3">
      <c s="4" r="A6" t="s">
        <v>353</v>
      </c>
    </row>
    <row r="7" spans="1:3">
      <c s="4" r="A7" t="s">
        <v>471</v>
      </c>
      <c s="9" r="B7" t="n">
        <v>3.05</v>
      </c>
    </row>
    <row r="8" spans="1:3">
      <c s="4" r="A8" t="s">
        <v>356</v>
      </c>
    </row>
    <row r="9" spans="1:3">
      <c s="4" r="A9" t="s">
        <v>471</v>
      </c>
      <c s="9" r="B9" t="n">
        <v>3.6</v>
      </c>
    </row>
    <row r="10" spans="1:3">
      <c s="4" r="A10" t="s">
        <v>392</v>
      </c>
    </row>
    <row r="11" spans="1:3">
      <c s="4" r="A11" t="s">
        <v>472</v>
      </c>
      <c s="4" r="B11"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59"/>
    <col customWidth="1" max="2" min="2" width="37"/>
    <col customWidth="1" max="3" min="3" width="37"/>
    <col customWidth="1" max="4" min="4" width="21"/>
  </cols>
  <sheetData>
    <row r="1" spans="1:4">
      <c s="1" r="A1" t="s">
        <v>474</v>
      </c>
      <c s="2" r="B1" t="s">
        <v>1</v>
      </c>
    </row>
    <row r="2" spans="1:4">
      <c s="2" r="B2" t="s">
        <v>475</v>
      </c>
      <c s="2" r="C2" t="s">
        <v>476</v>
      </c>
      <c s="2" r="D2" t="s">
        <v>477</v>
      </c>
    </row>
    <row r="3" spans="1:4">
      <c s="4" r="A3" t="s">
        <v>478</v>
      </c>
      <c s="7" r="B3" t="n">
        <v>19128039</v>
      </c>
      <c s="7" r="C3" t="n">
        <v>11985917</v>
      </c>
    </row>
    <row r="4" spans="1:4">
      <c s="4" r="A4" t="s">
        <v>479</v>
      </c>
      <c s="6" r="B4" t="n">
        <v>879766</v>
      </c>
      <c s="6" r="C4" t="n">
        <v>868558</v>
      </c>
    </row>
    <row r="5" spans="1:4">
      <c s="4" r="A5" t="s">
        <v>480</v>
      </c>
      <c s="7" r="B5" t="n">
        <v>18248273</v>
      </c>
      <c s="7" r="C5" t="n">
        <v>11117359</v>
      </c>
    </row>
    <row r="6" spans="1:4">
      <c s="4" r="A6" t="s">
        <v>481</v>
      </c>
      <c s="6" r="B6" t="n">
        <v>3169343</v>
      </c>
      <c s="6" r="C6" t="n">
        <v>2415613</v>
      </c>
    </row>
    <row r="7" spans="1:4">
      <c s="4" r="A7" t="s">
        <v>482</v>
      </c>
      <c s="7" r="B7" t="n">
        <v>6000347</v>
      </c>
      <c s="7" r="C7" t="n">
        <v>3456959</v>
      </c>
    </row>
    <row r="8" spans="1:4">
      <c s="4" r="A8" t="s">
        <v>483</v>
      </c>
      <c s="6" r="B8" t="n">
        <v>4206873</v>
      </c>
      <c s="6" r="C8" t="n">
        <v>3651555</v>
      </c>
    </row>
    <row r="9" spans="1:4">
      <c s="4" r="A9" t="s">
        <v>484</v>
      </c>
      <c s="6" r="B9" t="n">
        <v>4656749</v>
      </c>
      <c s="6" r="C9" t="n">
        <v>1643615</v>
      </c>
    </row>
    <row r="10" spans="1:4">
      <c s="4" r="A10" t="s">
        <v>485</v>
      </c>
      <c s="6" r="C10" t="n">
        <v>833335</v>
      </c>
    </row>
    <row r="11" spans="1:4">
      <c s="4" r="A11" t="s">
        <v>486</v>
      </c>
      <c s="7" r="B11" t="n">
        <v>2766304</v>
      </c>
      <c s="6" r="C11" t="n">
        <v>825562</v>
      </c>
    </row>
    <row r="12" spans="1:4">
      <c s="4" r="A12" t="s">
        <v>487</v>
      </c>
      <c s="7" r="C12" t="n">
        <v>133333</v>
      </c>
    </row>
    <row r="13" spans="1:4">
      <c s="4" r="A13" t="s">
        <v>353</v>
      </c>
    </row>
    <row r="14" spans="1:4">
      <c s="4" r="A14" t="s">
        <v>488</v>
      </c>
      <c s="9" r="B14" t="n">
        <v>3.05</v>
      </c>
    </row>
    <row r="15" spans="1:4">
      <c s="4" r="A15" t="s">
        <v>356</v>
      </c>
    </row>
    <row r="16" spans="1:4">
      <c s="4" r="A16" t="s">
        <v>488</v>
      </c>
      <c s="9" r="B16" t="n">
        <v>3.6</v>
      </c>
    </row>
    <row r="17" spans="1:4">
      <c s="4" r="A17" t="s">
        <v>489</v>
      </c>
    </row>
    <row r="18" spans="1:4">
      <c s="4" r="A18" t="s">
        <v>490</v>
      </c>
      <c s="4" r="B18" t="s">
        <v>491</v>
      </c>
      <c s="4" r="C18" t="s">
        <v>491</v>
      </c>
    </row>
    <row r="19" spans="1:4">
      <c s="4" r="A19" t="s">
        <v>492</v>
      </c>
      <c s="4" r="B19" t="s">
        <v>493</v>
      </c>
      <c s="4" r="C19" t="s">
        <v>493</v>
      </c>
    </row>
    <row r="20" spans="1:4">
      <c s="4" r="A20" t="s">
        <v>488</v>
      </c>
      <c s="9" r="B20" t="n">
        <v>3.05</v>
      </c>
      <c s="9" r="C20" t="n">
        <v>3.05</v>
      </c>
    </row>
    <row r="21" spans="1:4">
      <c s="4" r="A21" t="s">
        <v>478</v>
      </c>
      <c s="7" r="B21" t="n">
        <v>2000</v>
      </c>
      <c s="7" r="C21" t="n">
        <v>74000</v>
      </c>
    </row>
    <row r="22" spans="1:4">
      <c s="4" r="A22" t="s">
        <v>479</v>
      </c>
      <c s="6" r="C22" t="n">
        <v>3195</v>
      </c>
    </row>
    <row r="23" spans="1:4">
      <c s="4" r="A23" t="s">
        <v>494</v>
      </c>
      <c s="7" r="B23" t="n">
        <v>2000</v>
      </c>
      <c s="7" r="C23" t="n">
        <v>70805</v>
      </c>
    </row>
    <row r="24" spans="1:4">
      <c s="4" r="A24" t="s">
        <v>481</v>
      </c>
      <c s="6" r="B24" t="n">
        <v>656</v>
      </c>
      <c s="6" r="C24" t="n">
        <v>24248</v>
      </c>
    </row>
    <row r="25" spans="1:4">
      <c s="4" r="A25" t="s">
        <v>341</v>
      </c>
    </row>
    <row r="26" spans="1:4">
      <c s="4" r="A26" t="s">
        <v>490</v>
      </c>
      <c s="4" r="B26" t="s">
        <v>413</v>
      </c>
      <c s="4" r="C26" t="s">
        <v>413</v>
      </c>
    </row>
    <row r="27" spans="1:4">
      <c s="4" r="A27" t="s">
        <v>492</v>
      </c>
      <c s="4" r="B27" t="s">
        <v>493</v>
      </c>
      <c s="4" r="C27" t="s">
        <v>493</v>
      </c>
    </row>
    <row r="28" spans="1:4">
      <c s="4" r="A28" t="s">
        <v>488</v>
      </c>
      <c s="9" r="B28" t="n">
        <v>3.05</v>
      </c>
      <c s="9" r="C28" t="n">
        <v>3.05</v>
      </c>
    </row>
    <row r="29" spans="1:4">
      <c s="4" r="A29" t="s">
        <v>478</v>
      </c>
      <c s="7" r="B29" t="n">
        <v>500000</v>
      </c>
      <c s="7" r="C29" t="n">
        <v>500000</v>
      </c>
    </row>
    <row r="30" spans="1:4">
      <c s="4" r="A30" t="s">
        <v>494</v>
      </c>
      <c s="7" r="B30" t="n">
        <v>500000</v>
      </c>
      <c s="7" r="C30" t="n">
        <v>500000</v>
      </c>
      <c s="7" r="D30" t="n">
        <v>500000</v>
      </c>
    </row>
    <row r="31" spans="1:4">
      <c s="4" r="A31" t="s">
        <v>481</v>
      </c>
      <c s="6" r="B31" t="n">
        <v>163809</v>
      </c>
      <c s="6" r="C31" t="n">
        <v>163809</v>
      </c>
    </row>
    <row r="32" spans="1:4">
      <c s="4" r="A32" t="s">
        <v>495</v>
      </c>
    </row>
    <row r="33" spans="1:4">
      <c s="4" r="A33" t="s">
        <v>490</v>
      </c>
      <c s="4" r="B33" t="s">
        <v>413</v>
      </c>
      <c s="4" r="C33" t="s">
        <v>413</v>
      </c>
    </row>
    <row r="34" spans="1:4">
      <c s="4" r="A34" t="s">
        <v>492</v>
      </c>
      <c s="4" r="B34" t="s">
        <v>496</v>
      </c>
      <c s="4" r="C34" t="s">
        <v>496</v>
      </c>
    </row>
    <row r="35" spans="1:4">
      <c s="4" r="A35" t="s">
        <v>488</v>
      </c>
      <c s="9" r="B35" t="n">
        <v>3.6</v>
      </c>
      <c s="9" r="C35" t="n">
        <v>3.6</v>
      </c>
    </row>
    <row r="36" spans="1:4">
      <c s="4" r="A36" t="s">
        <v>478</v>
      </c>
      <c s="7" r="B36" t="n">
        <v>525257</v>
      </c>
      <c s="7" r="C36" t="n">
        <v>2463299</v>
      </c>
    </row>
    <row r="37" spans="1:4">
      <c s="4" r="A37" t="s">
        <v>479</v>
      </c>
      <c s="6" r="C37" t="n">
        <v>18750</v>
      </c>
    </row>
    <row r="38" spans="1:4">
      <c s="4" r="A38" t="s">
        <v>494</v>
      </c>
      <c s="7" r="B38" t="n">
        <v>525257</v>
      </c>
      <c s="7" r="C38" t="n">
        <v>2444549</v>
      </c>
    </row>
    <row r="39" spans="1:4">
      <c s="4" r="A39" t="s">
        <v>481</v>
      </c>
      <c s="6" r="B39" t="n">
        <v>185553</v>
      </c>
      <c s="6" r="C39" t="n">
        <v>834667</v>
      </c>
    </row>
    <row r="40" spans="1:4">
      <c s="4" r="A40" t="s">
        <v>497</v>
      </c>
    </row>
    <row r="41" spans="1:4">
      <c s="4" r="A41" t="s">
        <v>490</v>
      </c>
      <c s="4" r="B41" t="s">
        <v>413</v>
      </c>
      <c s="4" r="C41" t="s">
        <v>413</v>
      </c>
    </row>
    <row r="42" spans="1:4">
      <c s="4" r="A42" t="s">
        <v>492</v>
      </c>
      <c s="4" r="B42" t="s">
        <v>498</v>
      </c>
      <c s="4" r="C42" t="s">
        <v>498</v>
      </c>
    </row>
    <row r="43" spans="1:4">
      <c s="4" r="A43" t="s">
        <v>478</v>
      </c>
      <c s="7" r="B43" t="n">
        <v>4378563</v>
      </c>
      <c s="7" r="C43" t="n">
        <v>4939773</v>
      </c>
    </row>
    <row r="44" spans="1:4">
      <c s="4" r="A44" t="s">
        <v>479</v>
      </c>
      <c s="6" r="B44" t="n">
        <v>353700</v>
      </c>
      <c s="6" r="C44" t="n">
        <v>846613</v>
      </c>
    </row>
    <row r="45" spans="1:4">
      <c s="4" r="A45" t="s">
        <v>494</v>
      </c>
      <c s="7" r="B45" t="n">
        <v>4024863</v>
      </c>
      <c s="7" r="C45" t="n">
        <v>4093160</v>
      </c>
    </row>
    <row r="46" spans="1:4">
      <c s="4" r="A46" t="s">
        <v>481</v>
      </c>
      <c s="6" r="B46" t="n">
        <v>1120470</v>
      </c>
      <c s="6" r="C46" t="n">
        <v>1241241</v>
      </c>
    </row>
    <row r="47" spans="1:4">
      <c s="4" r="A47" t="s">
        <v>499</v>
      </c>
    </row>
    <row r="48" spans="1:4">
      <c s="4" r="A48" t="s">
        <v>488</v>
      </c>
      <c s="9" r="B48" t="n">
        <v>3.05</v>
      </c>
      <c s="9" r="C48" t="n">
        <v>3.05</v>
      </c>
    </row>
    <row r="49" spans="1:4">
      <c s="4" r="A49" t="s">
        <v>500</v>
      </c>
    </row>
    <row r="50" spans="1:4">
      <c s="4" r="A50" t="s">
        <v>488</v>
      </c>
      <c s="7" r="B50" t="n">
        <v>7</v>
      </c>
      <c s="7" r="C50" t="n">
        <v>7</v>
      </c>
    </row>
    <row r="51" spans="1:4">
      <c s="4" r="A51" t="s">
        <v>501</v>
      </c>
    </row>
    <row r="52" spans="1:4">
      <c s="4" r="A52" t="s">
        <v>490</v>
      </c>
      <c s="4" r="B52" t="s">
        <v>413</v>
      </c>
    </row>
    <row r="53" spans="1:4">
      <c s="4" r="A53" t="s">
        <v>492</v>
      </c>
      <c s="4" r="B53" t="s">
        <v>498</v>
      </c>
    </row>
    <row r="54" spans="1:4">
      <c s="4" r="A54" t="s">
        <v>478</v>
      </c>
      <c s="7" r="B54" t="n">
        <v>5681166</v>
      </c>
    </row>
    <row r="55" spans="1:4">
      <c s="4" r="A55" t="s">
        <v>479</v>
      </c>
      <c s="6" r="B55" t="n">
        <v>526066</v>
      </c>
    </row>
    <row r="56" spans="1:4">
      <c s="4" r="A56" t="s">
        <v>494</v>
      </c>
      <c s="7" r="B56" t="n">
        <v>5155100</v>
      </c>
    </row>
    <row r="57" spans="1:4">
      <c s="4" r="A57" t="s">
        <v>481</v>
      </c>
      <c s="6" r="B57" t="n">
        <v>1517996</v>
      </c>
    </row>
    <row r="58" spans="1:4">
      <c s="4" r="A58" t="s">
        <v>502</v>
      </c>
    </row>
    <row r="59" spans="1:4">
      <c s="4" r="A59" t="s">
        <v>488</v>
      </c>
      <c s="9" r="B59" t="n">
        <v>3.5</v>
      </c>
    </row>
    <row r="60" spans="1:4">
      <c s="4" r="A60" t="s">
        <v>503</v>
      </c>
    </row>
    <row r="61" spans="1:4">
      <c s="4" r="A61" t="s">
        <v>488</v>
      </c>
      <c s="7" r="B61" t="n">
        <v>7</v>
      </c>
    </row>
    <row r="62" spans="1:4">
      <c s="4" r="A62" t="s">
        <v>504</v>
      </c>
    </row>
    <row r="63" spans="1:4">
      <c s="4" r="A63" t="s">
        <v>490</v>
      </c>
      <c s="4" r="B63" t="s">
        <v>413</v>
      </c>
      <c s="4" r="C63" t="s">
        <v>413</v>
      </c>
    </row>
    <row r="64" spans="1:4">
      <c s="4" r="A64" t="s">
        <v>492</v>
      </c>
      <c s="4" r="B64" t="s">
        <v>505</v>
      </c>
      <c s="4" r="C64" t="s">
        <v>505</v>
      </c>
    </row>
    <row r="65" spans="1:4">
      <c s="4" r="A65" t="s">
        <v>488</v>
      </c>
      <c s="9" r="B65" t="n">
        <v>3.3</v>
      </c>
      <c s="9" r="C65" t="n">
        <v>3.3</v>
      </c>
    </row>
    <row r="66" spans="1:4">
      <c s="4" r="A66" t="s">
        <v>478</v>
      </c>
      <c s="7" r="B66" t="n">
        <v>298000</v>
      </c>
      <c s="7" r="C66" t="n">
        <v>373000</v>
      </c>
    </row>
    <row r="67" spans="1:4">
      <c s="4" r="A67" t="s">
        <v>506</v>
      </c>
      <c s="7" r="B67" t="n">
        <v>298000</v>
      </c>
      <c s="7" r="C67" t="n">
        <v>373000</v>
      </c>
    </row>
    <row r="68" spans="1:4">
      <c s="4" r="A68" t="s">
        <v>481</v>
      </c>
      <c s="6" r="B68" t="n">
        <v>108505</v>
      </c>
      <c s="6" r="C68" t="n">
        <v>121461</v>
      </c>
    </row>
    <row r="69" spans="1:4">
      <c s="4" r="A69" t="s">
        <v>424</v>
      </c>
    </row>
    <row r="70" spans="1:4">
      <c s="4" r="A70" t="s">
        <v>490</v>
      </c>
      <c s="4" r="B70" t="s">
        <v>413</v>
      </c>
      <c s="4" r="C70" t="s">
        <v>413</v>
      </c>
    </row>
    <row r="71" spans="1:4">
      <c s="4" r="A71" t="s">
        <v>492</v>
      </c>
      <c s="4" r="B71" t="s">
        <v>496</v>
      </c>
      <c s="4" r="C71" t="s">
        <v>496</v>
      </c>
    </row>
    <row r="72" spans="1:4">
      <c s="4" r="A72" t="s">
        <v>488</v>
      </c>
      <c s="7" r="B72" t="n">
        <v>7</v>
      </c>
      <c s="7" r="C72" t="n">
        <v>7</v>
      </c>
    </row>
    <row r="73" spans="1:4">
      <c s="4" r="A73" t="s">
        <v>478</v>
      </c>
      <c s="7" r="C73" t="n">
        <v>200000</v>
      </c>
    </row>
    <row r="74" spans="1:4">
      <c s="4" r="A74" t="s">
        <v>506</v>
      </c>
      <c s="7" r="C74" t="n">
        <v>200000</v>
      </c>
    </row>
    <row r="75" spans="1:4">
      <c s="4" r="A75" t="s">
        <v>481</v>
      </c>
      <c s="6" r="C75" t="n">
        <v>30187</v>
      </c>
    </row>
    <row r="76" spans="1:4">
      <c s="4" r="A76" t="s">
        <v>409</v>
      </c>
    </row>
    <row r="77" spans="1:4">
      <c s="4" r="A77" t="s">
        <v>490</v>
      </c>
      <c s="4" r="B77" t="s">
        <v>413</v>
      </c>
    </row>
    <row r="78" spans="1:4">
      <c s="4" r="A78" t="s">
        <v>492</v>
      </c>
      <c s="4" r="B78" t="s">
        <v>496</v>
      </c>
    </row>
    <row r="79" spans="1:4">
      <c s="4" r="A79" t="s">
        <v>488</v>
      </c>
      <c s="9" r="B79" t="n">
        <v>4.5</v>
      </c>
    </row>
    <row r="80" spans="1:4">
      <c s="4" r="A80" t="s">
        <v>478</v>
      </c>
      <c s="7" r="B80" t="n">
        <v>320000</v>
      </c>
    </row>
    <row r="81" spans="1:4">
      <c s="4" r="A81" t="s">
        <v>506</v>
      </c>
      <c s="7" r="B81" t="n">
        <v>320000</v>
      </c>
    </row>
    <row r="82" spans="1:4">
      <c s="4" r="A82" t="s">
        <v>481</v>
      </c>
      <c s="6" r="B82" t="n">
        <v>72354</v>
      </c>
    </row>
    <row r="83" spans="1:4">
      <c s="4" r="A83" t="s">
        <v>507</v>
      </c>
    </row>
    <row r="84" spans="1:4">
      <c s="4" r="A84" t="s">
        <v>490</v>
      </c>
      <c s="4" r="B84" t="s">
        <v>413</v>
      </c>
      <c s="4" r="C84" t="s">
        <v>413</v>
      </c>
    </row>
    <row r="85" spans="1:4">
      <c s="4" r="A85" t="s">
        <v>492</v>
      </c>
      <c s="4" r="B85" t="s">
        <v>505</v>
      </c>
      <c s="4" r="C85" t="s">
        <v>505</v>
      </c>
    </row>
    <row r="86" spans="1:4">
      <c s="4" r="A86" t="s">
        <v>478</v>
      </c>
      <c s="7" r="B86" t="n">
        <v>830000</v>
      </c>
      <c s="7" r="C86" t="n">
        <v>1030000</v>
      </c>
    </row>
    <row r="87" spans="1:4">
      <c s="4" r="A87" t="s">
        <v>508</v>
      </c>
      <c s="7" r="B87" t="n">
        <v>830000</v>
      </c>
      <c s="7" r="C87" t="n">
        <v>1030000</v>
      </c>
    </row>
    <row r="88" spans="1:4">
      <c s="4" r="A88" t="s">
        <v>509</v>
      </c>
    </row>
    <row r="89" spans="1:4">
      <c s="4" r="A89" t="s">
        <v>490</v>
      </c>
      <c s="4" r="B89" t="s">
        <v>510</v>
      </c>
      <c s="4" r="C89" t="s">
        <v>510</v>
      </c>
    </row>
    <row r="90" spans="1:4">
      <c s="4" r="A90" t="s">
        <v>492</v>
      </c>
      <c s="4" r="B90" t="s">
        <v>498</v>
      </c>
      <c s="4" r="C90" t="s">
        <v>498</v>
      </c>
    </row>
    <row r="91" spans="1:4">
      <c s="4" r="A91" t="s">
        <v>478</v>
      </c>
      <c s="7" r="B91" t="n">
        <v>1446950</v>
      </c>
      <c s="7" r="C91" t="n">
        <v>1446950</v>
      </c>
    </row>
    <row r="92" spans="1:4">
      <c s="4" r="A92" t="s">
        <v>508</v>
      </c>
      <c s="7" r="B92" t="n">
        <v>1446950</v>
      </c>
      <c s="7" r="C92" t="n">
        <v>1446950</v>
      </c>
    </row>
    <row r="93" spans="1:4">
      <c s="4" r="A93" t="s">
        <v>511</v>
      </c>
    </row>
    <row r="94" spans="1:4">
      <c s="4" r="A94" t="s">
        <v>490</v>
      </c>
      <c s="4" r="B94" t="s">
        <v>510</v>
      </c>
    </row>
    <row r="95" spans="1:4">
      <c s="4" r="A95" t="s">
        <v>492</v>
      </c>
      <c s="4" r="B95" t="s">
        <v>498</v>
      </c>
    </row>
    <row r="96" spans="1:4">
      <c s="4" r="A96" t="s">
        <v>478</v>
      </c>
      <c s="7" r="B96" t="n">
        <v>2379799</v>
      </c>
    </row>
    <row r="97" spans="1:4">
      <c s="4" r="A97" t="s">
        <v>508</v>
      </c>
      <c s="7" r="B97" t="n">
        <v>2379799</v>
      </c>
    </row>
    <row r="98" spans="1:4">
      <c s="4" r="A98" t="s">
        <v>512</v>
      </c>
    </row>
    <row r="99" spans="1:4">
      <c s="4" r="A99" t="s">
        <v>513</v>
      </c>
      <c s="4" r="B99" t="s">
        <v>514</v>
      </c>
      <c s="4" r="C99" t="s">
        <v>514</v>
      </c>
    </row>
    <row r="100" spans="1:4">
      <c s="4" r="A100" t="s">
        <v>515</v>
      </c>
      <c s="4" r="B100" t="s">
        <v>413</v>
      </c>
      <c s="4" r="C100" t="s">
        <v>413</v>
      </c>
    </row>
    <row r="101" spans="1:4">
      <c s="4" r="A101" t="s">
        <v>492</v>
      </c>
      <c s="4" r="B101" t="s">
        <v>505</v>
      </c>
      <c s="4" r="C101" t="s">
        <v>505</v>
      </c>
    </row>
    <row r="102" spans="1:4">
      <c s="4" r="A102" t="s">
        <v>478</v>
      </c>
      <c s="7" r="B102" t="n">
        <v>626730</v>
      </c>
      <c s="7" r="C102" t="n">
        <v>656730</v>
      </c>
    </row>
    <row r="103" spans="1:4">
      <c s="4" r="A103" t="s">
        <v>516</v>
      </c>
      <c s="7" r="B103" t="n">
        <v>626730</v>
      </c>
      <c s="7" r="C103" t="n">
        <v>656730</v>
      </c>
    </row>
    <row r="104" spans="1:4">
      <c s="4" r="A104" t="s">
        <v>517</v>
      </c>
    </row>
    <row r="105" spans="1:4">
      <c s="4" r="A105" t="s">
        <v>490</v>
      </c>
      <c s="4" r="B105" t="s">
        <v>514</v>
      </c>
      <c s="4" r="C105" t="s">
        <v>514</v>
      </c>
    </row>
    <row r="106" spans="1:4">
      <c s="4" r="A106" t="s">
        <v>492</v>
      </c>
      <c s="4" r="B106" t="s">
        <v>505</v>
      </c>
      <c s="4" r="C106" t="s">
        <v>505</v>
      </c>
    </row>
    <row r="107" spans="1:4">
      <c s="4" r="A107" t="s">
        <v>478</v>
      </c>
      <c s="7" r="B107" t="n">
        <v>50000</v>
      </c>
      <c s="7" r="C107" t="n">
        <v>50000</v>
      </c>
    </row>
    <row r="108" spans="1:4">
      <c s="4" r="A108" t="s">
        <v>516</v>
      </c>
      <c s="7" r="B108" t="n">
        <v>50000</v>
      </c>
      <c s="7" r="C108" t="n">
        <v>50000</v>
      </c>
    </row>
    <row r="109" spans="1:4">
      <c s="4" r="A109" t="s">
        <v>518</v>
      </c>
    </row>
    <row r="110" spans="1:4">
      <c s="4" r="A110" t="s">
        <v>490</v>
      </c>
      <c s="4" r="B110" t="s">
        <v>510</v>
      </c>
      <c s="4" r="C110" t="s">
        <v>510</v>
      </c>
    </row>
    <row r="111" spans="1:4">
      <c s="4" r="A111" t="s">
        <v>492</v>
      </c>
      <c s="4" r="B111" t="s">
        <v>498</v>
      </c>
    </row>
    <row r="112" spans="1:4">
      <c s="4" r="A112" t="s">
        <v>478</v>
      </c>
      <c s="7" r="B112" t="n">
        <v>240308</v>
      </c>
      <c s="7" r="C112" t="n">
        <v>252165</v>
      </c>
    </row>
    <row r="113" spans="1:4">
      <c s="4" r="A113" t="s">
        <v>516</v>
      </c>
      <c s="7" r="B113" t="n">
        <v>240308</v>
      </c>
      <c s="6" r="C113" t="n">
        <v>252165</v>
      </c>
    </row>
    <row r="114" spans="1:4">
      <c s="4" r="A114" t="s">
        <v>519</v>
      </c>
    </row>
    <row r="115" spans="1:4">
      <c s="4" r="A115" t="s">
        <v>513</v>
      </c>
      <c s="4" r="B115" t="s">
        <v>413</v>
      </c>
    </row>
    <row r="116" spans="1:4">
      <c s="4" r="A116" t="s">
        <v>515</v>
      </c>
      <c s="4" r="B116" t="s">
        <v>510</v>
      </c>
    </row>
    <row r="117" spans="1:4">
      <c s="4" r="A117" t="s">
        <v>492</v>
      </c>
      <c s="4" r="B117" t="s">
        <v>498</v>
      </c>
    </row>
    <row r="118" spans="1:4">
      <c s="4" r="A118" t="s">
        <v>478</v>
      </c>
      <c s="7" r="B118" t="n">
        <v>1849266</v>
      </c>
    </row>
    <row r="119" spans="1:4">
      <c s="4" r="A119" t="s">
        <v>516</v>
      </c>
      <c s="7" r="B119" t="n">
        <v>1849266</v>
      </c>
    </row>
    <row r="120" spans="1:4">
      <c s="4" r="A120" t="s">
        <v>518</v>
      </c>
    </row>
    <row r="121" spans="1:4">
      <c s="4" r="A121" t="s">
        <v>492</v>
      </c>
      <c s="4" r="B121" t="s">
        <v>498</v>
      </c>
    </row>
    <row r="122" spans="1:4">
      <c s="4" r="A122" t="s">
        <v>520</v>
      </c>
    </row>
    <row r="123" spans="1:4">
      <c s="4" r="A123" t="s">
        <v>478</v>
      </c>
      <c s="7" r="B123" t="n">
        <v>11086986</v>
      </c>
      <c s="6" r="C123" t="n">
        <v>7977072</v>
      </c>
    </row>
    <row r="124" spans="1:4">
      <c s="4" r="A124" t="s">
        <v>479</v>
      </c>
      <c s="6" r="B124" t="n">
        <v>879766</v>
      </c>
      <c s="6" r="C124" t="n">
        <v>868558</v>
      </c>
    </row>
    <row r="125" spans="1:4">
      <c s="4" r="A125" t="s">
        <v>494</v>
      </c>
      <c s="7" r="B125" t="n">
        <v>10207220</v>
      </c>
      <c s="7" r="C125" t="n">
        <v>7108514</v>
      </c>
    </row>
    <row r="126" spans="1:4">
      <c s="4" r="A126" t="s">
        <v>481</v>
      </c>
      <c s="6" r="B126" t="n">
        <v>2988484</v>
      </c>
      <c s="6" r="C126" t="n">
        <v>2263965</v>
      </c>
    </row>
    <row r="127" spans="1:4">
      <c s="4" r="A127" t="s">
        <v>74</v>
      </c>
      <c s="7" r="B127" t="n">
        <v>6358698</v>
      </c>
      <c s="7" r="C127" t="n">
        <v>3478904</v>
      </c>
    </row>
    <row r="128" spans="1:4">
      <c s="4" r="A128" t="s">
        <v>521</v>
      </c>
      <c s="6" r="B128" t="n">
        <v>4728288</v>
      </c>
      <c s="6" r="C128" t="n">
        <v>4498168</v>
      </c>
    </row>
    <row r="129" spans="1:4">
      <c s="4" r="A129" t="s">
        <v>522</v>
      </c>
      <c s="6" r="B129" t="n">
        <v>358351</v>
      </c>
      <c s="6" r="C129" t="n">
        <v>21945</v>
      </c>
    </row>
    <row r="130" spans="1:4">
      <c s="4" r="A130" t="s">
        <v>523</v>
      </c>
      <c s="6" r="B130" t="n">
        <v>521415</v>
      </c>
      <c s="6" r="C130" t="n">
        <v>846613</v>
      </c>
    </row>
    <row r="131" spans="1:4">
      <c s="4" r="A131" t="s">
        <v>482</v>
      </c>
      <c s="6" r="B131" t="n">
        <v>6000347</v>
      </c>
      <c s="6" r="C131" t="n">
        <v>3456959</v>
      </c>
    </row>
    <row r="132" spans="1:4">
      <c s="4" r="A132" t="s">
        <v>483</v>
      </c>
      <c s="7" r="B132" t="n">
        <v>4206873</v>
      </c>
      <c s="7" r="C132" t="n">
        <v>3651555</v>
      </c>
    </row>
    <row r="133" spans="1:4">
      <c s="4" r="A133" t="s">
        <v>524</v>
      </c>
      <c s="6" r="B133" t="n">
        <v>1762849</v>
      </c>
      <c s="6" r="C133" t="n">
        <v>1156050</v>
      </c>
    </row>
    <row r="134" spans="1:4">
      <c s="4" r="A134" t="s">
        <v>525</v>
      </c>
      <c s="6" r="B134" t="n">
        <v>1225635</v>
      </c>
      <c s="6" r="C134" t="n">
        <v>1107915</v>
      </c>
    </row>
    <row r="135" spans="1:4">
      <c s="4" r="A135" t="s">
        <v>526</v>
      </c>
    </row>
    <row r="136" spans="1:4">
      <c s="4" r="A136" t="s">
        <v>478</v>
      </c>
      <c s="7" r="B136" t="n">
        <v>618000</v>
      </c>
      <c s="7" r="C136" t="n">
        <v>573000</v>
      </c>
    </row>
    <row r="137" spans="1:4">
      <c s="4" r="A137" t="s">
        <v>506</v>
      </c>
      <c s="6" r="B137" t="n">
        <v>618000</v>
      </c>
      <c s="6" r="C137" t="n">
        <v>573000</v>
      </c>
    </row>
    <row r="138" spans="1:4">
      <c s="4" r="A138" t="s">
        <v>480</v>
      </c>
      <c s="7" r="B138" t="n">
        <v>298000</v>
      </c>
      <c s="7" r="C138" t="n">
        <v>373000</v>
      </c>
    </row>
    <row r="139" spans="1:4">
      <c s="4" r="A139" t="s">
        <v>481</v>
      </c>
      <c s="6" r="B139" t="n">
        <v>180859</v>
      </c>
      <c s="6" r="C139" t="n">
        <v>121461</v>
      </c>
    </row>
    <row r="140" spans="1:4">
      <c s="4" r="A140" t="s">
        <v>74</v>
      </c>
      <c s="7" r="B140" t="n">
        <v>298000</v>
      </c>
      <c s="7" r="C140" t="n">
        <v>373000</v>
      </c>
    </row>
    <row r="141" spans="1:4">
      <c s="4" r="A141" t="s">
        <v>521</v>
      </c>
      <c s="6" r="B141" t="n">
        <v>320000</v>
      </c>
      <c s="6" r="C141" t="n">
        <v>200000</v>
      </c>
    </row>
    <row r="142" spans="1:4">
      <c s="4" r="A142" t="s">
        <v>527</v>
      </c>
      <c s="6" r="B142" t="n">
        <v>298000</v>
      </c>
      <c s="6" r="C142" t="n">
        <v>373000</v>
      </c>
    </row>
    <row r="143" spans="1:4">
      <c s="4" r="A143" t="s">
        <v>528</v>
      </c>
      <c s="7" r="B143" t="n">
        <v>320000</v>
      </c>
      <c s="7" r="C143" t="n">
        <v>200000</v>
      </c>
    </row>
    <row r="144" spans="1:4">
      <c s="4" r="A144" t="s">
        <v>524</v>
      </c>
      <c s="6" r="B144" t="n">
        <v>108505</v>
      </c>
      <c s="6" r="C144" t="n">
        <v>121461</v>
      </c>
    </row>
    <row r="145" spans="1:4">
      <c s="4" r="A145" t="s">
        <v>525</v>
      </c>
      <c s="6" r="B145" t="n">
        <v>72354</v>
      </c>
      <c s="6" r="C145" t="n">
        <v>30187</v>
      </c>
    </row>
    <row r="146" spans="1:4">
      <c s="4" r="A146" t="s">
        <v>529</v>
      </c>
    </row>
    <row r="147" spans="1:4">
      <c s="4" r="A147" t="s">
        <v>478</v>
      </c>
      <c s="7" r="B147" t="n">
        <v>4656749</v>
      </c>
      <c s="7" r="C147" t="n">
        <v>2476950</v>
      </c>
    </row>
    <row r="148" spans="1:4">
      <c s="4" r="A148" t="s">
        <v>508</v>
      </c>
      <c s="6" r="B148" t="n">
        <v>4656749</v>
      </c>
      <c s="6" r="C148" t="n">
        <v>2476950</v>
      </c>
    </row>
    <row r="149" spans="1:4">
      <c s="4" r="A149" t="s">
        <v>74</v>
      </c>
      <c s="6" r="B149" t="n">
        <v>4656749</v>
      </c>
      <c s="6" r="C149" t="n">
        <v>1643615</v>
      </c>
    </row>
    <row r="150" spans="1:4">
      <c s="4" r="A150" t="s">
        <v>521</v>
      </c>
      <c s="6" r="C150" t="n">
        <v>833335</v>
      </c>
    </row>
    <row r="151" spans="1:4">
      <c s="4" r="A151" t="s">
        <v>484</v>
      </c>
      <c s="6" r="B151" t="n">
        <v>4656749</v>
      </c>
      <c s="6" r="C151" t="n">
        <v>1643615</v>
      </c>
    </row>
    <row r="152" spans="1:4">
      <c s="4" r="A152" t="s">
        <v>485</v>
      </c>
      <c s="6" r="C152" t="n">
        <v>833335</v>
      </c>
    </row>
    <row r="153" spans="1:4">
      <c s="4" r="A153" t="s">
        <v>530</v>
      </c>
    </row>
    <row r="154" spans="1:4">
      <c s="4" r="A154" t="s">
        <v>478</v>
      </c>
      <c s="6" r="B154" t="n">
        <v>2766304</v>
      </c>
      <c s="6" r="C154" t="n">
        <v>958895</v>
      </c>
    </row>
    <row r="155" spans="1:4">
      <c s="4" r="A155" t="s">
        <v>516</v>
      </c>
      <c s="6" r="B155" t="n">
        <v>2766304</v>
      </c>
      <c s="6" r="C155" t="n">
        <v>958895</v>
      </c>
    </row>
    <row r="156" spans="1:4">
      <c s="4" r="A156" t="s">
        <v>480</v>
      </c>
      <c s="6" r="B156" t="n">
        <v>2766304</v>
      </c>
      <c s="6" r="C156" t="n">
        <v>825562</v>
      </c>
    </row>
    <row r="157" spans="1:4">
      <c s="4" r="A157" t="s">
        <v>74</v>
      </c>
      <c s="6" r="B157" t="n">
        <v>2766304</v>
      </c>
      <c s="6" r="C157" t="n">
        <v>825562</v>
      </c>
    </row>
    <row r="158" spans="1:4">
      <c s="4" r="A158" t="s">
        <v>521</v>
      </c>
      <c s="6" r="C158" t="n">
        <v>133333</v>
      </c>
    </row>
    <row r="159" spans="1:4">
      <c s="4" r="A159" t="s">
        <v>486</v>
      </c>
      <c s="7" r="B159" t="n">
        <v>2766304</v>
      </c>
      <c s="6" r="C159" t="n">
        <v>825562</v>
      </c>
    </row>
    <row r="160" spans="1:4">
      <c s="4" r="A160" t="s">
        <v>487</v>
      </c>
      <c s="7" r="C160" t="n">
        <v>1333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31</v>
      </c>
      <c s="2" r="B1" t="s">
        <v>532</v>
      </c>
    </row>
    <row r="2" spans="1:2">
      <c s="3" r="A2" t="s">
        <v>533</v>
      </c>
    </row>
    <row r="3" spans="1:2">
      <c s="6" r="A3" t="n">
        <v>2016</v>
      </c>
      <c s="7" r="B3" t="n">
        <v>14079751</v>
      </c>
    </row>
    <row r="4" spans="1:2">
      <c s="6" r="A4" t="n">
        <v>2017</v>
      </c>
      <c s="6" r="B4" t="n">
        <v>5048288</v>
      </c>
    </row>
    <row r="5" spans="1:2">
      <c s="4" r="A5" t="s">
        <v>117</v>
      </c>
      <c s="7" r="B5" t="n">
        <v>191280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5"/>
    <col customWidth="1" max="5" min="5" width="29"/>
    <col customWidth="1" max="6" min="6" width="13"/>
  </cols>
  <sheetData>
    <row r="1" spans="1:6">
      <c s="1" r="A1" t="s">
        <v>112</v>
      </c>
      <c s="2" r="B1" t="s">
        <v>113</v>
      </c>
      <c s="2" r="C1" t="s">
        <v>114</v>
      </c>
      <c s="2" r="D1" t="s">
        <v>115</v>
      </c>
      <c s="2" r="E1" t="s">
        <v>116</v>
      </c>
      <c s="2" r="F1" t="s">
        <v>117</v>
      </c>
    </row>
    <row r="2" spans="1:6">
      <c s="4" r="A2" t="s">
        <v>118</v>
      </c>
      <c s="7" r="B2" t="n">
        <v>29228</v>
      </c>
      <c s="7" r="C2" t="n">
        <v>35606951</v>
      </c>
      <c s="7" r="D2" t="n">
        <v>262683</v>
      </c>
      <c s="7" r="E2" t="n">
        <v>-50325522</v>
      </c>
      <c s="7" r="F2" t="n">
        <v>-14426660</v>
      </c>
    </row>
    <row r="3" spans="1:6">
      <c s="4" r="A3" t="s">
        <v>119</v>
      </c>
      <c s="6" r="B3" t="n">
        <v>29228306</v>
      </c>
    </row>
    <row r="4" spans="1:6">
      <c s="3" r="A4" t="s">
        <v>120</v>
      </c>
    </row>
    <row r="5" spans="1:6">
      <c s="4" r="A5" t="s">
        <v>121</v>
      </c>
      <c s="6" r="C5" t="n">
        <v>126732</v>
      </c>
      <c s="6" r="F5" t="n">
        <v>126732</v>
      </c>
    </row>
    <row r="6" spans="1:6">
      <c s="4" r="A6" t="s">
        <v>122</v>
      </c>
      <c s="6" r="C6" t="n">
        <v>1392387</v>
      </c>
      <c s="6" r="F6" t="n">
        <v>1392387</v>
      </c>
    </row>
    <row r="7" spans="1:6">
      <c s="4" r="A7" t="s">
        <v>123</v>
      </c>
      <c s="7" r="B7" t="n">
        <v>1255</v>
      </c>
      <c s="6" r="C7" t="n">
        <v>4276380</v>
      </c>
      <c s="6" r="F7" t="n">
        <v>4277635</v>
      </c>
    </row>
    <row r="8" spans="1:6">
      <c s="4" r="A8" t="s">
        <v>124</v>
      </c>
      <c s="6" r="B8" t="n">
        <v>1254621</v>
      </c>
    </row>
    <row r="9" spans="1:6">
      <c s="4" r="A9" t="s">
        <v>125</v>
      </c>
      <c s="7" r="C9" t="n">
        <v>6521812</v>
      </c>
      <c s="7" r="F9" t="n">
        <v>6521812</v>
      </c>
    </row>
    <row r="10" spans="1:6">
      <c s="4" r="A10" t="s">
        <v>126</v>
      </c>
      <c s="6" r="B10" t="n">
        <v>529</v>
      </c>
      <c s="6" r="C10" t="n">
        <v>1768671</v>
      </c>
      <c s="6" r="F10" t="n">
        <v>1769200</v>
      </c>
    </row>
    <row r="11" spans="1:6">
      <c s="4" r="A11" t="s">
        <v>127</v>
      </c>
      <c s="7" r="B11" t="n">
        <v>528646</v>
      </c>
    </row>
    <row r="12" spans="1:6">
      <c s="4" r="A12" t="s">
        <v>128</v>
      </c>
      <c s="7" r="C12" t="n">
        <v>1752744</v>
      </c>
      <c s="7" r="F12" t="n">
        <v>1752744</v>
      </c>
    </row>
    <row r="13" spans="1:6">
      <c s="4" r="A13" t="s">
        <v>129</v>
      </c>
      <c s="7" r="B13" t="n">
        <v>-500</v>
      </c>
      <c s="6" r="C13" t="n">
        <v>-377000</v>
      </c>
      <c s="6" r="F13" t="n">
        <v>-377500</v>
      </c>
    </row>
    <row r="14" spans="1:6">
      <c s="4" r="A14" t="s">
        <v>130</v>
      </c>
      <c s="6" r="B14" t="n">
        <v>-500000</v>
      </c>
    </row>
    <row r="15" spans="1:6">
      <c s="4" r="A15" t="s">
        <v>131</v>
      </c>
      <c s="6" r="D15" t="n">
        <v>-435010</v>
      </c>
      <c s="6" r="F15" t="n">
        <v>-435010</v>
      </c>
    </row>
    <row r="16" spans="1:6">
      <c s="4" r="A16" t="s">
        <v>132</v>
      </c>
      <c s="6" r="D16" t="n">
        <v>-21688</v>
      </c>
      <c s="6" r="F16" t="n">
        <v>-21688</v>
      </c>
    </row>
    <row r="17" spans="1:6">
      <c s="4" r="A17" t="s">
        <v>133</v>
      </c>
      <c s="6" r="E17" t="n">
        <v>-21758314</v>
      </c>
      <c s="6" r="F17" t="n">
        <v>-21758314</v>
      </c>
    </row>
    <row r="18" spans="1:6">
      <c s="4" r="A18" t="s">
        <v>134</v>
      </c>
      <c s="7" r="B18" t="n">
        <v>30512</v>
      </c>
      <c s="6" r="C18" t="n">
        <v>51068677</v>
      </c>
      <c s="6" r="D18" t="n">
        <v>-194015</v>
      </c>
      <c s="6" r="E18" t="n">
        <v>-72083836</v>
      </c>
      <c s="6" r="F18" t="n">
        <v>-21178662</v>
      </c>
    </row>
    <row r="19" spans="1:6">
      <c s="4" r="A19" t="s">
        <v>135</v>
      </c>
      <c s="6" r="B19" t="n">
        <v>30511573</v>
      </c>
    </row>
    <row r="20" spans="1:6">
      <c s="3" r="A20" t="s">
        <v>120</v>
      </c>
    </row>
    <row r="21" spans="1:6">
      <c s="4" r="A21" t="s">
        <v>121</v>
      </c>
      <c s="6" r="C21" t="n">
        <v>220071</v>
      </c>
      <c s="6" r="F21" t="n">
        <v>220071</v>
      </c>
    </row>
    <row r="22" spans="1:6">
      <c s="4" r="A22" t="s">
        <v>122</v>
      </c>
      <c s="6" r="C22" t="n">
        <v>1388201</v>
      </c>
      <c s="6" r="F22" t="n">
        <v>1388201</v>
      </c>
    </row>
    <row r="23" spans="1:6">
      <c s="4" r="A23" t="s">
        <v>123</v>
      </c>
      <c s="7" r="B23" t="n">
        <v>148</v>
      </c>
      <c s="6" r="C23" t="n">
        <v>102737</v>
      </c>
      <c s="6" r="F23" t="n">
        <v>102885</v>
      </c>
    </row>
    <row r="24" spans="1:6">
      <c s="4" r="A24" t="s">
        <v>124</v>
      </c>
      <c s="6" r="B24" t="n">
        <v>148256</v>
      </c>
    </row>
    <row r="25" spans="1:6">
      <c s="4" r="A25" t="s">
        <v>125</v>
      </c>
      <c s="7" r="C25" t="n">
        <v>3708801</v>
      </c>
      <c s="7" r="F25" t="n">
        <v>3708801</v>
      </c>
    </row>
    <row r="26" spans="1:6">
      <c s="4" r="A26" t="s">
        <v>126</v>
      </c>
      <c s="6" r="B26" t="n">
        <v>5</v>
      </c>
      <c s="6" r="C26" t="n">
        <v>17995</v>
      </c>
      <c s="6" r="F26" t="n">
        <v>18000</v>
      </c>
    </row>
    <row r="27" spans="1:6">
      <c s="4" r="A27" t="s">
        <v>127</v>
      </c>
      <c s="7" r="B27" t="n">
        <v>5898</v>
      </c>
    </row>
    <row r="28" spans="1:6">
      <c s="4" r="A28" t="s">
        <v>136</v>
      </c>
      <c s="7" r="B28" t="n">
        <v>2</v>
      </c>
      <c s="7" r="C28" t="n">
        <v>-2</v>
      </c>
    </row>
    <row r="29" spans="1:6">
      <c s="4" r="A29" t="s">
        <v>137</v>
      </c>
      <c s="6" r="B29" t="n">
        <v>2000</v>
      </c>
    </row>
    <row r="30" spans="1:6">
      <c s="4" r="A30" t="s">
        <v>129</v>
      </c>
      <c s="7" r="B30" t="n">
        <v>-2504</v>
      </c>
      <c s="6" r="C30" t="n">
        <v>2504</v>
      </c>
    </row>
    <row r="31" spans="1:6">
      <c s="4" r="A31" t="s">
        <v>130</v>
      </c>
      <c s="6" r="B31" t="n">
        <v>-2504249</v>
      </c>
    </row>
    <row r="32" spans="1:6">
      <c s="4" r="A32" t="s">
        <v>131</v>
      </c>
      <c s="6" r="D32" t="n">
        <v>-123113</v>
      </c>
      <c s="7" r="F32" t="n">
        <v>-123113</v>
      </c>
    </row>
    <row r="33" spans="1:6">
      <c s="4" r="A33" t="s">
        <v>132</v>
      </c>
      <c s="6" r="D33" t="n">
        <v>-1196</v>
      </c>
      <c s="6" r="F33" t="n">
        <v>-1196</v>
      </c>
    </row>
    <row r="34" spans="1:6">
      <c s="4" r="A34" t="s">
        <v>133</v>
      </c>
      <c s="6" r="E34" t="n">
        <v>-12697973</v>
      </c>
      <c s="6" r="F34" t="n">
        <v>-12697973</v>
      </c>
    </row>
    <row r="35" spans="1:6">
      <c s="4" r="A35" t="s">
        <v>138</v>
      </c>
      <c s="7" r="B35" t="n">
        <v>28163</v>
      </c>
      <c s="7" r="C35" t="n">
        <v>56508984</v>
      </c>
      <c s="7" r="D35" t="n">
        <v>-318324</v>
      </c>
      <c s="7" r="E35" t="n">
        <v>-84781809</v>
      </c>
      <c s="7" r="F35" t="n">
        <v>-28562986</v>
      </c>
    </row>
    <row r="36" spans="1:6">
      <c s="4" r="A36" t="s">
        <v>139</v>
      </c>
      <c s="6" r="B36" t="n">
        <v>281634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s="1" r="A1" t="s">
        <v>534</v>
      </c>
      <c s="2" r="B1" t="s">
        <v>1</v>
      </c>
    </row>
    <row r="2" spans="1:3">
      <c s="2" r="B2" t="s">
        <v>2</v>
      </c>
      <c s="2" r="C2" t="s">
        <v>33</v>
      </c>
    </row>
    <row r="3" spans="1:3">
      <c s="3" r="A3" t="s">
        <v>535</v>
      </c>
    </row>
    <row r="4" spans="1:3">
      <c s="4" r="A4" t="s">
        <v>536</v>
      </c>
      <c s="9" r="B4" t="n">
        <v>4.5</v>
      </c>
      <c s="9" r="C4" t="n">
        <v>4.9</v>
      </c>
    </row>
    <row r="5" spans="1:3">
      <c s="4" r="A5" t="s">
        <v>537</v>
      </c>
      <c s="9" r="B5" t="n">
        <v>4.9</v>
      </c>
      <c s="9" r="C5" t="n">
        <v>3.5</v>
      </c>
    </row>
    <row r="6" spans="1:3">
      <c s="4" r="A6" t="s">
        <v>538</v>
      </c>
      <c s="4" r="B6" t="s">
        <v>360</v>
      </c>
      <c s="4" r="C6" t="s">
        <v>360</v>
      </c>
    </row>
    <row r="7" spans="1:3">
      <c s="4" r="A7" t="s">
        <v>539</v>
      </c>
      <c s="4" r="B7" t="s">
        <v>385</v>
      </c>
      <c s="4" r="C7" t="s">
        <v>386</v>
      </c>
    </row>
    <row r="8" spans="1:3">
      <c s="4" r="A8" t="s">
        <v>540</v>
      </c>
      <c s="4" r="B8" t="s">
        <v>388</v>
      </c>
      <c s="4" r="C8" t="s">
        <v>3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P75"/>
  <sheetViews>
    <sheetView workbookViewId="0">
      <selection activeCell="A1" sqref="A1"/>
    </sheetView>
  </sheetViews>
  <sheetFormatPr baseColWidth="10" defaultRowHeight="15"/>
  <cols>
    <col customWidth="1" max="1" min="1" width="80"/>
    <col customWidth="1" max="2" min="2" width="65"/>
    <col customWidth="1" max="3" min="3" width="80"/>
    <col customWidth="1" max="4" min="4" width="20"/>
    <col customWidth="1" max="5" min="5" width="49"/>
    <col customWidth="1" max="6" min="6" width="37"/>
    <col customWidth="1" max="7" min="7" width="21"/>
    <col customWidth="1" max="8" min="8" width="21"/>
    <col customWidth="1" max="9" min="9" width="24"/>
    <col customWidth="1" max="10" min="10" width="20"/>
    <col customWidth="1" max="11" min="11" width="24"/>
    <col customWidth="1" max="12" min="12" width="24"/>
    <col customWidth="1" max="13" min="13" width="37"/>
    <col customWidth="1" max="14" min="14" width="24"/>
    <col customWidth="1" max="15" min="15" width="20"/>
    <col customWidth="1" max="16" min="16" width="24"/>
  </cols>
  <sheetData>
    <row r="1" spans="1:16">
      <c s="1" r="A1" t="s">
        <v>541</v>
      </c>
      <c s="2" r="B1" t="s">
        <v>542</v>
      </c>
      <c s="2" r="C1" t="s">
        <v>543</v>
      </c>
      <c s="2" r="D1" t="s">
        <v>544</v>
      </c>
      <c s="2" r="E1" t="s">
        <v>407</v>
      </c>
      <c s="2" r="F1" t="s">
        <v>333</v>
      </c>
      <c s="2" r="G1" t="s">
        <v>545</v>
      </c>
      <c s="2" r="H1" t="s">
        <v>546</v>
      </c>
      <c s="2" r="I1" t="s">
        <v>547</v>
      </c>
      <c s="2" r="J1" t="s">
        <v>548</v>
      </c>
      <c s="2" r="K1" t="s">
        <v>549</v>
      </c>
      <c s="2" r="L1" t="s">
        <v>550</v>
      </c>
      <c s="2" r="M1" t="s">
        <v>551</v>
      </c>
      <c s="2" r="N1" t="s">
        <v>552</v>
      </c>
      <c s="2" r="O1" t="s">
        <v>553</v>
      </c>
      <c s="2" r="P1" t="s">
        <v>554</v>
      </c>
    </row>
    <row r="2" spans="1:16">
      <c s="4" r="A2" t="s">
        <v>125</v>
      </c>
      <c s="7" r="E2" t="n">
        <v>3708801</v>
      </c>
      <c s="7" r="F2" t="n">
        <v>6521812</v>
      </c>
    </row>
    <row r="3" spans="1:16">
      <c s="4" r="A3" t="s">
        <v>555</v>
      </c>
      <c s="9" r="E3" t="n">
        <v>4.5</v>
      </c>
      <c s="9" r="F3" t="n">
        <v>4.9</v>
      </c>
      <c s="9" r="I3" t="n">
        <v>5.1</v>
      </c>
      <c s="9" r="K3" t="n">
        <v>4.9</v>
      </c>
      <c s="9" r="L3" t="n">
        <v>3.6</v>
      </c>
    </row>
    <row r="4" spans="1:16">
      <c s="4" r="A4" t="s">
        <v>61</v>
      </c>
      <c s="7" r="E4" t="n">
        <v>7863000</v>
      </c>
      <c s="7" r="F4" t="n">
        <v>6520000</v>
      </c>
    </row>
    <row r="5" spans="1:16">
      <c s="4" r="A5" t="s">
        <v>60</v>
      </c>
      <c s="4" r="E5" t="s">
        <v>39</v>
      </c>
      <c s="6" r="F5" t="n">
        <v>3206000</v>
      </c>
    </row>
    <row r="6" spans="1:16">
      <c s="4" r="A6" t="s">
        <v>98</v>
      </c>
      <c s="4" r="E6" t="s">
        <v>39</v>
      </c>
      <c s="7" r="F6" t="n">
        <v>3523000</v>
      </c>
    </row>
    <row r="7" spans="1:16">
      <c s="4" r="A7" t="s">
        <v>556</v>
      </c>
      <c s="6" r="F7" t="n">
        <v>500000</v>
      </c>
    </row>
    <row r="8" spans="1:16">
      <c s="4" r="A8" t="s">
        <v>557</v>
      </c>
      <c s="7" r="F8" t="n">
        <v>377500</v>
      </c>
    </row>
    <row r="9" spans="1:16">
      <c s="4" r="A9" t="s">
        <v>558</v>
      </c>
      <c s="6" r="D9" t="n">
        <v>2504249</v>
      </c>
      <c s="6" r="E9" t="n">
        <v>2504249</v>
      </c>
    </row>
    <row r="10" spans="1:16">
      <c s="4" r="A10" t="s">
        <v>559</v>
      </c>
    </row>
    <row r="11" spans="1:16">
      <c s="4" r="A11" t="s">
        <v>560</v>
      </c>
      <c s="6" r="E11" t="n">
        <v>4115966</v>
      </c>
    </row>
    <row r="12" spans="1:16">
      <c s="4" r="A12" t="s">
        <v>555</v>
      </c>
      <c s="9" r="E12" t="n">
        <v>5.7</v>
      </c>
    </row>
    <row r="13" spans="1:16">
      <c s="4" r="A13" t="s">
        <v>561</v>
      </c>
      <c s="7" r="E13" t="n">
        <v>847787</v>
      </c>
      <c s="7" r="G13" t="n">
        <v>1281597</v>
      </c>
    </row>
    <row r="14" spans="1:16">
      <c s="4" r="A14" t="s">
        <v>562</v>
      </c>
      <c s="6" r="E14" t="n">
        <v>3320501</v>
      </c>
    </row>
    <row r="15" spans="1:16">
      <c s="4" r="A15" t="s">
        <v>563</v>
      </c>
    </row>
    <row r="16" spans="1:16">
      <c s="4" r="A16" t="s">
        <v>564</v>
      </c>
      <c s="6" r="E16" t="n">
        <v>4753335</v>
      </c>
      <c s="6" r="F16" t="n">
        <v>5669000</v>
      </c>
      <c s="6" r="M16" t="n">
        <v>4504000</v>
      </c>
    </row>
    <row r="17" spans="1:16">
      <c s="4" r="A17" t="s">
        <v>565</v>
      </c>
      <c s="6" r="F17" t="n">
        <v>1180000</v>
      </c>
    </row>
    <row r="18" spans="1:16">
      <c s="4" r="A18" t="s">
        <v>566</v>
      </c>
    </row>
    <row r="19" spans="1:16">
      <c s="4" r="A19" t="s">
        <v>567</v>
      </c>
      <c s="6" r="E19" t="n">
        <v>9000000</v>
      </c>
      <c s="6" r="J19" t="n">
        <v>9000000</v>
      </c>
      <c s="6" r="O19" t="n">
        <v>6000000</v>
      </c>
    </row>
    <row r="20" spans="1:16">
      <c s="4" r="A20" t="s">
        <v>568</v>
      </c>
      <c s="4" r="E20" t="s">
        <v>569</v>
      </c>
    </row>
    <row r="21" spans="1:16">
      <c s="4" r="A21" t="s">
        <v>570</v>
      </c>
      <c s="4" r="E21" t="s">
        <v>355</v>
      </c>
    </row>
    <row r="22" spans="1:16">
      <c s="4" r="A22" t="s">
        <v>564</v>
      </c>
      <c s="6" r="E22" t="n">
        <v>4753335</v>
      </c>
    </row>
    <row r="23" spans="1:16">
      <c s="4" r="A23" t="s">
        <v>571</v>
      </c>
      <c s="9" r="F23" t="n">
        <v>2.58</v>
      </c>
    </row>
    <row r="24" spans="1:16">
      <c s="4" r="A24" t="s">
        <v>572</v>
      </c>
      <c s="9" r="F24" t="n">
        <v>4.06</v>
      </c>
    </row>
    <row r="25" spans="1:16">
      <c s="4" r="A25" t="s">
        <v>125</v>
      </c>
      <c s="7" r="E25" t="n">
        <v>3700000</v>
      </c>
      <c s="7" r="F25" t="n">
        <v>6500000</v>
      </c>
    </row>
    <row r="26" spans="1:16">
      <c s="4" r="A26" t="s">
        <v>573</v>
      </c>
      <c s="7" r="E26" t="n">
        <v>700000</v>
      </c>
    </row>
    <row r="27" spans="1:16">
      <c s="4" r="A27" t="s">
        <v>574</v>
      </c>
      <c s="4" r="E27" t="s">
        <v>575</v>
      </c>
    </row>
    <row r="28" spans="1:16">
      <c s="4" r="A28" t="s">
        <v>576</v>
      </c>
    </row>
    <row r="29" spans="1:16">
      <c s="4" r="A29" t="s">
        <v>577</v>
      </c>
      <c s="6" r="F29" t="n">
        <v>840000</v>
      </c>
    </row>
    <row r="30" spans="1:16">
      <c s="4" r="A30" t="s">
        <v>565</v>
      </c>
      <c s="6" r="F30" t="n">
        <v>340000</v>
      </c>
    </row>
    <row r="31" spans="1:16">
      <c s="4" r="A31" t="s">
        <v>578</v>
      </c>
      <c s="7" r="F31" t="n">
        <v>3000000</v>
      </c>
    </row>
    <row r="32" spans="1:16">
      <c s="4" r="A32" t="s">
        <v>579</v>
      </c>
    </row>
    <row r="33" spans="1:16">
      <c s="4" r="A33" t="s">
        <v>561</v>
      </c>
      <c s="7" r="B33" t="n">
        <v>2225036</v>
      </c>
      <c s="7" r="E33" t="n">
        <v>2225036</v>
      </c>
      <c s="7" r="H33" t="n">
        <v>2225036</v>
      </c>
    </row>
    <row r="34" spans="1:16">
      <c s="4" r="A34" t="s">
        <v>61</v>
      </c>
      <c s="7" r="B34" t="n">
        <v>1800000</v>
      </c>
      <c s="7" r="E34" t="n">
        <v>1095465</v>
      </c>
      <c s="7" r="H34" t="n">
        <v>7068000</v>
      </c>
    </row>
    <row r="35" spans="1:16">
      <c s="4" r="A35" t="s">
        <v>562</v>
      </c>
      <c s="6" r="B35" t="n">
        <v>1095465</v>
      </c>
    </row>
    <row r="36" spans="1:16">
      <c s="4" r="A36" t="s">
        <v>580</v>
      </c>
      <c s="10" r="B36" t="n">
        <v>3.5</v>
      </c>
      <c s="10" r="E36" t="n">
        <v>3.5</v>
      </c>
    </row>
    <row r="37" spans="1:16">
      <c s="4" r="A37" t="s">
        <v>581</v>
      </c>
      <c s="6" r="B37" t="n">
        <v>1095465</v>
      </c>
    </row>
    <row r="38" spans="1:16">
      <c s="4" r="A38" t="s">
        <v>582</v>
      </c>
      <c s="4" r="B38" t="s">
        <v>583</v>
      </c>
    </row>
    <row r="39" spans="1:16">
      <c s="4" r="A39" t="s">
        <v>584</v>
      </c>
      <c s="7" r="E39" t="n">
        <v>2545000</v>
      </c>
    </row>
    <row r="40" spans="1:16">
      <c s="4" r="A40" t="s">
        <v>585</v>
      </c>
      <c s="7" r="B40" t="n">
        <v>3800000</v>
      </c>
    </row>
    <row r="41" spans="1:16">
      <c s="4" r="A41" t="s">
        <v>98</v>
      </c>
      <c s="7" r="B41" t="n">
        <v>3500000</v>
      </c>
    </row>
    <row r="42" spans="1:16">
      <c s="4" r="A42" t="s">
        <v>586</v>
      </c>
    </row>
    <row r="43" spans="1:16">
      <c s="4" r="A43" t="s">
        <v>555</v>
      </c>
      <c s="9" r="E43" t="n">
        <v>4.7</v>
      </c>
    </row>
    <row r="44" spans="1:16">
      <c s="4" r="A44" t="s">
        <v>561</v>
      </c>
      <c s="7" r="E44" t="n">
        <v>3320501</v>
      </c>
    </row>
    <row r="45" spans="1:16">
      <c s="4" r="A45" t="s">
        <v>587</v>
      </c>
    </row>
    <row r="46" spans="1:16">
      <c s="4" r="A46" t="s">
        <v>578</v>
      </c>
      <c s="7" r="C46" t="n">
        <v>3000000</v>
      </c>
      <c s="7" r="E46" t="n">
        <v>7863000</v>
      </c>
    </row>
    <row r="47" spans="1:16">
      <c s="4" r="A47" t="s">
        <v>560</v>
      </c>
      <c s="6" r="E47" t="n">
        <v>3020501</v>
      </c>
    </row>
    <row r="48" spans="1:16">
      <c s="4" r="A48" t="s">
        <v>555</v>
      </c>
      <c s="9" r="C48" t="n">
        <v>2.5</v>
      </c>
    </row>
    <row r="49" spans="1:16">
      <c s="4" r="A49" t="s">
        <v>588</v>
      </c>
      <c s="4" r="C49" t="s">
        <v>589</v>
      </c>
    </row>
    <row r="50" spans="1:16">
      <c s="4" r="A50" t="s">
        <v>590</v>
      </c>
      <c s="7" r="C50" t="n">
        <v>7551253</v>
      </c>
    </row>
    <row r="51" spans="1:16">
      <c s="4" r="A51" t="s">
        <v>591</v>
      </c>
      <c s="9" r="C51" t="n">
        <v>3.5</v>
      </c>
    </row>
    <row r="52" spans="1:16">
      <c s="4" r="A52" t="s">
        <v>562</v>
      </c>
      <c s="6" r="C52" t="n">
        <v>300000</v>
      </c>
    </row>
    <row r="53" spans="1:16">
      <c s="4" r="A53" t="s">
        <v>392</v>
      </c>
    </row>
    <row r="54" spans="1:16">
      <c s="4" r="A54" t="s">
        <v>577</v>
      </c>
      <c s="6" r="E54" t="n">
        <v>110417</v>
      </c>
      <c s="6" r="F54" t="n">
        <v>1145465</v>
      </c>
    </row>
    <row r="55" spans="1:16">
      <c s="4" r="A55" t="s">
        <v>555</v>
      </c>
      <c s="9" r="E55" t="n">
        <v>4.7</v>
      </c>
      <c s="9" r="F55" t="n">
        <v>4.7</v>
      </c>
      <c s="9" r="M55" t="n">
        <v>4.9</v>
      </c>
      <c s="9" r="N55" t="n">
        <v>3.6</v>
      </c>
      <c s="9" r="P55" t="n">
        <v>3.6</v>
      </c>
    </row>
    <row r="56" spans="1:16">
      <c s="4" r="A56" t="s">
        <v>561</v>
      </c>
      <c s="7" r="E56" t="n">
        <v>75838</v>
      </c>
    </row>
    <row r="57" spans="1:16">
      <c s="4" r="A57" t="s">
        <v>61</v>
      </c>
      <c s="7" r="E57" t="n">
        <v>7863000</v>
      </c>
      <c s="7" r="F57" t="n">
        <v>6520000</v>
      </c>
    </row>
    <row r="58" spans="1:16">
      <c s="4" r="A58" t="s">
        <v>562</v>
      </c>
      <c s="6" r="E58" t="n">
        <v>148256</v>
      </c>
    </row>
    <row r="59" spans="1:16">
      <c s="4" r="A59" t="s">
        <v>60</v>
      </c>
      <c s="7" r="C59" t="n">
        <v>7541000</v>
      </c>
      <c s="7" r="F59" t="n">
        <v>3206000</v>
      </c>
      <c s="7" r="M59" t="n">
        <v>6517000</v>
      </c>
    </row>
    <row r="60" spans="1:16">
      <c s="4" r="A60" t="s">
        <v>584</v>
      </c>
      <c s="7" r="E60" t="n">
        <v>7863000</v>
      </c>
    </row>
    <row r="61" spans="1:16">
      <c s="4" r="A61" t="s">
        <v>592</v>
      </c>
      <c s="6" r="E61" t="n">
        <v>1532693</v>
      </c>
      <c s="6" r="F61" t="n">
        <v>1068690</v>
      </c>
    </row>
    <row r="62" spans="1:16">
      <c s="4" r="A62" t="s">
        <v>593</v>
      </c>
    </row>
    <row r="63" spans="1:16">
      <c s="4" r="A63" t="s">
        <v>580</v>
      </c>
      <c s="10" r="E63" t="n">
        <v>3.05</v>
      </c>
    </row>
    <row r="64" spans="1:16">
      <c s="4" r="A64" t="s">
        <v>594</v>
      </c>
    </row>
    <row r="65" spans="1:16">
      <c s="4" r="A65" t="s">
        <v>580</v>
      </c>
      <c s="6" r="E65" t="n">
        <v>1</v>
      </c>
    </row>
    <row r="66" spans="1:16">
      <c s="4" r="A66" t="s">
        <v>595</v>
      </c>
    </row>
    <row r="67" spans="1:16">
      <c s="4" r="A67" t="s">
        <v>560</v>
      </c>
      <c s="6" r="F67" t="n">
        <v>500000</v>
      </c>
    </row>
    <row r="68" spans="1:16">
      <c s="4" r="A68" t="s">
        <v>555</v>
      </c>
      <c s="7" r="F68" t="n">
        <v>1</v>
      </c>
    </row>
    <row r="69" spans="1:16">
      <c s="4" r="A69" t="s">
        <v>596</v>
      </c>
    </row>
    <row r="70" spans="1:16">
      <c s="4" r="A70" t="s">
        <v>560</v>
      </c>
      <c s="6" r="E70" t="n">
        <v>1000000</v>
      </c>
    </row>
    <row r="71" spans="1:16">
      <c s="4" r="A71" t="s">
        <v>555</v>
      </c>
      <c s="9" r="E71" t="n">
        <v>2.5</v>
      </c>
    </row>
    <row r="72" spans="1:16">
      <c s="4" r="A72" t="s">
        <v>597</v>
      </c>
    </row>
    <row r="73" spans="1:16">
      <c s="4" r="A73" t="s">
        <v>560</v>
      </c>
      <c s="6" r="E73" t="n">
        <v>110417</v>
      </c>
      <c s="6" r="F73" t="n">
        <v>50000</v>
      </c>
    </row>
    <row r="74" spans="1:16">
      <c s="4" r="A74" t="s">
        <v>555</v>
      </c>
      <c s="9" r="E74" t="n">
        <v>3.5</v>
      </c>
      <c s="9" r="F74" t="n">
        <v>4.9</v>
      </c>
    </row>
    <row r="75" spans="1:16">
      <c s="4" r="A75" t="s">
        <v>598</v>
      </c>
      <c s="4" r="E75" t="s">
        <v>360</v>
      </c>
      <c s="4" r="F75" t="s">
        <v>3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599</v>
      </c>
      <c s="2" r="B1" t="s">
        <v>1</v>
      </c>
    </row>
    <row r="2" spans="1:3">
      <c s="2" r="B2" t="s">
        <v>2</v>
      </c>
      <c s="2" r="C2" t="s">
        <v>33</v>
      </c>
    </row>
    <row r="3" spans="1:3">
      <c s="3" r="A3" t="s">
        <v>600</v>
      </c>
    </row>
    <row r="4" spans="1:3">
      <c s="4" r="A4" t="s">
        <v>601</v>
      </c>
      <c s="6" r="B4" t="n">
        <v>5101450</v>
      </c>
      <c s="6" r="C4" t="n">
        <v>6279296</v>
      </c>
    </row>
    <row r="5" spans="1:3">
      <c s="4" r="A5" t="s">
        <v>602</v>
      </c>
      <c s="6" r="B5" t="n">
        <v>110417</v>
      </c>
      <c s="6" r="C5" t="n">
        <v>1145465</v>
      </c>
    </row>
    <row r="6" spans="1:3">
      <c s="4" r="A6" t="s">
        <v>603</v>
      </c>
      <c s="6" r="B6" t="n">
        <v>-148256</v>
      </c>
      <c s="6" r="C6" t="n">
        <v>-1254621</v>
      </c>
    </row>
    <row r="7" spans="1:3">
      <c s="4" r="A7" t="s">
        <v>604</v>
      </c>
      <c s="6" r="B7" t="n">
        <v>-1532693</v>
      </c>
      <c s="6" r="C7" t="n">
        <v>-1068690</v>
      </c>
    </row>
    <row r="8" spans="1:3">
      <c s="4" r="A8" t="s">
        <v>605</v>
      </c>
      <c s="6" r="B8" t="n">
        <v>3530918</v>
      </c>
      <c s="6" r="C8" t="n">
        <v>51014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56"/>
    <col customWidth="1" max="2" min="2" width="25"/>
  </cols>
  <sheetData>
    <row r="1" spans="1:2">
      <c s="1" r="A1" t="s">
        <v>606</v>
      </c>
      <c s="2" r="B1" t="s">
        <v>1</v>
      </c>
    </row>
    <row r="2" spans="1:2">
      <c s="2" r="B2" t="s">
        <v>607</v>
      </c>
    </row>
    <row r="3" spans="1:2">
      <c s="4" r="A3" t="s">
        <v>608</v>
      </c>
    </row>
    <row r="4" spans="1:2">
      <c s="4" r="A4" t="s">
        <v>609</v>
      </c>
      <c s="6" r="B4" t="n">
        <v>2013</v>
      </c>
    </row>
    <row r="5" spans="1:2">
      <c s="4" r="A5" t="s">
        <v>610</v>
      </c>
      <c s="10" r="B5" t="n">
        <v>3.3</v>
      </c>
    </row>
    <row r="6" spans="1:2">
      <c s="3" r="A6" t="s">
        <v>611</v>
      </c>
    </row>
    <row r="7" spans="1:2">
      <c s="4" r="A7" t="s">
        <v>612</v>
      </c>
      <c s="6" r="B7" t="n">
        <v>50000</v>
      </c>
    </row>
    <row r="8" spans="1:2">
      <c s="4" r="A8" t="s">
        <v>613</v>
      </c>
      <c s="4" r="B8" t="s">
        <v>614</v>
      </c>
    </row>
    <row r="9" spans="1:2">
      <c s="3" r="A9" t="s">
        <v>615</v>
      </c>
    </row>
    <row r="10" spans="1:2">
      <c s="4" r="A10" t="s">
        <v>117</v>
      </c>
      <c s="6" r="B10" t="n">
        <v>50000</v>
      </c>
    </row>
    <row r="11" spans="1:2">
      <c s="4" r="A11" t="s">
        <v>616</v>
      </c>
    </row>
    <row r="12" spans="1:2">
      <c s="4" r="A12" t="s">
        <v>609</v>
      </c>
      <c s="6" r="B12" t="n">
        <v>2013</v>
      </c>
    </row>
    <row r="13" spans="1:2">
      <c s="4" r="A13" t="s">
        <v>610</v>
      </c>
      <c s="10" r="B13" t="n">
        <v>3.5</v>
      </c>
    </row>
    <row r="14" spans="1:2">
      <c s="3" r="A14" t="s">
        <v>611</v>
      </c>
    </row>
    <row r="15" spans="1:2">
      <c s="4" r="A15" t="s">
        <v>612</v>
      </c>
      <c s="6" r="B15" t="n">
        <v>2225036</v>
      </c>
    </row>
    <row r="16" spans="1:2">
      <c s="4" r="A16" t="s">
        <v>613</v>
      </c>
      <c s="4" r="B16" t="s">
        <v>401</v>
      </c>
    </row>
    <row r="17" spans="1:2">
      <c s="3" r="A17" t="s">
        <v>615</v>
      </c>
    </row>
    <row r="18" spans="1:2">
      <c s="4" r="A18" t="s">
        <v>117</v>
      </c>
      <c s="6" r="B18" t="n">
        <v>2225036</v>
      </c>
    </row>
    <row r="19" spans="1:2">
      <c s="4" r="A19" t="s">
        <v>617</v>
      </c>
    </row>
    <row r="20" spans="1:2">
      <c s="3" r="A20" t="s">
        <v>611</v>
      </c>
    </row>
    <row r="21" spans="1:2">
      <c s="4" r="A21" t="s">
        <v>612</v>
      </c>
      <c s="6" r="B21" t="n">
        <v>2275036</v>
      </c>
    </row>
    <row r="22" spans="1:2">
      <c s="3" r="A22" t="s">
        <v>615</v>
      </c>
    </row>
    <row r="23" spans="1:2">
      <c s="4" r="A23" t="s">
        <v>117</v>
      </c>
      <c s="6" r="B23" t="n">
        <v>2275036</v>
      </c>
    </row>
    <row r="24" spans="1:2">
      <c s="4" r="A24" t="s">
        <v>618</v>
      </c>
    </row>
    <row r="25" spans="1:2">
      <c s="4" r="A25" t="s">
        <v>609</v>
      </c>
      <c s="6" r="B25" t="n">
        <v>2014</v>
      </c>
    </row>
    <row r="26" spans="1:2">
      <c s="4" r="A26" t="s">
        <v>610</v>
      </c>
      <c s="10" r="B26" t="n">
        <v>3.5</v>
      </c>
    </row>
    <row r="27" spans="1:2">
      <c s="3" r="A27" t="s">
        <v>611</v>
      </c>
    </row>
    <row r="28" spans="1:2">
      <c s="4" r="A28" t="s">
        <v>612</v>
      </c>
      <c s="6" r="B28" t="n">
        <v>1145465</v>
      </c>
    </row>
    <row r="29" spans="1:2">
      <c s="4" r="A29" t="s">
        <v>613</v>
      </c>
      <c s="4" r="B29" t="s">
        <v>619</v>
      </c>
    </row>
    <row r="30" spans="1:2">
      <c s="3" r="A30" t="s">
        <v>615</v>
      </c>
    </row>
    <row r="31" spans="1:2">
      <c s="4" r="A31" t="s">
        <v>117</v>
      </c>
      <c s="6" r="B31" t="n">
        <v>1145465</v>
      </c>
    </row>
    <row r="32" spans="1:2">
      <c s="4" r="A32" t="s">
        <v>620</v>
      </c>
    </row>
    <row r="33" spans="1:2">
      <c s="3" r="A33" t="s">
        <v>611</v>
      </c>
    </row>
    <row r="34" spans="1:2">
      <c s="4" r="A34" t="s">
        <v>612</v>
      </c>
      <c s="6" r="B34" t="n">
        <v>1145465</v>
      </c>
    </row>
    <row r="35" spans="1:2">
      <c s="3" r="A35" t="s">
        <v>615</v>
      </c>
    </row>
    <row r="36" spans="1:2">
      <c s="4" r="A36" t="s">
        <v>117</v>
      </c>
      <c s="6" r="B36" t="n">
        <v>1145465</v>
      </c>
    </row>
    <row r="37" spans="1:2">
      <c s="4" r="A37" t="s">
        <v>621</v>
      </c>
    </row>
    <row r="38" spans="1:2">
      <c s="4" r="A38" t="s">
        <v>609</v>
      </c>
      <c s="6" r="B38" t="n">
        <v>2015</v>
      </c>
    </row>
    <row r="39" spans="1:2">
      <c s="4" r="A39" t="s">
        <v>610</v>
      </c>
      <c s="10" r="B39" t="n">
        <v>4.9</v>
      </c>
    </row>
    <row r="40" spans="1:2">
      <c s="3" r="A40" t="s">
        <v>611</v>
      </c>
    </row>
    <row r="41" spans="1:2">
      <c s="4" r="A41" t="s">
        <v>612</v>
      </c>
      <c s="6" r="B41" t="n">
        <v>110417</v>
      </c>
    </row>
    <row r="42" spans="1:2">
      <c s="4" r="A42" t="s">
        <v>613</v>
      </c>
      <c s="4" r="B42" t="s">
        <v>622</v>
      </c>
    </row>
    <row r="43" spans="1:2">
      <c s="3" r="A43" t="s">
        <v>615</v>
      </c>
    </row>
    <row r="44" spans="1:2">
      <c s="4" r="A44" t="s">
        <v>117</v>
      </c>
      <c s="6" r="B44" t="n">
        <v>110417</v>
      </c>
    </row>
    <row r="45" spans="1:2">
      <c s="4" r="A45" t="s">
        <v>623</v>
      </c>
    </row>
    <row r="46" spans="1:2">
      <c s="3" r="A46" t="s">
        <v>611</v>
      </c>
    </row>
    <row r="47" spans="1:2">
      <c s="4" r="A47" t="s">
        <v>612</v>
      </c>
      <c s="6" r="B47" t="n">
        <v>3530918</v>
      </c>
    </row>
    <row r="48" spans="1:2">
      <c s="3" r="A48" t="s">
        <v>615</v>
      </c>
    </row>
    <row r="49" spans="1:2">
      <c s="4" r="A49" t="s">
        <v>117</v>
      </c>
      <c s="6" r="B49" t="n">
        <v>35309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r="1" spans="1:6">
      <c s="1" r="A1" t="s">
        <v>624</v>
      </c>
      <c s="2" r="B1" t="s">
        <v>625</v>
      </c>
      <c s="2" r="C1" t="s">
        <v>626</v>
      </c>
      <c s="2" r="D1" t="s">
        <v>627</v>
      </c>
      <c s="2" r="E1" t="s">
        <v>2</v>
      </c>
      <c s="2" r="F1" t="s">
        <v>33</v>
      </c>
    </row>
    <row r="2" spans="1:6">
      <c s="3" r="A2" t="s">
        <v>189</v>
      </c>
    </row>
    <row r="3" spans="1:6">
      <c s="4" r="A3" t="s">
        <v>383</v>
      </c>
      <c s="9" r="B3" t="n">
        <v>5.1</v>
      </c>
      <c s="9" r="C3" t="n">
        <v>4.9</v>
      </c>
      <c s="9" r="D3" t="n">
        <v>3.6</v>
      </c>
      <c s="9" r="E3" t="n">
        <v>4.5</v>
      </c>
      <c s="9" r="F3" t="n">
        <v>4.9</v>
      </c>
    </row>
    <row r="4" spans="1:6">
      <c s="4" r="A4" t="s">
        <v>628</v>
      </c>
      <c s="9" r="B4" t="n">
        <v>5.1</v>
      </c>
      <c s="9" r="C4" t="n">
        <v>4.9</v>
      </c>
      <c s="9" r="D4" t="n">
        <v>3.6</v>
      </c>
    </row>
    <row r="5" spans="1:6">
      <c s="4" r="A5" t="s">
        <v>538</v>
      </c>
      <c s="4" r="B5" t="s">
        <v>569</v>
      </c>
      <c s="4" r="C5" t="s">
        <v>569</v>
      </c>
      <c s="4" r="D5" t="s">
        <v>569</v>
      </c>
    </row>
    <row r="6" spans="1:6">
      <c s="4" r="A6" t="s">
        <v>629</v>
      </c>
      <c s="4" r="B6" t="s">
        <v>630</v>
      </c>
      <c s="4" r="C6" t="s">
        <v>631</v>
      </c>
      <c s="4" r="D6" t="s">
        <v>632</v>
      </c>
    </row>
    <row r="7" spans="1:6">
      <c s="4" r="A7" t="s">
        <v>633</v>
      </c>
      <c s="4" r="B7" t="s">
        <v>634</v>
      </c>
      <c s="4" r="C7" t="s">
        <v>634</v>
      </c>
      <c s="4" r="D7" t="s">
        <v>634</v>
      </c>
    </row>
    <row r="8" spans="1:6">
      <c s="4" r="A8" t="s">
        <v>635</v>
      </c>
      <c s="4" r="B8" t="s">
        <v>636</v>
      </c>
      <c s="4" r="C8" t="s">
        <v>637</v>
      </c>
      <c s="4" r="D8" t="s">
        <v>6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9</v>
      </c>
      <c s="2" r="B1" t="s">
        <v>1</v>
      </c>
    </row>
    <row r="2" spans="1:3">
      <c s="2" r="B2" t="s">
        <v>2</v>
      </c>
      <c s="2" r="C2" t="s">
        <v>33</v>
      </c>
    </row>
    <row r="3" spans="1:3">
      <c s="4" r="A3" t="s">
        <v>640</v>
      </c>
    </row>
    <row r="4" spans="1:3">
      <c s="3" r="A4" t="s">
        <v>641</v>
      </c>
    </row>
    <row r="5" spans="1:3">
      <c s="4" r="A5" t="s">
        <v>642</v>
      </c>
      <c s="6" r="B5" t="n">
        <v>11795</v>
      </c>
    </row>
    <row r="6" spans="1:3">
      <c s="4" r="A6" t="s">
        <v>604</v>
      </c>
      <c s="6" r="B6" t="n">
        <v>-11795</v>
      </c>
    </row>
    <row r="7" spans="1:3">
      <c s="4" r="A7" t="s">
        <v>643</v>
      </c>
      <c s="6" r="C7" t="n">
        <v>11795</v>
      </c>
    </row>
    <row r="8" spans="1:3">
      <c s="3" r="A8" t="s">
        <v>644</v>
      </c>
    </row>
    <row r="9" spans="1:3">
      <c s="4" r="A9" t="s">
        <v>642</v>
      </c>
      <c s="9" r="B9" t="n">
        <v>3.05</v>
      </c>
    </row>
    <row r="10" spans="1:3">
      <c s="4" r="A10" t="s">
        <v>604</v>
      </c>
      <c s="9" r="B10" t="n">
        <v>3.05</v>
      </c>
    </row>
    <row r="11" spans="1:3">
      <c s="4" r="A11" t="s">
        <v>643</v>
      </c>
      <c s="9" r="C11" t="n">
        <v>3.05</v>
      </c>
    </row>
    <row r="12" spans="1:3">
      <c s="4" r="A12" t="s">
        <v>563</v>
      </c>
    </row>
    <row r="13" spans="1:3">
      <c s="3" r="A13" t="s">
        <v>641</v>
      </c>
    </row>
    <row r="14" spans="1:3">
      <c s="4" r="A14" t="s">
        <v>642</v>
      </c>
      <c s="6" r="B14" t="n">
        <v>5669000</v>
      </c>
      <c s="6" r="C14" t="n">
        <v>4504000</v>
      </c>
    </row>
    <row r="15" spans="1:3">
      <c s="4" r="A15" t="s">
        <v>645</v>
      </c>
      <c s="6" r="C15" t="n">
        <v>1180000</v>
      </c>
    </row>
    <row r="16" spans="1:3">
      <c s="4" r="A16" t="s">
        <v>603</v>
      </c>
      <c s="6" r="B16" t="n">
        <v>-2000</v>
      </c>
    </row>
    <row r="17" spans="1:3">
      <c s="4" r="A17" t="s">
        <v>604</v>
      </c>
      <c s="6" r="B17" t="n">
        <v>-913665</v>
      </c>
      <c s="6" r="C17" t="n">
        <v>-15000</v>
      </c>
    </row>
    <row r="18" spans="1:3">
      <c s="4" r="A18" t="s">
        <v>643</v>
      </c>
      <c s="6" r="B18" t="n">
        <v>4753335</v>
      </c>
      <c s="6" r="C18" t="n">
        <v>5669000</v>
      </c>
    </row>
    <row r="19" spans="1:3">
      <c s="4" r="A19" t="s">
        <v>646</v>
      </c>
      <c s="6" r="B19" t="n">
        <v>4379335</v>
      </c>
      <c s="6" r="C19" t="n">
        <v>2855251</v>
      </c>
    </row>
    <row r="20" spans="1:3">
      <c s="4" r="A20" t="s">
        <v>647</v>
      </c>
      <c s="6" r="B20" t="n">
        <v>4246665</v>
      </c>
      <c s="6" r="C20" t="n">
        <v>3331000</v>
      </c>
    </row>
    <row r="21" spans="1:3">
      <c s="3" r="A21" t="s">
        <v>644</v>
      </c>
    </row>
    <row r="22" spans="1:3">
      <c s="4" r="A22" t="s">
        <v>642</v>
      </c>
      <c s="9" r="B22" t="n">
        <v>3.68</v>
      </c>
      <c s="9" r="C22" t="n">
        <v>3.58</v>
      </c>
    </row>
    <row r="23" spans="1:3">
      <c s="4" r="A23" t="s">
        <v>645</v>
      </c>
      <c s="10" r="C23" t="n">
        <v>4.06</v>
      </c>
    </row>
    <row r="24" spans="1:3">
      <c s="4" r="A24" t="s">
        <v>603</v>
      </c>
      <c s="10" r="B24" t="n">
        <v>3.6</v>
      </c>
    </row>
    <row r="25" spans="1:3">
      <c s="4" r="A25" t="s">
        <v>604</v>
      </c>
      <c s="10" r="B25" t="n">
        <v>4.05</v>
      </c>
      <c s="10" r="C25" t="n">
        <v>3.6</v>
      </c>
    </row>
    <row r="26" spans="1:3">
      <c s="4" r="A26" t="s">
        <v>643</v>
      </c>
      <c s="10" r="B26" t="n">
        <v>3.6</v>
      </c>
      <c s="10" r="C26" t="n">
        <v>3.68</v>
      </c>
    </row>
    <row r="27" spans="1:3">
      <c s="4" r="A27" t="s">
        <v>646</v>
      </c>
      <c s="9" r="B27" t="n">
        <v>3.6</v>
      </c>
      <c s="9" r="C27" t="n">
        <v>3.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648</v>
      </c>
      <c s="2" r="B1" t="s">
        <v>1</v>
      </c>
    </row>
    <row r="2" spans="1:3">
      <c s="2" r="B2" t="s">
        <v>2</v>
      </c>
      <c s="2" r="C2" t="s">
        <v>33</v>
      </c>
    </row>
    <row r="3" spans="1:3">
      <c s="4" r="A3" t="s">
        <v>649</v>
      </c>
      <c s="4" r="B3" t="s">
        <v>650</v>
      </c>
    </row>
    <row r="4" spans="1:3">
      <c s="4" r="A4" t="s">
        <v>651</v>
      </c>
      <c s="6" r="B4" t="n">
        <v>2024</v>
      </c>
    </row>
    <row r="5" spans="1:3">
      <c s="4" r="A5" t="s">
        <v>652</v>
      </c>
    </row>
    <row r="6" spans="1:3">
      <c s="4" r="A6" t="s">
        <v>653</v>
      </c>
      <c s="7" r="B6" t="n">
        <v>42909000</v>
      </c>
      <c s="7" r="C6" t="n">
        <v>36673000</v>
      </c>
    </row>
    <row r="7" spans="1:3">
      <c s="4" r="A7" t="s">
        <v>654</v>
      </c>
    </row>
    <row r="8" spans="1:3">
      <c s="4" r="A8" t="s">
        <v>653</v>
      </c>
      <c s="7" r="B8" t="n">
        <v>40440000</v>
      </c>
      <c s="7" r="C8" t="n">
        <v>35884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s="1" r="A1" t="s">
        <v>655</v>
      </c>
      <c s="2" r="B1" t="s">
        <v>1</v>
      </c>
    </row>
    <row r="2" spans="1:3">
      <c s="2" r="B2" t="s">
        <v>2</v>
      </c>
      <c s="2" r="C2" t="s">
        <v>33</v>
      </c>
    </row>
    <row r="3" spans="1:3">
      <c s="3" r="A3" t="s">
        <v>656</v>
      </c>
    </row>
    <row r="4" spans="1:3">
      <c s="4" r="A4" t="s">
        <v>657</v>
      </c>
      <c s="7" r="B4" t="n">
        <v>2400</v>
      </c>
      <c s="7" r="C4" t="n">
        <v>2500</v>
      </c>
    </row>
    <row r="5" spans="1:3">
      <c s="4" r="A5" t="s">
        <v>658</v>
      </c>
      <c s="6" r="B5" t="n">
        <v>1164</v>
      </c>
      <c s="6" r="C5" t="n">
        <v>1165</v>
      </c>
    </row>
    <row r="6" spans="1:3">
      <c s="3" r="A6" t="s">
        <v>659</v>
      </c>
    </row>
    <row r="7" spans="1:3">
      <c s="4" r="A7" t="s">
        <v>660</v>
      </c>
      <c s="7" r="B7" t="n">
        <v>3564</v>
      </c>
      <c s="7" r="C7" t="n">
        <v>36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661</v>
      </c>
      <c s="2" r="B1" t="s">
        <v>2</v>
      </c>
      <c s="2" r="C1" t="s">
        <v>33</v>
      </c>
    </row>
    <row r="2" spans="1:3">
      <c s="3" r="A2" t="s">
        <v>191</v>
      </c>
    </row>
    <row r="3" spans="1:3">
      <c s="4" r="A3" t="s">
        <v>662</v>
      </c>
      <c s="7" r="B3" t="n">
        <v>16650797</v>
      </c>
      <c s="7" r="C3" t="n">
        <v>14354064</v>
      </c>
    </row>
    <row r="4" spans="1:3">
      <c s="4" r="A4" t="s">
        <v>663</v>
      </c>
      <c s="6" r="B4" t="n">
        <v>6510162</v>
      </c>
      <c s="6" r="C4" t="n">
        <v>5720604</v>
      </c>
    </row>
    <row r="5" spans="1:3">
      <c s="4" r="A5" t="s">
        <v>664</v>
      </c>
      <c s="6" r="B5" t="n">
        <v>6271690</v>
      </c>
      <c s="6" r="C5" t="n">
        <v>4843871</v>
      </c>
    </row>
    <row r="6" spans="1:3">
      <c s="4" r="A6" t="s">
        <v>665</v>
      </c>
      <c s="6" r="B6" t="n">
        <v>79944</v>
      </c>
      <c s="6" r="C6" t="n">
        <v>81434</v>
      </c>
    </row>
    <row r="7" spans="1:3">
      <c s="4" r="A7" t="s">
        <v>462</v>
      </c>
      <c s="6" r="B7" t="n">
        <v>290083</v>
      </c>
      <c s="6" r="C7" t="n">
        <v>171325</v>
      </c>
    </row>
    <row r="8" spans="1:3">
      <c s="4" r="A8" t="s">
        <v>666</v>
      </c>
      <c s="6" r="B8" t="n">
        <v>444029</v>
      </c>
      <c s="6" r="C8" t="n">
        <v>126983</v>
      </c>
    </row>
    <row r="9" spans="1:3">
      <c s="4" r="A9" t="s">
        <v>667</v>
      </c>
      <c s="6" r="B9" t="n">
        <v>30247605</v>
      </c>
      <c s="6" r="C9" t="n">
        <v>25298281</v>
      </c>
    </row>
    <row r="10" spans="1:3">
      <c s="4" r="A10" t="s">
        <v>668</v>
      </c>
      <c s="6" r="B10" t="n">
        <v>-30116742</v>
      </c>
      <c s="6" r="C10" t="n">
        <v>-25184004</v>
      </c>
    </row>
    <row r="11" spans="1:3">
      <c s="4" r="A11" t="s">
        <v>669</v>
      </c>
      <c s="7" r="B11" t="n">
        <v>130863</v>
      </c>
      <c s="7" r="C11" t="n">
        <v>1142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670</v>
      </c>
      <c s="2" r="B1" t="s">
        <v>2</v>
      </c>
      <c s="2" r="C1" t="s">
        <v>33</v>
      </c>
    </row>
    <row r="2" spans="1:3">
      <c s="3" r="A2" t="s">
        <v>191</v>
      </c>
    </row>
    <row r="3" spans="1:3">
      <c s="4" r="A3" t="s">
        <v>671</v>
      </c>
      <c s="7" r="B3" t="n">
        <v>-99228</v>
      </c>
      <c s="7" r="C3" t="n">
        <v>-98825</v>
      </c>
    </row>
    <row r="4" spans="1:3">
      <c s="4" r="A4" t="s">
        <v>672</v>
      </c>
      <c s="6" r="B4" t="n">
        <v>-31635</v>
      </c>
      <c s="6" r="C4" t="n">
        <v>-15452</v>
      </c>
    </row>
    <row r="5" spans="1:3">
      <c s="4" r="A5" t="s">
        <v>673</v>
      </c>
      <c s="7" r="B5" t="n">
        <v>-130863</v>
      </c>
      <c s="7" r="C5" t="n">
        <v>-1142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0</v>
      </c>
      <c s="2" r="B1" t="s">
        <v>1</v>
      </c>
    </row>
    <row r="2" spans="1:3">
      <c s="2" r="B2" t="s">
        <v>2</v>
      </c>
      <c s="2" r="C2" t="s">
        <v>33</v>
      </c>
    </row>
    <row r="3" spans="1:3">
      <c s="3" r="A3" t="s">
        <v>141</v>
      </c>
    </row>
    <row r="4" spans="1:3">
      <c s="4" r="A4" t="s">
        <v>133</v>
      </c>
      <c s="7" r="B4" t="n">
        <v>-12697973</v>
      </c>
      <c s="7" r="C4" t="n">
        <v>-21758314</v>
      </c>
    </row>
    <row r="5" spans="1:3">
      <c s="3" r="A5" t="s">
        <v>142</v>
      </c>
    </row>
    <row r="6" spans="1:3">
      <c s="4" r="A6" t="s">
        <v>143</v>
      </c>
      <c s="6" r="B6" t="n">
        <v>233179</v>
      </c>
      <c s="6" r="C6" t="n">
        <v>230906</v>
      </c>
    </row>
    <row r="7" spans="1:3">
      <c s="4" r="A7" t="s">
        <v>90</v>
      </c>
      <c s="6" r="B7" t="n">
        <v>678571</v>
      </c>
    </row>
    <row r="8" spans="1:3">
      <c s="4" r="A8" t="s">
        <v>144</v>
      </c>
      <c s="6" r="B8" t="n">
        <v>1597064</v>
      </c>
      <c s="6" r="C8" t="n">
        <v>897353</v>
      </c>
    </row>
    <row r="9" spans="1:3">
      <c s="4" r="A9" t="s">
        <v>145</v>
      </c>
      <c s="6" r="B9" t="n">
        <v>474</v>
      </c>
      <c s="7" r="C9" t="n">
        <v>-157494</v>
      </c>
    </row>
    <row r="10" spans="1:3">
      <c s="4" r="A10" t="s">
        <v>146</v>
      </c>
      <c s="6" r="B10" t="n">
        <v>48709</v>
      </c>
      <c s="4" r="C10" t="s">
        <v>39</v>
      </c>
    </row>
    <row r="11" spans="1:3">
      <c s="4" r="A11" t="s">
        <v>147</v>
      </c>
      <c s="6" r="B11" t="n">
        <v>-418366</v>
      </c>
      <c s="4" r="C11" t="s">
        <v>39</v>
      </c>
    </row>
    <row r="12" spans="1:3">
      <c s="4" r="A12" t="s">
        <v>125</v>
      </c>
      <c s="7" r="B12" t="n">
        <v>3708801</v>
      </c>
      <c s="7" r="C12" t="n">
        <v>6521812</v>
      </c>
    </row>
    <row r="13" spans="1:3">
      <c s="4" r="A13" t="s">
        <v>98</v>
      </c>
      <c s="4" r="B13" t="s">
        <v>39</v>
      </c>
      <c s="6" r="C13" t="n">
        <v>3523000</v>
      </c>
    </row>
    <row r="14" spans="1:3">
      <c s="4" r="A14" t="s">
        <v>96</v>
      </c>
      <c s="7" r="B14" t="n">
        <v>-661000</v>
      </c>
      <c s="6" r="C14" t="n">
        <v>1986744</v>
      </c>
    </row>
    <row r="15" spans="1:3">
      <c s="4" r="A15" t="s">
        <v>97</v>
      </c>
      <c s="6" r="B15" t="n">
        <v>-1202000</v>
      </c>
      <c s="6" r="C15" t="n">
        <v>-548000</v>
      </c>
    </row>
    <row r="16" spans="1:3">
      <c s="3" r="A16" t="s">
        <v>148</v>
      </c>
    </row>
    <row r="17" spans="1:3">
      <c s="4" r="A17" t="s">
        <v>36</v>
      </c>
      <c s="6" r="B17" t="n">
        <v>-58904</v>
      </c>
      <c s="6" r="C17" t="n">
        <v>-9259</v>
      </c>
    </row>
    <row r="18" spans="1:3">
      <c s="4" r="A18" t="s">
        <v>149</v>
      </c>
      <c s="6" r="B18" t="n">
        <v>31251</v>
      </c>
      <c s="6" r="C18" t="n">
        <v>-19233</v>
      </c>
    </row>
    <row r="19" spans="1:3">
      <c s="4" r="A19" t="s">
        <v>41</v>
      </c>
      <c s="6" r="B19" t="n">
        <v>-1559</v>
      </c>
      <c s="6" r="C19" t="n">
        <v>-69178</v>
      </c>
    </row>
    <row r="20" spans="1:3">
      <c s="4" r="A20" t="s">
        <v>46</v>
      </c>
      <c s="6" r="B20" t="n">
        <v>30879</v>
      </c>
      <c s="6" r="C20" t="n">
        <v>-172903</v>
      </c>
    </row>
    <row r="21" spans="1:3">
      <c s="4" r="A21" t="s">
        <v>50</v>
      </c>
      <c s="6" r="B21" t="n">
        <v>1607203</v>
      </c>
      <c s="7" r="C21" t="n">
        <v>835012</v>
      </c>
    </row>
    <row r="22" spans="1:3">
      <c s="4" r="A22" t="s">
        <v>52</v>
      </c>
      <c s="6" r="B22" t="n">
        <v>88331</v>
      </c>
      <c s="4" r="C22" t="s">
        <v>39</v>
      </c>
    </row>
    <row r="23" spans="1:3">
      <c s="4" r="A23" t="s">
        <v>59</v>
      </c>
      <c s="6" r="B23" t="n">
        <v>56157</v>
      </c>
      <c s="7" r="C23" t="n">
        <v>4075</v>
      </c>
    </row>
    <row r="24" spans="1:3">
      <c s="4" r="A24" t="s">
        <v>150</v>
      </c>
      <c s="6" r="B24" t="n">
        <v>-6959183</v>
      </c>
      <c s="7" r="C24" t="n">
        <v>-8735479</v>
      </c>
    </row>
    <row r="25" spans="1:3">
      <c s="3" r="A25" t="s">
        <v>151</v>
      </c>
    </row>
    <row r="26" spans="1:3">
      <c s="4" r="A26" t="s">
        <v>152</v>
      </c>
      <c s="6" r="B26" t="n">
        <v>46728</v>
      </c>
      <c s="4" r="C26" t="s">
        <v>39</v>
      </c>
    </row>
    <row r="27" spans="1:3">
      <c s="4" r="A27" t="s">
        <v>153</v>
      </c>
      <c s="6" r="B27" t="n">
        <v>-4731</v>
      </c>
      <c s="7" r="C27" t="n">
        <v>-64192</v>
      </c>
    </row>
    <row r="28" spans="1:3">
      <c s="4" r="A28" t="s">
        <v>154</v>
      </c>
      <c s="6" r="B28" t="n">
        <v>41997</v>
      </c>
      <c s="6" r="C28" t="n">
        <v>-64192</v>
      </c>
    </row>
    <row r="29" spans="1:3">
      <c s="3" r="A29" t="s">
        <v>155</v>
      </c>
    </row>
    <row r="30" spans="1:3">
      <c s="4" r="A30" t="s">
        <v>156</v>
      </c>
      <c s="6" r="B30" t="n">
        <v>4235566</v>
      </c>
      <c s="6" r="C30" t="n">
        <v>400000</v>
      </c>
    </row>
    <row r="31" spans="1:3">
      <c s="4" r="A31" t="s">
        <v>157</v>
      </c>
      <c s="7" r="B31" t="n">
        <v>3024558</v>
      </c>
      <c s="6" r="C31" t="n">
        <v>1720000</v>
      </c>
    </row>
    <row r="32" spans="1:3">
      <c s="4" r="A32" t="s">
        <v>158</v>
      </c>
      <c s="4" r="B32" t="s">
        <v>39</v>
      </c>
      <c s="6" r="C32" t="n">
        <v>-125000</v>
      </c>
    </row>
    <row r="33" spans="1:3">
      <c s="4" r="A33" t="s">
        <v>159</v>
      </c>
      <c s="4" r="B33" t="s">
        <v>39</v>
      </c>
      <c s="7" r="C33" t="n">
        <v>-377500</v>
      </c>
    </row>
    <row r="34" spans="1:3">
      <c s="4" r="A34" t="s">
        <v>160</v>
      </c>
      <c s="7" r="B34" t="n">
        <v>-250000</v>
      </c>
      <c s="4" r="C34" t="s">
        <v>39</v>
      </c>
    </row>
    <row r="35" spans="1:3">
      <c s="4" r="A35" t="s">
        <v>161</v>
      </c>
      <c s="6" r="B35" t="n">
        <v>-279800</v>
      </c>
      <c s="7" r="C35" t="n">
        <v>-174300</v>
      </c>
    </row>
    <row r="36" spans="1:3">
      <c s="4" r="A36" t="s">
        <v>123</v>
      </c>
      <c s="6" r="B36" t="n">
        <v>102885</v>
      </c>
      <c s="6" r="C36" t="n">
        <v>4277635</v>
      </c>
    </row>
    <row r="37" spans="1:3">
      <c s="4" r="A37" t="s">
        <v>162</v>
      </c>
      <c s="7" r="B37" t="n">
        <v>6833209</v>
      </c>
      <c s="6" r="C37" t="n">
        <v>5720835</v>
      </c>
    </row>
    <row r="38" spans="1:3">
      <c s="4" r="A38" t="s">
        <v>163</v>
      </c>
      <c s="4" r="B38" t="s">
        <v>39</v>
      </c>
      <c s="6" r="C38" t="n">
        <v>-3446</v>
      </c>
    </row>
    <row r="39" spans="1:3">
      <c s="4" r="A39" t="s">
        <v>164</v>
      </c>
      <c s="7" r="B39" t="n">
        <v>-83977</v>
      </c>
      <c s="6" r="C39" t="n">
        <v>-3082282</v>
      </c>
    </row>
    <row r="40" spans="1:3">
      <c s="4" r="A40" t="s">
        <v>165</v>
      </c>
      <c s="6" r="B40" t="n">
        <v>556318</v>
      </c>
      <c s="6" r="C40" t="n">
        <v>3638600</v>
      </c>
    </row>
    <row r="41" spans="1:3">
      <c s="4" r="A41" t="s">
        <v>166</v>
      </c>
      <c s="6" r="B41" t="n">
        <v>472341</v>
      </c>
      <c s="6" r="C41" t="n">
        <v>556318</v>
      </c>
    </row>
    <row r="42" spans="1:3">
      <c s="3" r="A42" t="s">
        <v>167</v>
      </c>
    </row>
    <row r="43" spans="1:3">
      <c s="4" r="A43" t="s">
        <v>168</v>
      </c>
      <c s="6" r="B43" t="n">
        <v>319282</v>
      </c>
      <c s="6" r="C43" t="n">
        <v>434115</v>
      </c>
    </row>
    <row r="44" spans="1:3">
      <c s="4" r="A44" t="s">
        <v>169</v>
      </c>
      <c s="6" r="B44" t="n">
        <v>3364</v>
      </c>
      <c s="6" r="C44" t="n">
        <v>3665</v>
      </c>
    </row>
    <row r="45" spans="1:3">
      <c s="4" r="A45" t="s">
        <v>126</v>
      </c>
      <c s="7" r="B45" t="n">
        <v>18000</v>
      </c>
      <c s="6" r="C45" t="n">
        <v>1621862</v>
      </c>
    </row>
    <row r="46" spans="1:3">
      <c s="4" r="A46" t="s">
        <v>170</v>
      </c>
      <c s="4" r="B46" t="s">
        <v>39</v>
      </c>
      <c s="7" r="C46" t="n">
        <v>1473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s="1" r="A1" t="s">
        <v>674</v>
      </c>
      <c s="2" r="B1" t="s">
        <v>1</v>
      </c>
    </row>
    <row r="2" spans="1:3">
      <c s="2" r="B2" t="s">
        <v>2</v>
      </c>
      <c s="2" r="C2" t="s">
        <v>33</v>
      </c>
    </row>
    <row r="3" spans="1:3">
      <c s="3" r="A3" t="s">
        <v>191</v>
      </c>
    </row>
    <row r="4" spans="1:3">
      <c s="4" r="A4" t="s">
        <v>675</v>
      </c>
      <c s="7" r="B4" t="n">
        <v>-4295120</v>
      </c>
      <c s="7" r="C4" t="n">
        <v>-7022409</v>
      </c>
    </row>
    <row r="5" spans="1:3">
      <c s="4" r="A5" t="s">
        <v>676</v>
      </c>
      <c s="6" r="B5" t="n">
        <v>-469692</v>
      </c>
      <c s="6" r="C5" t="n">
        <v>-601078</v>
      </c>
    </row>
    <row r="6" spans="1:3">
      <c s="4" r="A6" t="s">
        <v>677</v>
      </c>
      <c s="6" r="B6" t="n">
        <v>4948921</v>
      </c>
      <c s="6" r="C6" t="n">
        <v>5553486</v>
      </c>
    </row>
    <row r="7" spans="1:3">
      <c s="4" r="A7" t="s">
        <v>678</v>
      </c>
      <c s="6" r="B7" t="n">
        <v>675959</v>
      </c>
      <c s="6" r="C7" t="n">
        <v>2842996</v>
      </c>
    </row>
    <row r="8" spans="1:3">
      <c s="4" r="A8" t="s">
        <v>663</v>
      </c>
      <c s="6" r="B8" t="n">
        <v>-789556</v>
      </c>
      <c s="6" r="C8" t="n">
        <v>-983127</v>
      </c>
    </row>
    <row r="9" spans="1:3">
      <c s="4" r="A9" t="s">
        <v>666</v>
      </c>
      <c s="6" r="B9" t="n">
        <v>-66948</v>
      </c>
      <c s="6" r="C9" t="n">
        <v>213797</v>
      </c>
    </row>
    <row r="10" spans="1:3">
      <c s="4" r="A10" t="s">
        <v>660</v>
      </c>
      <c s="7" r="B10" t="n">
        <v>3564</v>
      </c>
      <c s="7" r="C10" t="n">
        <v>36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679</v>
      </c>
      <c s="2" r="B1" t="s">
        <v>1</v>
      </c>
    </row>
    <row r="2" spans="1:3">
      <c s="2" r="B2" t="s">
        <v>2</v>
      </c>
      <c s="2" r="C2" t="s">
        <v>33</v>
      </c>
    </row>
    <row r="3" spans="1:3">
      <c s="3" r="A3" t="s">
        <v>193</v>
      </c>
    </row>
    <row r="4" spans="1:3">
      <c s="4" r="A4" t="s">
        <v>680</v>
      </c>
      <c s="7" r="B4" t="n">
        <v>5000</v>
      </c>
    </row>
    <row r="5" spans="1:3">
      <c s="4" r="A5" t="s">
        <v>681</v>
      </c>
      <c s="7" r="B5" t="n">
        <v>492919</v>
      </c>
      <c s="7" r="C5" t="n">
        <v>2778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s="1" r="A1" t="s">
        <v>682</v>
      </c>
      <c s="2" r="B1" t="s">
        <v>532</v>
      </c>
    </row>
    <row r="2" spans="1:2">
      <c s="3" r="A2" t="s">
        <v>683</v>
      </c>
    </row>
    <row r="3" spans="1:2">
      <c s="6" r="A3" t="n">
        <v>2016</v>
      </c>
      <c s="7" r="B3" t="n">
        <v>552696</v>
      </c>
    </row>
    <row r="4" spans="1:2">
      <c s="6" r="A4" t="n">
        <v>2017</v>
      </c>
      <c s="6" r="B4" t="n">
        <v>522555</v>
      </c>
    </row>
    <row r="5" spans="1:2">
      <c s="6" r="A5" t="n">
        <v>2018</v>
      </c>
      <c s="6" r="B5" t="n">
        <v>490829</v>
      </c>
    </row>
    <row r="6" spans="1:2">
      <c s="6" r="A6" t="n">
        <v>2019</v>
      </c>
      <c s="6" r="B6" t="n">
        <v>123875</v>
      </c>
    </row>
    <row r="7" spans="1:2">
      <c s="4" r="A7" t="s">
        <v>117</v>
      </c>
      <c s="7" r="B7" t="n">
        <v>16899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84</v>
      </c>
      <c s="2" r="B1" t="s">
        <v>685</v>
      </c>
      <c s="2" r="C1" t="s">
        <v>2</v>
      </c>
    </row>
    <row r="2" spans="1:3">
      <c s="4" r="A2" t="s">
        <v>686</v>
      </c>
      <c s="6" r="B2" t="n">
        <v>2504249</v>
      </c>
      <c s="6" r="C2" t="n">
        <v>2504249</v>
      </c>
    </row>
    <row r="3" spans="1:3">
      <c s="4" r="A3" t="s">
        <v>687</v>
      </c>
    </row>
    <row r="4" spans="1:3">
      <c s="4" r="A4" t="s">
        <v>688</v>
      </c>
      <c s="4" r="C4" t="s">
        <v>689</v>
      </c>
    </row>
    <row r="5" spans="1:3">
      <c s="4" r="A5" t="s">
        <v>690</v>
      </c>
      <c s="7" r="C5" t="n">
        <v>100000</v>
      </c>
    </row>
    <row r="6" spans="1:3">
      <c s="4" r="A6" t="s">
        <v>691</v>
      </c>
      <c s="4" r="C6" t="s">
        <v>692</v>
      </c>
    </row>
    <row r="7" spans="1:3">
      <c s="4" r="A7" t="s">
        <v>339</v>
      </c>
    </row>
    <row r="8" spans="1:3">
      <c s="4" r="A8" t="s">
        <v>340</v>
      </c>
      <c s="7" r="C8" t="n">
        <v>394446</v>
      </c>
    </row>
    <row r="9" spans="1:3">
      <c s="4" r="A9" t="s">
        <v>693</v>
      </c>
    </row>
    <row r="10" spans="1:3">
      <c s="4" r="A10" t="s">
        <v>694</v>
      </c>
      <c s="7" r="C10" t="n">
        <v>15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214"/>
  <sheetViews>
    <sheetView workbookViewId="0">
      <selection activeCell="A1" sqref="A1"/>
    </sheetView>
  </sheetViews>
  <sheetFormatPr baseColWidth="10" defaultRowHeight="15"/>
  <cols>
    <col customWidth="1" max="1" min="1" width="69"/>
    <col customWidth="1" max="2" min="2" width="80"/>
    <col customWidth="1" max="3" min="3" width="31"/>
    <col customWidth="1" max="4" min="4" width="4"/>
    <col customWidth="1" max="5" min="5" width="37"/>
    <col customWidth="1" max="6" min="6" width="4"/>
    <col customWidth="1" max="7" min="7" width="37"/>
    <col customWidth="1" max="8" min="8" width="4"/>
  </cols>
  <sheetData>
    <row r="1" spans="1:8">
      <c s="1" r="A1" t="s">
        <v>695</v>
      </c>
      <c s="2" r="C1" t="s">
        <v>1</v>
      </c>
    </row>
    <row r="2" spans="1:8">
      <c s="2" r="C2" t="s">
        <v>696</v>
      </c>
      <c s="2" r="E2" t="s">
        <v>475</v>
      </c>
      <c s="2" r="G2" t="s">
        <v>476</v>
      </c>
    </row>
    <row r="3" spans="1:8">
      <c s="4" r="A3" t="s">
        <v>697</v>
      </c>
      <c s="7" r="C3" t="n">
        <v>18248273</v>
      </c>
      <c s="7" r="E3" t="n">
        <v>18248273</v>
      </c>
      <c s="7" r="G3" t="n">
        <v>11117359</v>
      </c>
    </row>
    <row r="4" spans="1:8">
      <c s="4" r="A4" t="s">
        <v>481</v>
      </c>
      <c s="6" r="E4" t="n">
        <v>3169343</v>
      </c>
      <c s="6" r="G4" t="n">
        <v>2415613</v>
      </c>
    </row>
    <row r="5" spans="1:8">
      <c s="4" r="A5" t="s">
        <v>698</v>
      </c>
      <c s="6" r="C5" t="n">
        <v>-879766</v>
      </c>
      <c s="7" r="E5" t="n">
        <v>-879766</v>
      </c>
      <c s="7" r="G5" t="n">
        <v>-868558</v>
      </c>
    </row>
    <row r="6" spans="1:8">
      <c s="4" r="A6" t="s">
        <v>117</v>
      </c>
      <c s="7" r="C6" t="n">
        <v>19128039</v>
      </c>
      <c s="7" r="E6" t="n">
        <v>19128039</v>
      </c>
    </row>
    <row r="7" spans="1:8">
      <c s="4" r="A7" t="s">
        <v>699</v>
      </c>
    </row>
    <row r="8" spans="1:8">
      <c s="4" r="A8" t="s">
        <v>700</v>
      </c>
      <c s="4" r="C8" t="s">
        <v>514</v>
      </c>
      <c s="4" r="D8" t="s">
        <v>701</v>
      </c>
      <c s="4" r="E8" t="s">
        <v>514</v>
      </c>
      <c s="4" r="F8" t="s">
        <v>701</v>
      </c>
      <c s="4" r="G8" t="s">
        <v>514</v>
      </c>
      <c s="4" r="H8" t="s">
        <v>702</v>
      </c>
    </row>
    <row r="9" spans="1:8">
      <c s="4" r="A9" t="s">
        <v>703</v>
      </c>
      <c s="4" r="E9" t="s">
        <v>704</v>
      </c>
      <c s="4" r="F9" t="s">
        <v>701</v>
      </c>
      <c s="4" r="G9" t="s">
        <v>704</v>
      </c>
      <c s="4" r="H9" t="s">
        <v>702</v>
      </c>
    </row>
    <row r="10" spans="1:8">
      <c s="4" r="A10" t="s">
        <v>705</v>
      </c>
      <c s="4" r="E10" t="s">
        <v>505</v>
      </c>
      <c s="4" r="F10" t="s">
        <v>701</v>
      </c>
      <c s="4" r="G10" t="s">
        <v>505</v>
      </c>
      <c s="4" r="H10" t="s">
        <v>702</v>
      </c>
    </row>
    <row r="11" spans="1:8">
      <c s="4" r="A11" t="s">
        <v>697</v>
      </c>
      <c s="7" r="C11" t="n">
        <v>200000</v>
      </c>
      <c s="4" r="D11" t="s">
        <v>701</v>
      </c>
      <c s="7" r="E11" t="n">
        <v>200000</v>
      </c>
      <c s="4" r="F11" t="s">
        <v>701</v>
      </c>
      <c s="7" r="G11" t="n">
        <v>200000</v>
      </c>
      <c s="4" r="H11" t="s">
        <v>702</v>
      </c>
    </row>
    <row r="12" spans="1:8">
      <c s="4" r="A12" t="s">
        <v>706</v>
      </c>
      <c s="7" r="C12" t="n">
        <v>200000</v>
      </c>
      <c s="4" r="D12" t="s">
        <v>701</v>
      </c>
      <c s="6" r="E12" t="n">
        <v>200000</v>
      </c>
      <c s="4" r="F12" t="s">
        <v>701</v>
      </c>
      <c s="6" r="G12" t="n">
        <v>200000</v>
      </c>
      <c s="4" r="H12" t="s">
        <v>702</v>
      </c>
    </row>
    <row r="13" spans="1:8">
      <c s="4" r="A13" t="s">
        <v>707</v>
      </c>
      <c s="7" r="E13" t="n">
        <v>8000</v>
      </c>
      <c s="4" r="F13" t="s">
        <v>701</v>
      </c>
      <c s="7" r="G13" t="n">
        <v>16000</v>
      </c>
      <c s="4" r="H13" t="s">
        <v>702</v>
      </c>
    </row>
    <row r="14" spans="1:8">
      <c s="4" r="A14" t="s">
        <v>699</v>
      </c>
    </row>
    <row r="15" spans="1:8">
      <c s="4" r="A15" t="s">
        <v>700</v>
      </c>
      <c s="4" r="C15" t="s">
        <v>514</v>
      </c>
      <c s="4" r="D15" t="s">
        <v>701</v>
      </c>
      <c s="4" r="E15" t="s">
        <v>514</v>
      </c>
      <c s="4" r="F15" t="s">
        <v>701</v>
      </c>
      <c s="4" r="G15" t="s">
        <v>514</v>
      </c>
      <c s="4" r="H15" t="s">
        <v>702</v>
      </c>
    </row>
    <row r="16" spans="1:8">
      <c s="4" r="A16" t="s">
        <v>703</v>
      </c>
      <c s="4" r="E16" t="s">
        <v>708</v>
      </c>
      <c s="4" r="F16" t="s">
        <v>701</v>
      </c>
      <c s="4" r="G16" t="s">
        <v>708</v>
      </c>
      <c s="4" r="H16" t="s">
        <v>702</v>
      </c>
    </row>
    <row r="17" spans="1:8">
      <c s="4" r="A17" t="s">
        <v>705</v>
      </c>
      <c s="4" r="E17" t="s">
        <v>505</v>
      </c>
      <c s="4" r="F17" t="s">
        <v>701</v>
      </c>
      <c s="4" r="G17" t="s">
        <v>505</v>
      </c>
      <c s="4" r="H17" t="s">
        <v>702</v>
      </c>
    </row>
    <row r="18" spans="1:8">
      <c s="4" r="A18" t="s">
        <v>697</v>
      </c>
      <c s="7" r="C18" t="n">
        <v>200000</v>
      </c>
      <c s="4" r="D18" t="s">
        <v>701</v>
      </c>
      <c s="7" r="E18" t="n">
        <v>200000</v>
      </c>
      <c s="4" r="F18" t="s">
        <v>701</v>
      </c>
      <c s="7" r="G18" t="n">
        <v>200000</v>
      </c>
      <c s="4" r="H18" t="s">
        <v>702</v>
      </c>
    </row>
    <row r="19" spans="1:8">
      <c s="4" r="A19" t="s">
        <v>706</v>
      </c>
      <c s="7" r="C19" t="n">
        <v>200000</v>
      </c>
      <c s="4" r="D19" t="s">
        <v>701</v>
      </c>
      <c s="6" r="E19" t="n">
        <v>200000</v>
      </c>
      <c s="4" r="F19" t="s">
        <v>701</v>
      </c>
      <c s="6" r="G19" t="n">
        <v>200000</v>
      </c>
      <c s="4" r="H19" t="s">
        <v>702</v>
      </c>
    </row>
    <row r="20" spans="1:8">
      <c s="4" r="A20" t="s">
        <v>707</v>
      </c>
      <c s="7" r="E20" t="n">
        <v>8000</v>
      </c>
      <c s="4" r="F20" t="s">
        <v>701</v>
      </c>
      <c s="7" r="G20" t="n">
        <v>20000</v>
      </c>
      <c s="4" r="H20" t="s">
        <v>702</v>
      </c>
    </row>
    <row r="21" spans="1:8">
      <c s="4" r="A21" t="s">
        <v>699</v>
      </c>
    </row>
    <row r="22" spans="1:8">
      <c s="4" r="A22" t="s">
        <v>700</v>
      </c>
      <c s="4" r="C22" t="s">
        <v>514</v>
      </c>
      <c s="4" r="E22" t="s">
        <v>514</v>
      </c>
      <c s="4" r="G22" t="s">
        <v>514</v>
      </c>
      <c s="4" r="H22" t="s">
        <v>702</v>
      </c>
    </row>
    <row r="23" spans="1:8">
      <c s="4" r="A23" t="s">
        <v>703</v>
      </c>
      <c s="4" r="E23" t="s">
        <v>709</v>
      </c>
      <c s="4" r="F23" t="s">
        <v>701</v>
      </c>
      <c s="4" r="G23" t="s">
        <v>709</v>
      </c>
      <c s="4" r="H23" t="s">
        <v>702</v>
      </c>
    </row>
    <row r="24" spans="1:8">
      <c s="4" r="A24" t="s">
        <v>705</v>
      </c>
      <c s="4" r="E24" t="s">
        <v>505</v>
      </c>
      <c s="4" r="F24" t="s">
        <v>701</v>
      </c>
      <c s="4" r="G24" t="s">
        <v>505</v>
      </c>
      <c s="4" r="H24" t="s">
        <v>702</v>
      </c>
    </row>
    <row r="25" spans="1:8">
      <c s="4" r="A25" t="s">
        <v>697</v>
      </c>
      <c s="7" r="C25" t="n">
        <v>100000</v>
      </c>
      <c s="7" r="E25" t="n">
        <v>100000</v>
      </c>
      <c s="7" r="G25" t="n">
        <v>100000</v>
      </c>
      <c s="4" r="H25" t="s">
        <v>702</v>
      </c>
    </row>
    <row r="26" spans="1:8">
      <c s="4" r="A26" t="s">
        <v>706</v>
      </c>
      <c s="7" r="C26" t="n">
        <v>100000</v>
      </c>
      <c s="6" r="E26" t="n">
        <v>100000</v>
      </c>
      <c s="6" r="G26" t="n">
        <v>100000</v>
      </c>
      <c s="4" r="H26" t="s">
        <v>702</v>
      </c>
    </row>
    <row r="27" spans="1:8">
      <c s="4" r="A27" t="s">
        <v>707</v>
      </c>
      <c s="7" r="E27" t="n">
        <v>4000</v>
      </c>
      <c s="4" r="F27" t="s">
        <v>701</v>
      </c>
      <c s="7" r="G27" t="n">
        <v>10000</v>
      </c>
      <c s="4" r="H27" t="s">
        <v>702</v>
      </c>
    </row>
    <row r="28" spans="1:8">
      <c s="4" r="A28" t="s">
        <v>710</v>
      </c>
    </row>
    <row r="29" spans="1:8">
      <c s="4" r="A29" t="s">
        <v>700</v>
      </c>
      <c s="4" r="B29" t="s">
        <v>711</v>
      </c>
      <c s="4" r="C29" t="s">
        <v>413</v>
      </c>
      <c s="4" r="E29" t="s">
        <v>413</v>
      </c>
      <c s="4" r="G29" t="s">
        <v>413</v>
      </c>
    </row>
    <row r="30" spans="1:8">
      <c s="4" r="A30" t="s">
        <v>703</v>
      </c>
      <c s="4" r="B30" t="s">
        <v>711</v>
      </c>
      <c s="4" r="E30" t="s">
        <v>712</v>
      </c>
      <c s="4" r="G30" t="s">
        <v>712</v>
      </c>
    </row>
    <row r="31" spans="1:8">
      <c s="4" r="A31" t="s">
        <v>705</v>
      </c>
      <c s="4" r="B31" t="s">
        <v>711</v>
      </c>
      <c s="4" r="E31" t="s">
        <v>505</v>
      </c>
      <c s="4" r="G31" t="s">
        <v>505</v>
      </c>
    </row>
    <row r="32" spans="1:8">
      <c s="4" r="A32" t="s">
        <v>697</v>
      </c>
      <c s="4" r="B32" t="s">
        <v>711</v>
      </c>
      <c s="7" r="C32" t="n">
        <v>126730</v>
      </c>
      <c s="7" r="E32" t="n">
        <v>126730</v>
      </c>
      <c s="7" r="G32" t="n">
        <v>156730</v>
      </c>
    </row>
    <row r="33" spans="1:8">
      <c s="4" r="A33" t="s">
        <v>706</v>
      </c>
      <c s="4" r="B33" t="s">
        <v>711</v>
      </c>
      <c s="7" r="C33" t="n">
        <v>1213700</v>
      </c>
      <c s="6" r="E33" t="n">
        <v>1213700</v>
      </c>
      <c s="6" r="G33" t="n">
        <v>1213700</v>
      </c>
    </row>
    <row r="34" spans="1:8">
      <c s="4" r="A34" t="s">
        <v>713</v>
      </c>
      <c s="4" r="B34" t="s">
        <v>711</v>
      </c>
      <c s="6" r="E34" t="n">
        <v>1086970</v>
      </c>
      <c s="6" r="G34" t="n">
        <v>1056970</v>
      </c>
    </row>
    <row r="35" spans="1:8">
      <c s="4" r="A35" t="s">
        <v>707</v>
      </c>
      <c s="4" r="B35" t="s">
        <v>711</v>
      </c>
      <c s="7" r="E35" t="n">
        <v>56722</v>
      </c>
      <c s="7" r="G35" t="n">
        <v>60851</v>
      </c>
    </row>
    <row r="36" spans="1:8">
      <c s="4" r="A36" t="s">
        <v>699</v>
      </c>
    </row>
    <row r="37" spans="1:8">
      <c s="4" r="A37" t="s">
        <v>700</v>
      </c>
      <c s="4" r="C37" t="s">
        <v>514</v>
      </c>
      <c s="4" r="D37" t="s">
        <v>701</v>
      </c>
      <c s="4" r="E37" t="s">
        <v>514</v>
      </c>
      <c s="4" r="F37" t="s">
        <v>701</v>
      </c>
      <c s="4" r="G37" t="s">
        <v>514</v>
      </c>
      <c s="4" r="H37" t="s">
        <v>702</v>
      </c>
    </row>
    <row r="38" spans="1:8">
      <c s="4" r="A38" t="s">
        <v>703</v>
      </c>
      <c s="4" r="E38" t="s">
        <v>714</v>
      </c>
      <c s="4" r="F38" t="s">
        <v>701</v>
      </c>
      <c s="4" r="G38" t="s">
        <v>714</v>
      </c>
      <c s="4" r="H38" t="s">
        <v>702</v>
      </c>
    </row>
    <row r="39" spans="1:8">
      <c s="4" r="A39" t="s">
        <v>705</v>
      </c>
      <c s="4" r="E39" t="s">
        <v>505</v>
      </c>
      <c s="4" r="F39" t="s">
        <v>701</v>
      </c>
      <c s="4" r="G39" t="s">
        <v>505</v>
      </c>
      <c s="4" r="H39" t="s">
        <v>702</v>
      </c>
    </row>
    <row r="40" spans="1:8">
      <c s="4" r="A40" t="s">
        <v>697</v>
      </c>
      <c s="7" r="C40" t="n">
        <v>50000</v>
      </c>
      <c s="4" r="D40" t="s">
        <v>701</v>
      </c>
      <c s="7" r="E40" t="n">
        <v>50000</v>
      </c>
      <c s="4" r="F40" t="s">
        <v>701</v>
      </c>
      <c s="7" r="G40" t="n">
        <v>50000</v>
      </c>
      <c s="4" r="H40" t="s">
        <v>702</v>
      </c>
    </row>
    <row r="41" spans="1:8">
      <c s="4" r="A41" t="s">
        <v>706</v>
      </c>
      <c s="7" r="C41" t="n">
        <v>50000</v>
      </c>
      <c s="4" r="D41" t="s">
        <v>701</v>
      </c>
      <c s="6" r="E41" t="n">
        <v>50000</v>
      </c>
      <c s="4" r="F41" t="s">
        <v>701</v>
      </c>
      <c s="6" r="G41" t="n">
        <v>50000</v>
      </c>
      <c s="4" r="H41" t="s">
        <v>702</v>
      </c>
    </row>
    <row r="42" spans="1:8">
      <c s="4" r="A42" t="s">
        <v>707</v>
      </c>
      <c s="7" r="E42" t="n">
        <v>2000</v>
      </c>
      <c s="4" r="F42" t="s">
        <v>701</v>
      </c>
      <c s="7" r="G42" t="n">
        <v>4000</v>
      </c>
      <c s="4" r="H42" t="s">
        <v>702</v>
      </c>
    </row>
    <row r="43" spans="1:8">
      <c s="4" r="A43" t="s">
        <v>715</v>
      </c>
    </row>
    <row r="44" spans="1:8">
      <c s="4" r="A44" t="s">
        <v>700</v>
      </c>
      <c s="4" r="B44" t="s">
        <v>716</v>
      </c>
      <c s="4" r="C44" t="s">
        <v>510</v>
      </c>
      <c s="4" r="E44" t="s">
        <v>510</v>
      </c>
      <c s="4" r="G44" t="s">
        <v>510</v>
      </c>
    </row>
    <row r="45" spans="1:8">
      <c s="4" r="A45" t="s">
        <v>703</v>
      </c>
      <c s="4" r="B45" t="s">
        <v>716</v>
      </c>
      <c s="4" r="E45" t="s">
        <v>717</v>
      </c>
      <c s="4" r="G45" t="s">
        <v>717</v>
      </c>
    </row>
    <row r="46" spans="1:8">
      <c s="4" r="A46" t="s">
        <v>705</v>
      </c>
      <c s="4" r="B46" t="s">
        <v>718</v>
      </c>
      <c s="4" r="E46" t="s">
        <v>719</v>
      </c>
      <c s="4" r="G46" t="s">
        <v>719</v>
      </c>
    </row>
    <row r="47" spans="1:8">
      <c s="4" r="A47" t="s">
        <v>697</v>
      </c>
      <c s="4" r="B47" t="s">
        <v>716</v>
      </c>
      <c s="7" r="C47" t="n">
        <v>106976</v>
      </c>
      <c s="7" r="E47" t="n">
        <v>106976</v>
      </c>
      <c s="7" r="G47" t="n">
        <v>106976</v>
      </c>
    </row>
    <row r="48" spans="1:8">
      <c s="4" r="A48" t="s">
        <v>706</v>
      </c>
      <c s="4" r="B48" t="s">
        <v>716</v>
      </c>
      <c s="7" r="C48" t="n">
        <v>106976</v>
      </c>
      <c s="7" r="E48" t="n">
        <v>106976</v>
      </c>
      <c s="7" r="G48" t="n">
        <v>106976</v>
      </c>
    </row>
    <row r="49" spans="1:8">
      <c s="4" r="A49" t="s">
        <v>720</v>
      </c>
    </row>
    <row r="50" spans="1:8">
      <c s="4" r="A50" t="s">
        <v>700</v>
      </c>
      <c s="4" r="B50" t="s">
        <v>721</v>
      </c>
      <c s="4" r="C50" t="s">
        <v>510</v>
      </c>
      <c s="4" r="E50" t="s">
        <v>510</v>
      </c>
      <c s="4" r="G50" t="s">
        <v>510</v>
      </c>
    </row>
    <row r="51" spans="1:8">
      <c s="4" r="A51" t="s">
        <v>703</v>
      </c>
      <c s="4" r="B51" t="s">
        <v>721</v>
      </c>
      <c s="4" r="E51" t="s">
        <v>722</v>
      </c>
      <c s="4" r="G51" t="s">
        <v>723</v>
      </c>
    </row>
    <row r="52" spans="1:8">
      <c s="4" r="A52" t="s">
        <v>705</v>
      </c>
      <c s="4" r="B52" t="s">
        <v>721</v>
      </c>
      <c s="4" r="E52" t="s">
        <v>724</v>
      </c>
      <c s="4" r="G52" t="s">
        <v>724</v>
      </c>
    </row>
    <row r="53" spans="1:8">
      <c s="4" r="A53" t="s">
        <v>697</v>
      </c>
      <c s="4" r="B53" t="s">
        <v>721</v>
      </c>
      <c s="7" r="C53" t="n">
        <v>13161</v>
      </c>
      <c s="7" r="E53" t="n">
        <v>13161</v>
      </c>
      <c s="7" r="G53" t="n">
        <v>11856</v>
      </c>
    </row>
    <row r="54" spans="1:8">
      <c s="4" r="A54" t="s">
        <v>706</v>
      </c>
      <c s="4" r="B54" t="s">
        <v>721</v>
      </c>
      <c s="6" r="C54" t="n">
        <v>13161</v>
      </c>
      <c s="6" r="E54" t="n">
        <v>13161</v>
      </c>
      <c s="6" r="G54" t="n">
        <v>11856</v>
      </c>
    </row>
    <row r="55" spans="1:8">
      <c s="4" r="A55" t="s">
        <v>530</v>
      </c>
    </row>
    <row r="56" spans="1:8">
      <c s="4" r="A56" t="s">
        <v>697</v>
      </c>
      <c s="6" r="C56" t="n">
        <v>2766304</v>
      </c>
      <c s="6" r="E56" t="n">
        <v>2766304</v>
      </c>
      <c s="6" r="G56" t="n">
        <v>825562</v>
      </c>
    </row>
    <row r="57" spans="1:8">
      <c s="4" r="A57" t="s">
        <v>706</v>
      </c>
      <c s="6" r="C57" t="n">
        <v>3873275</v>
      </c>
      <c s="6" r="E57" t="n">
        <v>3873275</v>
      </c>
      <c s="6" r="G57" t="n">
        <v>1882532</v>
      </c>
    </row>
    <row r="58" spans="1:8">
      <c s="4" r="A58" t="s">
        <v>713</v>
      </c>
      <c s="6" r="E58" t="n">
        <v>1106970</v>
      </c>
      <c s="6" r="G58" t="n">
        <v>1056970</v>
      </c>
    </row>
    <row r="59" spans="1:8">
      <c s="4" r="A59" t="s">
        <v>707</v>
      </c>
      <c s="6" r="E59" t="n">
        <v>79495</v>
      </c>
      <c s="7" r="G59" t="n">
        <v>110851</v>
      </c>
    </row>
    <row r="60" spans="1:8">
      <c s="4" r="A60" t="s">
        <v>725</v>
      </c>
    </row>
    <row r="61" spans="1:8">
      <c s="4" r="A61" t="s">
        <v>700</v>
      </c>
      <c s="4" r="B61" t="s">
        <v>716</v>
      </c>
      <c s="4" r="G61" t="s">
        <v>413</v>
      </c>
    </row>
    <row r="62" spans="1:8">
      <c s="4" r="A62" t="s">
        <v>703</v>
      </c>
      <c s="4" r="B62" t="s">
        <v>716</v>
      </c>
      <c s="4" r="G62" t="s">
        <v>726</v>
      </c>
    </row>
    <row r="63" spans="1:8">
      <c s="4" r="A63" t="s">
        <v>705</v>
      </c>
      <c s="4" r="B63" t="s">
        <v>716</v>
      </c>
      <c s="4" r="G63" t="s">
        <v>505</v>
      </c>
    </row>
    <row r="64" spans="1:8">
      <c s="4" r="A64" t="s">
        <v>697</v>
      </c>
      <c s="4" r="B64" t="s">
        <v>716</v>
      </c>
      <c s="7" r="G64" t="n">
        <v>373000</v>
      </c>
    </row>
    <row r="65" spans="1:8">
      <c s="4" r="A65" t="s">
        <v>706</v>
      </c>
      <c s="4" r="B65" t="s">
        <v>716</v>
      </c>
      <c s="6" r="G65" t="n">
        <v>388800</v>
      </c>
    </row>
    <row r="66" spans="1:8">
      <c s="4" r="A66" t="s">
        <v>713</v>
      </c>
      <c s="4" r="B66" t="s">
        <v>716</v>
      </c>
      <c s="6" r="G66" t="n">
        <v>15800</v>
      </c>
    </row>
    <row r="67" spans="1:8">
      <c s="4" r="A67" t="s">
        <v>707</v>
      </c>
      <c s="4" r="B67" t="s">
        <v>716</v>
      </c>
      <c s="7" r="G67" t="n">
        <v>67680</v>
      </c>
    </row>
    <row r="68" spans="1:8">
      <c s="4" r="A68" t="s">
        <v>488</v>
      </c>
      <c s="4" r="B68" t="s">
        <v>716</v>
      </c>
      <c s="11" r="G68" t="n">
        <v>3.3</v>
      </c>
    </row>
    <row r="69" spans="1:8">
      <c s="4" r="A69" t="s">
        <v>481</v>
      </c>
      <c s="4" r="B69" t="s">
        <v>716</v>
      </c>
      <c s="6" r="G69" t="n">
        <v>121461</v>
      </c>
    </row>
    <row r="70" spans="1:8">
      <c s="4" r="A70" t="s">
        <v>526</v>
      </c>
    </row>
    <row r="71" spans="1:8">
      <c s="4" r="A71" t="s">
        <v>697</v>
      </c>
      <c s="6" r="C71" t="n">
        <v>298000</v>
      </c>
      <c s="6" r="E71" t="n">
        <v>298000</v>
      </c>
      <c s="7" r="G71" t="n">
        <v>373000</v>
      </c>
    </row>
    <row r="72" spans="1:8">
      <c s="4" r="A72" t="s">
        <v>706</v>
      </c>
      <c s="7" r="C72" t="n">
        <v>388800</v>
      </c>
      <c s="6" r="E72" t="n">
        <v>388800</v>
      </c>
      <c s="6" r="G72" t="n">
        <v>388800</v>
      </c>
    </row>
    <row r="73" spans="1:8">
      <c s="4" r="A73" t="s">
        <v>713</v>
      </c>
      <c s="7" r="E73" t="n">
        <v>90800</v>
      </c>
      <c s="6" r="G73" t="n">
        <v>15800</v>
      </c>
    </row>
    <row r="74" spans="1:8">
      <c s="4" r="A74" t="s">
        <v>707</v>
      </c>
      <c s="7" r="G74" t="n">
        <v>67680</v>
      </c>
    </row>
    <row r="75" spans="1:8">
      <c s="4" r="A75" t="s">
        <v>481</v>
      </c>
      <c s="6" r="E75" t="n">
        <v>180859</v>
      </c>
      <c s="6" r="G75" t="n">
        <v>121461</v>
      </c>
    </row>
    <row r="76" spans="1:8">
      <c s="4" r="A76" t="s">
        <v>727</v>
      </c>
    </row>
    <row r="77" spans="1:8">
      <c s="4" r="A77" t="s">
        <v>700</v>
      </c>
      <c s="4" r="B77" t="s">
        <v>721</v>
      </c>
      <c s="4" r="C77" t="s">
        <v>510</v>
      </c>
      <c s="4" r="E77" t="s">
        <v>510</v>
      </c>
      <c s="4" r="G77" t="s">
        <v>510</v>
      </c>
    </row>
    <row r="78" spans="1:8">
      <c s="4" r="A78" t="s">
        <v>703</v>
      </c>
      <c s="4" r="B78" t="s">
        <v>721</v>
      </c>
      <c s="4" r="C78" t="s">
        <v>728</v>
      </c>
      <c s="4" r="G78" t="s">
        <v>728</v>
      </c>
    </row>
    <row r="79" spans="1:8">
      <c s="4" r="A79" t="s">
        <v>705</v>
      </c>
      <c s="4" r="B79" t="s">
        <v>721</v>
      </c>
      <c s="4" r="C79" t="s">
        <v>719</v>
      </c>
      <c s="4" r="G79" t="s">
        <v>719</v>
      </c>
    </row>
    <row r="80" spans="1:8">
      <c s="4" r="A80" t="s">
        <v>697</v>
      </c>
      <c s="4" r="B80" t="s">
        <v>721</v>
      </c>
      <c s="7" r="C80" t="n">
        <v>133333</v>
      </c>
      <c s="7" r="E80" t="n">
        <v>133333</v>
      </c>
      <c s="7" r="G80" t="n">
        <v>133333</v>
      </c>
    </row>
    <row r="81" spans="1:8">
      <c s="4" r="A81" t="s">
        <v>706</v>
      </c>
      <c s="4" r="B81" t="s">
        <v>721</v>
      </c>
      <c s="6" r="C81" t="n">
        <v>133333</v>
      </c>
      <c s="6" r="E81" t="n">
        <v>133333</v>
      </c>
      <c s="6" r="G81" t="n">
        <v>133333</v>
      </c>
    </row>
    <row r="82" spans="1:8">
      <c s="4" r="A82" t="s">
        <v>707</v>
      </c>
      <c s="4" r="B82" t="s">
        <v>721</v>
      </c>
      <c s="6" r="G82" t="n">
        <v>14697</v>
      </c>
    </row>
    <row r="83" spans="1:8">
      <c s="4" r="A83" t="s">
        <v>729</v>
      </c>
    </row>
    <row r="84" spans="1:8">
      <c s="4" r="A84" t="s">
        <v>697</v>
      </c>
      <c s="6" r="G84" t="n">
        <v>133333</v>
      </c>
    </row>
    <row r="85" spans="1:8">
      <c s="4" r="A85" t="s">
        <v>706</v>
      </c>
      <c s="6" r="G85" t="n">
        <v>133333</v>
      </c>
    </row>
    <row r="86" spans="1:8">
      <c s="4" r="A86" t="s">
        <v>707</v>
      </c>
      <c s="7" r="G86" t="n">
        <v>14697</v>
      </c>
    </row>
    <row r="87" spans="1:8">
      <c s="4" r="A87" t="s">
        <v>730</v>
      </c>
    </row>
    <row r="88" spans="1:8">
      <c s="4" r="A88" t="s">
        <v>700</v>
      </c>
      <c s="4" r="B88" t="s">
        <v>731</v>
      </c>
      <c s="4" r="G88" t="s">
        <v>413</v>
      </c>
    </row>
    <row r="89" spans="1:8">
      <c s="4" r="A89" t="s">
        <v>703</v>
      </c>
      <c s="4" r="B89" t="s">
        <v>731</v>
      </c>
      <c s="4" r="G89" t="s">
        <v>732</v>
      </c>
    </row>
    <row r="90" spans="1:8">
      <c s="4" r="A90" t="s">
        <v>705</v>
      </c>
      <c s="4" r="B90" t="s">
        <v>731</v>
      </c>
      <c s="4" r="G90" t="s">
        <v>719</v>
      </c>
    </row>
    <row r="91" spans="1:8">
      <c s="4" r="A91" t="s">
        <v>697</v>
      </c>
      <c s="4" r="B91" t="s">
        <v>731</v>
      </c>
      <c s="7" r="G91" t="n">
        <v>100000</v>
      </c>
    </row>
    <row r="92" spans="1:8">
      <c s="4" r="A92" t="s">
        <v>706</v>
      </c>
      <c s="4" r="B92" t="s">
        <v>731</v>
      </c>
      <c s="7" r="G92" t="n">
        <v>100000</v>
      </c>
    </row>
    <row r="93" spans="1:8">
      <c s="4" r="A93" t="s">
        <v>488</v>
      </c>
      <c s="4" r="B93" t="s">
        <v>731</v>
      </c>
      <c s="7" r="G93" t="n">
        <v>7</v>
      </c>
    </row>
    <row r="94" spans="1:8">
      <c s="4" r="A94" t="s">
        <v>481</v>
      </c>
      <c s="4" r="B94" t="s">
        <v>731</v>
      </c>
      <c s="6" r="G94" t="n">
        <v>15103</v>
      </c>
    </row>
    <row r="95" spans="1:8">
      <c s="4" r="A95" t="s">
        <v>733</v>
      </c>
    </row>
    <row r="96" spans="1:8">
      <c s="4" r="A96" t="s">
        <v>700</v>
      </c>
      <c s="4" r="B96" t="s">
        <v>721</v>
      </c>
      <c s="4" r="G96" t="s">
        <v>413</v>
      </c>
    </row>
    <row r="97" spans="1:8">
      <c s="4" r="A97" t="s">
        <v>703</v>
      </c>
      <c s="4" r="B97" t="s">
        <v>721</v>
      </c>
      <c s="4" r="G97" t="s">
        <v>734</v>
      </c>
    </row>
    <row r="98" spans="1:8">
      <c s="4" r="A98" t="s">
        <v>705</v>
      </c>
      <c s="4" r="B98" t="s">
        <v>721</v>
      </c>
      <c s="4" r="G98" t="s">
        <v>719</v>
      </c>
    </row>
    <row r="99" spans="1:8">
      <c s="4" r="A99" t="s">
        <v>697</v>
      </c>
      <c s="4" r="B99" t="s">
        <v>721</v>
      </c>
      <c s="7" r="G99" t="n">
        <v>100000</v>
      </c>
    </row>
    <row r="100" spans="1:8">
      <c s="4" r="A100" t="s">
        <v>706</v>
      </c>
      <c s="4" r="B100" t="s">
        <v>721</v>
      </c>
      <c s="7" r="G100" t="n">
        <v>100000</v>
      </c>
    </row>
    <row r="101" spans="1:8">
      <c s="4" r="A101" t="s">
        <v>488</v>
      </c>
      <c s="4" r="B101" t="s">
        <v>721</v>
      </c>
      <c s="7" r="G101" t="n">
        <v>7</v>
      </c>
    </row>
    <row r="102" spans="1:8">
      <c s="4" r="A102" t="s">
        <v>481</v>
      </c>
      <c s="4" r="B102" t="s">
        <v>721</v>
      </c>
      <c s="6" r="G102" t="n">
        <v>15084</v>
      </c>
    </row>
    <row r="103" spans="1:8">
      <c s="4" r="A103" t="s">
        <v>735</v>
      </c>
    </row>
    <row r="104" spans="1:8">
      <c s="4" r="A104" t="s">
        <v>697</v>
      </c>
      <c s="6" r="C104" t="n">
        <v>320000</v>
      </c>
      <c s="6" r="E104" t="n">
        <v>320000</v>
      </c>
      <c s="7" r="G104" t="n">
        <v>200000</v>
      </c>
    </row>
    <row r="105" spans="1:8">
      <c s="4" r="A105" t="s">
        <v>706</v>
      </c>
      <c s="6" r="C105" t="n">
        <v>320000</v>
      </c>
      <c s="7" r="E105" t="n">
        <v>320000</v>
      </c>
      <c s="7" r="G105" t="n">
        <v>200000</v>
      </c>
    </row>
    <row r="106" spans="1:8">
      <c s="4" r="A106" t="s">
        <v>481</v>
      </c>
      <c s="6" r="E106" t="n">
        <v>72354</v>
      </c>
      <c s="6" r="G106" t="n">
        <v>30187</v>
      </c>
    </row>
    <row r="107" spans="1:8">
      <c s="4" r="A107" t="s">
        <v>430</v>
      </c>
    </row>
    <row r="108" spans="1:8">
      <c s="4" r="A108" t="s">
        <v>697</v>
      </c>
      <c s="6" r="C108" t="n">
        <v>3384304</v>
      </c>
      <c s="7" r="E108" t="n">
        <v>3384304</v>
      </c>
      <c s="7" r="G108" t="n">
        <v>1531895</v>
      </c>
    </row>
    <row r="109" spans="1:8">
      <c s="4" r="A109" t="s">
        <v>706</v>
      </c>
      <c s="7" r="C109" t="n">
        <v>4582075</v>
      </c>
      <c s="6" r="E109" t="n">
        <v>4582075</v>
      </c>
      <c s="6" r="G109" t="n">
        <v>2604665</v>
      </c>
    </row>
    <row r="110" spans="1:8">
      <c s="4" r="A110" t="s">
        <v>713</v>
      </c>
      <c s="7" r="E110" t="n">
        <v>1197770</v>
      </c>
      <c s="6" r="G110" t="n">
        <v>1072770</v>
      </c>
    </row>
    <row r="111" spans="1:8">
      <c s="4" r="A111" t="s">
        <v>707</v>
      </c>
      <c s="7" r="G111" t="n">
        <v>193228</v>
      </c>
    </row>
    <row r="112" spans="1:8">
      <c s="4" r="A112" t="s">
        <v>481</v>
      </c>
      <c s="6" r="E112" t="n">
        <v>180859</v>
      </c>
      <c s="6" r="G112" t="n">
        <v>151648</v>
      </c>
    </row>
    <row r="113" spans="1:8">
      <c s="4" r="A113" t="s">
        <v>699</v>
      </c>
    </row>
    <row r="114" spans="1:8">
      <c s="4" r="A114" t="s">
        <v>700</v>
      </c>
      <c s="4" r="B114" t="s">
        <v>701</v>
      </c>
      <c s="4" r="C114" t="s">
        <v>413</v>
      </c>
      <c s="4" r="E114" t="s">
        <v>413</v>
      </c>
    </row>
    <row r="115" spans="1:8">
      <c s="4" r="A115" t="s">
        <v>703</v>
      </c>
      <c s="4" r="B115" t="s">
        <v>701</v>
      </c>
      <c s="4" r="E115" t="s">
        <v>736</v>
      </c>
    </row>
    <row r="116" spans="1:8">
      <c s="4" r="A116" t="s">
        <v>705</v>
      </c>
      <c s="4" r="B116" t="s">
        <v>737</v>
      </c>
      <c s="4" r="E116" t="s">
        <v>719</v>
      </c>
    </row>
    <row r="117" spans="1:8">
      <c s="4" r="A117" t="s">
        <v>697</v>
      </c>
      <c s="4" r="B117" t="s">
        <v>701</v>
      </c>
      <c s="7" r="C117" t="n">
        <v>100000</v>
      </c>
      <c s="7" r="E117" t="n">
        <v>100000</v>
      </c>
    </row>
    <row r="118" spans="1:8">
      <c s="4" r="A118" t="s">
        <v>706</v>
      </c>
      <c s="4" r="B118" t="s">
        <v>701</v>
      </c>
      <c s="7" r="C118" t="n">
        <v>100000</v>
      </c>
      <c s="7" r="E118" t="n">
        <v>100000</v>
      </c>
    </row>
    <row r="119" spans="1:8">
      <c s="4" r="A119" t="s">
        <v>738</v>
      </c>
    </row>
    <row r="120" spans="1:8">
      <c s="4" r="A120" t="s">
        <v>700</v>
      </c>
      <c s="4" r="B120" t="s">
        <v>721</v>
      </c>
      <c s="4" r="C120" t="s">
        <v>413</v>
      </c>
      <c s="4" r="E120" t="s">
        <v>413</v>
      </c>
    </row>
    <row r="121" spans="1:8">
      <c s="4" r="A121" t="s">
        <v>703</v>
      </c>
      <c s="4" r="B121" t="s">
        <v>721</v>
      </c>
      <c s="4" r="E121" t="s">
        <v>739</v>
      </c>
    </row>
    <row r="122" spans="1:8">
      <c s="4" r="A122" t="s">
        <v>705</v>
      </c>
      <c s="4" r="B122" t="s">
        <v>740</v>
      </c>
      <c s="4" r="E122" t="s">
        <v>719</v>
      </c>
    </row>
    <row r="123" spans="1:8">
      <c s="4" r="A123" t="s">
        <v>697</v>
      </c>
      <c s="4" r="B123" t="s">
        <v>721</v>
      </c>
      <c s="7" r="C123" t="n">
        <v>50000</v>
      </c>
      <c s="7" r="E123" t="n">
        <v>50000</v>
      </c>
    </row>
    <row r="124" spans="1:8">
      <c s="4" r="A124" t="s">
        <v>706</v>
      </c>
      <c s="4" r="B124" t="s">
        <v>721</v>
      </c>
      <c s="7" r="C124" t="n">
        <v>50000</v>
      </c>
      <c s="7" r="E124" t="n">
        <v>50000</v>
      </c>
    </row>
    <row r="125" spans="1:8">
      <c s="4" r="A125" t="s">
        <v>699</v>
      </c>
    </row>
    <row r="126" spans="1:8">
      <c s="4" r="A126" t="s">
        <v>700</v>
      </c>
      <c s="4" r="B126" t="s">
        <v>701</v>
      </c>
      <c s="4" r="C126" t="s">
        <v>413</v>
      </c>
      <c s="4" r="E126" t="s">
        <v>413</v>
      </c>
    </row>
    <row r="127" spans="1:8">
      <c s="4" r="A127" t="s">
        <v>703</v>
      </c>
      <c s="4" r="B127" t="s">
        <v>701</v>
      </c>
      <c s="4" r="E127" t="s">
        <v>741</v>
      </c>
    </row>
    <row r="128" spans="1:8">
      <c s="4" r="A128" t="s">
        <v>705</v>
      </c>
      <c s="4" r="B128" t="s">
        <v>737</v>
      </c>
      <c s="4" r="E128" t="s">
        <v>719</v>
      </c>
    </row>
    <row r="129" spans="1:8">
      <c s="4" r="A129" t="s">
        <v>697</v>
      </c>
      <c s="4" r="B129" t="s">
        <v>701</v>
      </c>
      <c s="7" r="C129" t="n">
        <v>30000</v>
      </c>
      <c s="7" r="E129" t="n">
        <v>30000</v>
      </c>
    </row>
    <row r="130" spans="1:8">
      <c s="4" r="A130" t="s">
        <v>706</v>
      </c>
      <c s="4" r="B130" t="s">
        <v>701</v>
      </c>
      <c s="7" r="C130" t="n">
        <v>30000</v>
      </c>
      <c s="7" r="E130" t="n">
        <v>30000</v>
      </c>
    </row>
    <row r="131" spans="1:8">
      <c s="4" r="A131" t="s">
        <v>710</v>
      </c>
    </row>
    <row r="132" spans="1:8">
      <c s="4" r="A132" t="s">
        <v>700</v>
      </c>
      <c s="4" r="B132" t="s">
        <v>711</v>
      </c>
      <c s="4" r="C132" t="s">
        <v>413</v>
      </c>
      <c s="4" r="E132" t="s">
        <v>413</v>
      </c>
    </row>
    <row r="133" spans="1:8">
      <c s="4" r="A133" t="s">
        <v>703</v>
      </c>
      <c s="4" r="B133" t="s">
        <v>711</v>
      </c>
      <c s="4" r="E133" t="s">
        <v>741</v>
      </c>
    </row>
    <row r="134" spans="1:8">
      <c s="4" r="A134" t="s">
        <v>705</v>
      </c>
      <c s="4" r="B134" t="s">
        <v>711</v>
      </c>
      <c s="4" r="E134" t="s">
        <v>719</v>
      </c>
    </row>
    <row r="135" spans="1:8">
      <c s="4" r="A135" t="s">
        <v>697</v>
      </c>
      <c s="4" r="B135" t="s">
        <v>711</v>
      </c>
      <c s="4" r="C135" t="s">
        <v>39</v>
      </c>
      <c s="4" r="E135" t="s">
        <v>39</v>
      </c>
    </row>
    <row r="136" spans="1:8">
      <c s="4" r="A136" t="s">
        <v>706</v>
      </c>
      <c s="4" r="B136" t="s">
        <v>711</v>
      </c>
      <c s="7" r="C136" t="n">
        <v>20000</v>
      </c>
      <c s="7" r="E136" t="n">
        <v>20000</v>
      </c>
    </row>
    <row r="137" spans="1:8">
      <c s="4" r="A137" t="s">
        <v>713</v>
      </c>
      <c s="4" r="B137" t="s">
        <v>711</v>
      </c>
      <c s="6" r="E137" t="n">
        <v>20000</v>
      </c>
    </row>
    <row r="138" spans="1:8">
      <c s="4" r="A138" t="s">
        <v>707</v>
      </c>
      <c s="4" r="B138" t="s">
        <v>711</v>
      </c>
      <c s="7" r="E138" t="n">
        <v>773</v>
      </c>
    </row>
    <row r="139" spans="1:8">
      <c s="4" r="A139" t="s">
        <v>715</v>
      </c>
    </row>
    <row r="140" spans="1:8">
      <c s="4" r="A140" t="s">
        <v>700</v>
      </c>
      <c s="4" r="B140" t="s">
        <v>716</v>
      </c>
      <c s="4" r="C140" t="s">
        <v>413</v>
      </c>
      <c s="4" r="E140" t="s">
        <v>413</v>
      </c>
    </row>
    <row r="141" spans="1:8">
      <c s="4" r="A141" t="s">
        <v>703</v>
      </c>
      <c s="4" r="B141" t="s">
        <v>716</v>
      </c>
      <c s="4" r="E141" t="s">
        <v>742</v>
      </c>
    </row>
    <row r="142" spans="1:8">
      <c s="4" r="A142" t="s">
        <v>705</v>
      </c>
      <c s="4" r="B142" t="s">
        <v>718</v>
      </c>
      <c s="4" r="E142" t="s">
        <v>719</v>
      </c>
    </row>
    <row r="143" spans="1:8">
      <c s="4" r="A143" t="s">
        <v>697</v>
      </c>
      <c s="4" r="B143" t="s">
        <v>716</v>
      </c>
      <c s="7" r="C143" t="n">
        <v>10000</v>
      </c>
      <c s="7" r="E143" t="n">
        <v>10000</v>
      </c>
    </row>
    <row r="144" spans="1:8">
      <c s="4" r="A144" t="s">
        <v>706</v>
      </c>
      <c s="4" r="B144" t="s">
        <v>716</v>
      </c>
      <c s="7" r="C144" t="n">
        <v>10000</v>
      </c>
      <c s="7" r="E144" t="n">
        <v>10000</v>
      </c>
    </row>
    <row r="145" spans="1:8">
      <c s="4" r="A145" t="s">
        <v>743</v>
      </c>
    </row>
    <row r="146" spans="1:8">
      <c s="4" r="A146" t="s">
        <v>700</v>
      </c>
      <c s="4" r="B146" t="s">
        <v>716</v>
      </c>
      <c s="4" r="C146" t="s">
        <v>413</v>
      </c>
      <c s="4" r="E146" t="s">
        <v>413</v>
      </c>
    </row>
    <row r="147" spans="1:8">
      <c s="4" r="A147" t="s">
        <v>703</v>
      </c>
      <c s="4" r="B147" t="s">
        <v>716</v>
      </c>
      <c s="4" r="E147" t="s">
        <v>744</v>
      </c>
    </row>
    <row r="148" spans="1:8">
      <c s="4" r="A148" t="s">
        <v>705</v>
      </c>
      <c s="4" r="B148" t="s">
        <v>718</v>
      </c>
      <c s="4" r="E148" t="s">
        <v>719</v>
      </c>
    </row>
    <row r="149" spans="1:8">
      <c s="4" r="A149" t="s">
        <v>697</v>
      </c>
      <c s="4" r="B149" t="s">
        <v>716</v>
      </c>
      <c s="7" r="C149" t="n">
        <v>10000</v>
      </c>
      <c s="7" r="E149" t="n">
        <v>10000</v>
      </c>
    </row>
    <row r="150" spans="1:8">
      <c s="4" r="A150" t="s">
        <v>706</v>
      </c>
      <c s="4" r="B150" t="s">
        <v>716</v>
      </c>
      <c s="7" r="C150" t="n">
        <v>10000</v>
      </c>
      <c s="7" r="E150" t="n">
        <v>10000</v>
      </c>
    </row>
    <row r="151" spans="1:8">
      <c s="4" r="A151" t="s">
        <v>745</v>
      </c>
    </row>
    <row r="152" spans="1:8">
      <c s="4" r="A152" t="s">
        <v>700</v>
      </c>
      <c s="4" r="B152" t="s">
        <v>716</v>
      </c>
      <c s="4" r="C152" t="s">
        <v>413</v>
      </c>
      <c s="4" r="E152" t="s">
        <v>413</v>
      </c>
    </row>
    <row r="153" spans="1:8">
      <c s="4" r="A153" t="s">
        <v>703</v>
      </c>
      <c s="4" r="B153" t="s">
        <v>716</v>
      </c>
      <c s="4" r="E153" t="s">
        <v>746</v>
      </c>
    </row>
    <row r="154" spans="1:8">
      <c s="4" r="A154" t="s">
        <v>705</v>
      </c>
      <c s="4" r="B154" t="s">
        <v>718</v>
      </c>
      <c s="4" r="E154" t="s">
        <v>719</v>
      </c>
    </row>
    <row r="155" spans="1:8">
      <c s="4" r="A155" t="s">
        <v>697</v>
      </c>
      <c s="4" r="B155" t="s">
        <v>716</v>
      </c>
      <c s="7" r="C155" t="n">
        <v>10000</v>
      </c>
      <c s="7" r="E155" t="n">
        <v>10000</v>
      </c>
    </row>
    <row r="156" spans="1:8">
      <c s="4" r="A156" t="s">
        <v>706</v>
      </c>
      <c s="4" r="B156" t="s">
        <v>716</v>
      </c>
      <c s="7" r="C156" t="n">
        <v>10000</v>
      </c>
      <c s="7" r="E156" t="n">
        <v>10000</v>
      </c>
    </row>
    <row r="157" spans="1:8">
      <c s="4" r="A157" t="s">
        <v>710</v>
      </c>
    </row>
    <row r="158" spans="1:8">
      <c s="4" r="A158" t="s">
        <v>700</v>
      </c>
      <c s="4" r="B158" t="s">
        <v>711</v>
      </c>
      <c s="4" r="C158" t="s">
        <v>413</v>
      </c>
      <c s="4" r="E158" t="s">
        <v>413</v>
      </c>
    </row>
    <row r="159" spans="1:8">
      <c s="4" r="A159" t="s">
        <v>703</v>
      </c>
      <c s="4" r="B159" t="s">
        <v>711</v>
      </c>
      <c s="4" r="E159" t="s">
        <v>747</v>
      </c>
    </row>
    <row r="160" spans="1:8">
      <c s="4" r="A160" t="s">
        <v>705</v>
      </c>
      <c s="4" r="B160" t="s">
        <v>711</v>
      </c>
      <c s="4" r="E160" t="s">
        <v>719</v>
      </c>
    </row>
    <row r="161" spans="1:8">
      <c s="4" r="A161" t="s">
        <v>697</v>
      </c>
      <c s="4" r="B161" t="s">
        <v>711</v>
      </c>
      <c s="7" r="C161" t="n">
        <v>500000</v>
      </c>
      <c s="7" r="E161" t="n">
        <v>500000</v>
      </c>
    </row>
    <row r="162" spans="1:8">
      <c s="4" r="A162" t="s">
        <v>706</v>
      </c>
      <c s="4" r="B162" t="s">
        <v>711</v>
      </c>
      <c s="7" r="C162" t="n">
        <v>500000</v>
      </c>
      <c s="7" r="E162" t="n">
        <v>500000</v>
      </c>
    </row>
    <row r="163" spans="1:8">
      <c s="4" r="A163" t="s">
        <v>710</v>
      </c>
    </row>
    <row r="164" spans="1:8">
      <c s="4" r="A164" t="s">
        <v>700</v>
      </c>
      <c s="4" r="B164" t="s">
        <v>711</v>
      </c>
      <c s="4" r="C164" t="s">
        <v>413</v>
      </c>
      <c s="4" r="E164" t="s">
        <v>413</v>
      </c>
    </row>
    <row r="165" spans="1:8">
      <c s="4" r="A165" t="s">
        <v>703</v>
      </c>
      <c s="4" r="B165" t="s">
        <v>711</v>
      </c>
      <c s="4" r="E165" t="s">
        <v>748</v>
      </c>
    </row>
    <row r="166" spans="1:8">
      <c s="4" r="A166" t="s">
        <v>705</v>
      </c>
      <c s="4" r="B166" t="s">
        <v>711</v>
      </c>
      <c s="4" r="E166" t="s">
        <v>505</v>
      </c>
    </row>
    <row r="167" spans="1:8">
      <c s="4" r="A167" t="s">
        <v>697</v>
      </c>
      <c s="4" r="B167" t="s">
        <v>711</v>
      </c>
      <c s="7" r="C167" t="n">
        <v>826105</v>
      </c>
      <c s="7" r="E167" t="n">
        <v>826105</v>
      </c>
    </row>
    <row r="168" spans="1:8">
      <c s="4" r="A168" t="s">
        <v>706</v>
      </c>
      <c s="4" r="B168" t="s">
        <v>711</v>
      </c>
      <c s="7" r="C168" t="n">
        <v>826105</v>
      </c>
      <c s="7" r="E168" t="n">
        <v>826105</v>
      </c>
    </row>
    <row r="169" spans="1:8">
      <c s="4" r="A169" t="s">
        <v>749</v>
      </c>
    </row>
    <row r="170" spans="1:8">
      <c s="4" r="A170" t="s">
        <v>700</v>
      </c>
      <c s="4" r="B170" t="s">
        <v>731</v>
      </c>
      <c s="4" r="C170" t="s">
        <v>510</v>
      </c>
      <c s="4" r="E170" t="s">
        <v>510</v>
      </c>
    </row>
    <row r="171" spans="1:8">
      <c s="4" r="A171" t="s">
        <v>703</v>
      </c>
      <c s="4" r="B171" t="s">
        <v>731</v>
      </c>
      <c s="4" r="E171" t="s">
        <v>750</v>
      </c>
    </row>
    <row r="172" spans="1:8">
      <c s="4" r="A172" t="s">
        <v>705</v>
      </c>
      <c s="4" r="E172" t="s">
        <v>505</v>
      </c>
    </row>
    <row r="173" spans="1:8">
      <c s="4" r="A173" t="s">
        <v>697</v>
      </c>
      <c s="4" r="B173" t="s">
        <v>731</v>
      </c>
      <c s="7" r="C173" t="n">
        <v>300000</v>
      </c>
      <c s="7" r="E173" t="n">
        <v>300000</v>
      </c>
    </row>
    <row r="174" spans="1:8">
      <c s="4" r="A174" t="s">
        <v>706</v>
      </c>
      <c s="4" r="B174" t="s">
        <v>731</v>
      </c>
      <c s="7" r="C174" t="n">
        <v>300000</v>
      </c>
      <c s="7" r="E174" t="n">
        <v>300000</v>
      </c>
    </row>
    <row r="175" spans="1:8">
      <c s="4" r="A175" t="s">
        <v>725</v>
      </c>
    </row>
    <row r="176" spans="1:8">
      <c s="4" r="A176" t="s">
        <v>700</v>
      </c>
      <c s="4" r="B176" t="s">
        <v>716</v>
      </c>
      <c s="4" r="C176" t="s">
        <v>413</v>
      </c>
      <c s="4" r="E176" t="s">
        <v>413</v>
      </c>
    </row>
    <row r="177" spans="1:8">
      <c s="4" r="A177" t="s">
        <v>703</v>
      </c>
      <c s="4" r="B177" t="s">
        <v>716</v>
      </c>
      <c s="4" r="E177" t="s">
        <v>726</v>
      </c>
    </row>
    <row r="178" spans="1:8">
      <c s="4" r="A178" t="s">
        <v>705</v>
      </c>
      <c s="4" r="B178" t="s">
        <v>716</v>
      </c>
      <c s="4" r="E178" t="s">
        <v>505</v>
      </c>
    </row>
    <row r="179" spans="1:8">
      <c s="4" r="A179" t="s">
        <v>697</v>
      </c>
      <c s="4" r="B179" t="s">
        <v>716</v>
      </c>
      <c s="7" r="C179" t="n">
        <v>298000</v>
      </c>
      <c s="7" r="E179" t="n">
        <v>298000</v>
      </c>
    </row>
    <row r="180" spans="1:8">
      <c s="4" r="A180" t="s">
        <v>706</v>
      </c>
      <c s="4" r="B180" t="s">
        <v>716</v>
      </c>
      <c s="7" r="C180" t="n">
        <v>388800</v>
      </c>
      <c s="6" r="E180" t="n">
        <v>388800</v>
      </c>
    </row>
    <row r="181" spans="1:8">
      <c s="4" r="A181" t="s">
        <v>713</v>
      </c>
      <c s="4" r="B181" t="s">
        <v>716</v>
      </c>
      <c s="7" r="E181" t="n">
        <v>90800</v>
      </c>
    </row>
    <row r="182" spans="1:8">
      <c s="4" r="A182" t="s">
        <v>488</v>
      </c>
      <c s="4" r="B182" t="s">
        <v>716</v>
      </c>
      <c s="11" r="C182" t="n">
        <v>3.3</v>
      </c>
      <c s="11" r="E182" t="n">
        <v>3.3</v>
      </c>
    </row>
    <row r="183" spans="1:8">
      <c s="4" r="A183" t="s">
        <v>481</v>
      </c>
      <c s="4" r="B183" t="s">
        <v>716</v>
      </c>
      <c s="6" r="E183" t="n">
        <v>103953</v>
      </c>
    </row>
    <row r="184" spans="1:8">
      <c s="4" r="A184" t="s">
        <v>710</v>
      </c>
    </row>
    <row r="185" spans="1:8">
      <c s="4" r="A185" t="s">
        <v>700</v>
      </c>
      <c s="4" r="B185" t="s">
        <v>711</v>
      </c>
      <c s="4" r="C185" t="s">
        <v>413</v>
      </c>
      <c s="4" r="E185" t="s">
        <v>413</v>
      </c>
    </row>
    <row r="186" spans="1:8">
      <c s="4" r="A186" t="s">
        <v>703</v>
      </c>
      <c s="4" r="B186" t="s">
        <v>711</v>
      </c>
      <c s="4" r="E186" t="s">
        <v>751</v>
      </c>
    </row>
    <row r="187" spans="1:8">
      <c s="4" r="A187" t="s">
        <v>705</v>
      </c>
      <c s="4" r="B187" t="s">
        <v>711</v>
      </c>
      <c s="4" r="E187" t="s">
        <v>719</v>
      </c>
    </row>
    <row r="188" spans="1:8">
      <c s="4" r="A188" t="s">
        <v>697</v>
      </c>
      <c s="4" r="B188" t="s">
        <v>711</v>
      </c>
      <c s="7" r="C188" t="n">
        <v>100000</v>
      </c>
      <c s="7" r="E188" t="n">
        <v>100000</v>
      </c>
    </row>
    <row r="189" spans="1:8">
      <c s="4" r="A189" t="s">
        <v>706</v>
      </c>
      <c s="4" r="B189" t="s">
        <v>711</v>
      </c>
      <c s="7" r="C189" t="n">
        <v>100000</v>
      </c>
      <c s="7" r="E189" t="n">
        <v>100000</v>
      </c>
    </row>
    <row r="190" spans="1:8">
      <c s="4" r="A190" t="s">
        <v>488</v>
      </c>
      <c s="4" r="B190" t="s">
        <v>711</v>
      </c>
      <c s="9" r="C190" t="n">
        <v>4.5</v>
      </c>
      <c s="9" r="E190" t="n">
        <v>4.5</v>
      </c>
    </row>
    <row r="191" spans="1:8">
      <c s="4" r="A191" t="s">
        <v>481</v>
      </c>
      <c s="4" r="B191" t="s">
        <v>711</v>
      </c>
      <c s="6" r="E191" t="n">
        <v>22794</v>
      </c>
    </row>
    <row r="192" spans="1:8">
      <c s="4" r="A192" t="s">
        <v>752</v>
      </c>
    </row>
    <row r="193" spans="1:8">
      <c s="4" r="A193" t="s">
        <v>700</v>
      </c>
      <c s="4" r="B193" t="s">
        <v>716</v>
      </c>
      <c s="4" r="C193" t="s">
        <v>413</v>
      </c>
      <c s="4" r="E193" t="s">
        <v>413</v>
      </c>
    </row>
    <row r="194" spans="1:8">
      <c s="4" r="A194" t="s">
        <v>703</v>
      </c>
      <c s="4" r="B194" t="s">
        <v>716</v>
      </c>
      <c s="4" r="E194" t="s">
        <v>753</v>
      </c>
    </row>
    <row r="195" spans="1:8">
      <c s="4" r="A195" t="s">
        <v>705</v>
      </c>
      <c s="4" r="B195" t="s">
        <v>716</v>
      </c>
      <c s="4" r="E195" t="s">
        <v>719</v>
      </c>
    </row>
    <row r="196" spans="1:8">
      <c s="4" r="A196" t="s">
        <v>697</v>
      </c>
      <c s="4" r="B196" t="s">
        <v>716</v>
      </c>
      <c s="7" r="C196" t="n">
        <v>20000</v>
      </c>
      <c s="7" r="E196" t="n">
        <v>20000</v>
      </c>
    </row>
    <row r="197" spans="1:8">
      <c s="4" r="A197" t="s">
        <v>706</v>
      </c>
      <c s="4" r="B197" t="s">
        <v>716</v>
      </c>
      <c s="7" r="C197" t="n">
        <v>20000</v>
      </c>
      <c s="7" r="E197" t="n">
        <v>20000</v>
      </c>
    </row>
    <row r="198" spans="1:8">
      <c s="4" r="A198" t="s">
        <v>488</v>
      </c>
      <c s="4" r="B198" t="s">
        <v>716</v>
      </c>
      <c s="9" r="C198" t="n">
        <v>4.5</v>
      </c>
      <c s="9" r="E198" t="n">
        <v>4.5</v>
      </c>
    </row>
    <row r="199" spans="1:8">
      <c s="4" r="A199" t="s">
        <v>481</v>
      </c>
      <c s="4" r="B199" t="s">
        <v>716</v>
      </c>
      <c s="6" r="E199" t="n">
        <v>4556</v>
      </c>
    </row>
    <row r="200" spans="1:8">
      <c s="4" r="A200" t="s">
        <v>754</v>
      </c>
    </row>
    <row r="201" spans="1:8">
      <c s="4" r="A201" t="s">
        <v>700</v>
      </c>
      <c s="4" r="B201" t="s">
        <v>711</v>
      </c>
      <c s="4" r="C201" t="s">
        <v>413</v>
      </c>
      <c s="4" r="E201" t="s">
        <v>413</v>
      </c>
    </row>
    <row r="202" spans="1:8">
      <c s="4" r="A202" t="s">
        <v>703</v>
      </c>
      <c s="4" r="B202" t="s">
        <v>711</v>
      </c>
      <c s="4" r="E202" t="s">
        <v>755</v>
      </c>
    </row>
    <row r="203" spans="1:8">
      <c s="4" r="A203" t="s">
        <v>705</v>
      </c>
      <c s="4" r="B203" t="s">
        <v>711</v>
      </c>
      <c s="4" r="E203" t="s">
        <v>719</v>
      </c>
    </row>
    <row r="204" spans="1:8">
      <c s="4" r="A204" t="s">
        <v>697</v>
      </c>
      <c s="4" r="B204" t="s">
        <v>711</v>
      </c>
      <c s="7" r="C204" t="n">
        <v>200000</v>
      </c>
      <c s="7" r="E204" t="n">
        <v>200000</v>
      </c>
    </row>
    <row r="205" spans="1:8">
      <c s="4" r="A205" t="s">
        <v>706</v>
      </c>
      <c s="4" r="B205" t="s">
        <v>711</v>
      </c>
      <c s="7" r="C205" t="n">
        <v>200000</v>
      </c>
      <c s="7" r="E205" t="n">
        <v>200000</v>
      </c>
    </row>
    <row r="206" spans="1:8">
      <c s="4" r="A206" t="s">
        <v>488</v>
      </c>
      <c s="4" r="B206" t="s">
        <v>711</v>
      </c>
      <c s="9" r="C206" t="n">
        <v>4.5</v>
      </c>
      <c s="9" r="E206" t="n">
        <v>4.5</v>
      </c>
    </row>
    <row r="207" spans="1:8">
      <c s="4" r="A207" t="s">
        <v>481</v>
      </c>
      <c s="4" r="B207" t="s">
        <v>711</v>
      </c>
      <c s="6" r="E207" t="n">
        <v>45004</v>
      </c>
    </row>
    <row r="208" spans="1:8">
      <c r="A208" t="n"/>
    </row>
    <row r="209" spans="1:8">
      <c s="4" r="A209" t="s">
        <v>701</v>
      </c>
      <c s="4" r="B209" t="s">
        <v>756</v>
      </c>
    </row>
    <row r="210" spans="1:8">
      <c s="4" r="A210" t="s">
        <v>702</v>
      </c>
      <c s="4" r="B210" t="s">
        <v>757</v>
      </c>
    </row>
    <row r="211" spans="1:8">
      <c s="4" r="A211" t="s">
        <v>731</v>
      </c>
      <c s="4" r="B211" t="s">
        <v>758</v>
      </c>
    </row>
    <row r="212" spans="1:8">
      <c s="4" r="A212" t="s">
        <v>716</v>
      </c>
      <c s="4" r="B212" t="s">
        <v>759</v>
      </c>
    </row>
    <row r="213" spans="1:8">
      <c s="4" r="A213" t="s">
        <v>760</v>
      </c>
      <c s="4" r="B213" t="s">
        <v>761</v>
      </c>
    </row>
    <row r="214" spans="1:8">
      <c s="4" r="A214" t="s">
        <v>721</v>
      </c>
      <c s="4" r="B214" t="s">
        <v>762</v>
      </c>
    </row>
  </sheetData>
  <mergeCells count="12">
    <mergeCell ref="A1:B2"/>
    <mergeCell ref="C1:H1"/>
    <mergeCell ref="C2:D2"/>
    <mergeCell ref="E2:F2"/>
    <mergeCell ref="G2:H2"/>
    <mergeCell ref="A208:G208"/>
    <mergeCell ref="B209:G209"/>
    <mergeCell ref="B210:G210"/>
    <mergeCell ref="B211:G211"/>
    <mergeCell ref="B212:G212"/>
    <mergeCell ref="B213:G213"/>
    <mergeCell ref="B214:G21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763</v>
      </c>
      <c s="2" r="B1" t="s">
        <v>1</v>
      </c>
    </row>
    <row r="2" spans="1:3">
      <c s="2" r="B2" t="s">
        <v>2</v>
      </c>
      <c s="2" r="C2" t="s">
        <v>33</v>
      </c>
    </row>
    <row r="3" spans="1:3">
      <c s="4" r="A3" t="s">
        <v>764</v>
      </c>
    </row>
    <row r="4" spans="1:3">
      <c s="3" r="A4" t="s">
        <v>765</v>
      </c>
    </row>
    <row r="5" spans="1:3">
      <c s="4" r="A5" t="s">
        <v>766</v>
      </c>
      <c s="7" r="B5" t="n">
        <v>194142</v>
      </c>
      <c s="7" r="C5" t="n">
        <v>179570</v>
      </c>
    </row>
    <row r="6" spans="1:3">
      <c s="4" r="A6" t="s">
        <v>767</v>
      </c>
      <c s="4" r="B6" t="s">
        <v>768</v>
      </c>
      <c s="4" r="C6" t="s">
        <v>769</v>
      </c>
    </row>
    <row r="7" spans="1:3">
      <c s="4" r="A7" t="s">
        <v>770</v>
      </c>
    </row>
    <row r="8" spans="1:3">
      <c s="3" r="A8" t="s">
        <v>765</v>
      </c>
    </row>
    <row r="9" spans="1:3">
      <c s="4" r="A9" t="s">
        <v>766</v>
      </c>
      <c s="7" r="B9" t="n">
        <v>277637</v>
      </c>
      <c s="7" r="C9" t="n">
        <v>193552</v>
      </c>
    </row>
    <row r="10" spans="1:3">
      <c s="4" r="A10" t="s">
        <v>767</v>
      </c>
      <c s="4" r="B10" t="s">
        <v>771</v>
      </c>
      <c s="4" r="C10" t="s">
        <v>772</v>
      </c>
    </row>
    <row r="11" spans="1:3">
      <c s="4" r="A11" t="s">
        <v>773</v>
      </c>
    </row>
    <row r="12" spans="1:3">
      <c s="3" r="A12" t="s">
        <v>765</v>
      </c>
    </row>
    <row r="13" spans="1:3">
      <c s="4" r="A13" t="s">
        <v>766</v>
      </c>
      <c s="7" r="B13" t="n">
        <v>39660</v>
      </c>
      <c s="7" r="C13" t="n">
        <v>45312</v>
      </c>
    </row>
    <row r="14" spans="1:3">
      <c s="4" r="A14" t="s">
        <v>767</v>
      </c>
      <c s="4" r="B14" t="s">
        <v>774</v>
      </c>
      <c s="4" r="C14" t="s">
        <v>7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14"/>
  </cols>
  <sheetData>
    <row r="1" spans="1:4">
      <c s="1" r="A1" t="s">
        <v>776</v>
      </c>
      <c s="2" r="C1" t="s">
        <v>1</v>
      </c>
    </row>
    <row r="2" spans="1:4">
      <c s="2" r="C2" t="s">
        <v>2</v>
      </c>
      <c s="2" r="D2" t="s">
        <v>33</v>
      </c>
    </row>
    <row r="3" spans="1:4">
      <c s="4" r="A3" t="s">
        <v>777</v>
      </c>
      <c s="7" r="C3" t="n">
        <v>19128039</v>
      </c>
      <c s="7" r="D3" t="n">
        <v>11985917</v>
      </c>
    </row>
    <row r="4" spans="1:4">
      <c s="4" r="A4" t="s">
        <v>353</v>
      </c>
    </row>
    <row r="5" spans="1:4">
      <c s="4" r="A5" t="s">
        <v>471</v>
      </c>
      <c s="9" r="C5" t="n">
        <v>3.05</v>
      </c>
    </row>
    <row r="6" spans="1:4">
      <c s="4" r="A6" t="s">
        <v>356</v>
      </c>
    </row>
    <row r="7" spans="1:4">
      <c s="4" r="A7" t="s">
        <v>471</v>
      </c>
      <c s="9" r="C7" t="n">
        <v>3.6</v>
      </c>
    </row>
    <row r="8" spans="1:4">
      <c s="4" r="A8" t="s">
        <v>778</v>
      </c>
    </row>
    <row r="9" spans="1:4">
      <c s="4" r="A9" t="s">
        <v>777</v>
      </c>
      <c s="7" r="C9" t="n">
        <v>2865997</v>
      </c>
    </row>
    <row r="10" spans="1:4">
      <c s="4" r="A10" t="s">
        <v>779</v>
      </c>
    </row>
    <row r="11" spans="1:4">
      <c s="4" r="A11" t="s">
        <v>777</v>
      </c>
      <c s="4" r="B11" t="s">
        <v>701</v>
      </c>
      <c s="7" r="C11" t="n">
        <v>749009</v>
      </c>
    </row>
    <row r="12" spans="1:4">
      <c s="4" r="A12" t="s">
        <v>700</v>
      </c>
      <c s="4" r="B12" t="s">
        <v>701</v>
      </c>
      <c s="4" r="C12" t="s">
        <v>413</v>
      </c>
    </row>
    <row r="13" spans="1:4">
      <c s="4" r="A13" t="s">
        <v>492</v>
      </c>
      <c s="4" r="B13" t="s">
        <v>701</v>
      </c>
      <c s="4" r="C13" t="s">
        <v>780</v>
      </c>
    </row>
    <row r="14" spans="1:4">
      <c s="4" r="A14" t="s">
        <v>471</v>
      </c>
      <c s="4" r="B14" t="s">
        <v>701</v>
      </c>
      <c s="9" r="C14" t="n">
        <v>3.6</v>
      </c>
    </row>
    <row r="15" spans="1:4">
      <c s="4" r="A15" t="s">
        <v>779</v>
      </c>
    </row>
    <row r="16" spans="1:4">
      <c s="4" r="A16" t="s">
        <v>777</v>
      </c>
      <c s="4" r="B16" t="s">
        <v>702</v>
      </c>
      <c s="7" r="C16" t="n">
        <v>490110</v>
      </c>
    </row>
    <row r="17" spans="1:4">
      <c s="4" r="A17" t="s">
        <v>700</v>
      </c>
      <c s="4" r="B17" t="s">
        <v>702</v>
      </c>
      <c s="4" r="C17" t="s">
        <v>413</v>
      </c>
    </row>
    <row r="18" spans="1:4">
      <c s="4" r="A18" t="s">
        <v>492</v>
      </c>
      <c s="4" r="B18" t="s">
        <v>702</v>
      </c>
      <c s="4" r="C18" t="s">
        <v>719</v>
      </c>
    </row>
    <row r="19" spans="1:4">
      <c s="4" r="A19" t="s">
        <v>471</v>
      </c>
      <c s="4" r="B19" t="s">
        <v>702</v>
      </c>
      <c s="9" r="C19" t="n">
        <v>4.5</v>
      </c>
    </row>
    <row r="20" spans="1:4">
      <c s="4" r="A20" t="s">
        <v>781</v>
      </c>
    </row>
    <row r="21" spans="1:4">
      <c s="4" r="A21" t="s">
        <v>777</v>
      </c>
      <c s="7" r="C21" t="n">
        <v>250000</v>
      </c>
    </row>
    <row r="22" spans="1:4">
      <c s="4" r="A22" t="s">
        <v>700</v>
      </c>
      <c s="4" r="C22" t="s">
        <v>510</v>
      </c>
    </row>
    <row r="23" spans="1:4">
      <c s="4" r="A23" t="s">
        <v>492</v>
      </c>
      <c s="4" r="C23" t="s">
        <v>575</v>
      </c>
    </row>
    <row r="24" spans="1:4">
      <c s="4" r="A24" t="s">
        <v>781</v>
      </c>
    </row>
    <row r="25" spans="1:4">
      <c s="4" r="A25" t="s">
        <v>777</v>
      </c>
      <c s="4" r="B25" t="s">
        <v>701</v>
      </c>
      <c s="7" r="C25" t="n">
        <v>833335</v>
      </c>
    </row>
    <row r="26" spans="1:4">
      <c s="4" r="A26" t="s">
        <v>700</v>
      </c>
      <c s="4" r="B26" t="s">
        <v>701</v>
      </c>
      <c s="4" r="C26" t="s">
        <v>510</v>
      </c>
    </row>
    <row r="27" spans="1:4">
      <c s="4" r="A27" t="s">
        <v>492</v>
      </c>
      <c s="4" r="B27" t="s">
        <v>701</v>
      </c>
      <c s="4" r="C27" t="s">
        <v>761</v>
      </c>
    </row>
    <row r="28" spans="1:4">
      <c s="4" r="A28" t="s">
        <v>782</v>
      </c>
    </row>
    <row r="29" spans="1:4">
      <c s="4" r="A29" t="s">
        <v>777</v>
      </c>
      <c s="4" r="B29" t="s">
        <v>701</v>
      </c>
      <c s="7" r="C29" t="n">
        <v>263843</v>
      </c>
    </row>
    <row r="30" spans="1:4">
      <c s="4" r="A30" t="s">
        <v>700</v>
      </c>
      <c s="4" r="B30" t="s">
        <v>701</v>
      </c>
      <c s="4" r="C30" t="s">
        <v>510</v>
      </c>
    </row>
    <row r="31" spans="1:4">
      <c s="4" r="A31" t="s">
        <v>492</v>
      </c>
      <c s="4" r="B31" t="s">
        <v>701</v>
      </c>
      <c s="4" r="C31" t="s">
        <v>761</v>
      </c>
    </row>
    <row r="32" spans="1:4">
      <c s="4" r="A32" t="s">
        <v>782</v>
      </c>
    </row>
    <row r="33" spans="1:4">
      <c s="4" r="A33" t="s">
        <v>777</v>
      </c>
      <c s="7" r="C33" t="n">
        <v>529700</v>
      </c>
    </row>
    <row r="34" spans="1:4">
      <c s="4" r="A34" t="s">
        <v>492</v>
      </c>
      <c s="4" r="C34" t="s">
        <v>780</v>
      </c>
    </row>
    <row r="35" spans="1:4">
      <c s="4" r="A35" t="s">
        <v>783</v>
      </c>
    </row>
    <row r="36" spans="1:4">
      <c s="4" r="A36" t="s">
        <v>700</v>
      </c>
      <c s="4" r="C36" t="s">
        <v>413</v>
      </c>
    </row>
    <row r="37" spans="1:4">
      <c s="4" r="A37" t="s">
        <v>784</v>
      </c>
    </row>
    <row r="38" spans="1:4">
      <c s="4" r="A38" t="s">
        <v>700</v>
      </c>
      <c s="4" r="C38" t="s">
        <v>510</v>
      </c>
    </row>
    <row r="39" spans="1:4">
      <c r="A39" t="n"/>
    </row>
    <row r="40" spans="1:4">
      <c s="4" r="A40" t="s">
        <v>701</v>
      </c>
      <c s="4" r="B40" t="s">
        <v>785</v>
      </c>
    </row>
    <row r="41" spans="1:4">
      <c s="4" r="A41" t="s">
        <v>702</v>
      </c>
      <c s="4" r="B41" t="s">
        <v>786</v>
      </c>
    </row>
  </sheetData>
  <mergeCells count="4">
    <mergeCell ref="A1:B2"/>
    <mergeCell ref="A39:C39"/>
    <mergeCell ref="B40:C40"/>
    <mergeCell ref="B41:C4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27"/>
  </cols>
  <sheetData>
    <row r="1" spans="1:2">
      <c s="1" r="A1" t="s">
        <v>787</v>
      </c>
      <c s="2" r="B1" t="s">
        <v>1</v>
      </c>
    </row>
    <row r="2" spans="1:2">
      <c s="2" r="B2" t="s">
        <v>788</v>
      </c>
    </row>
    <row r="3" spans="1:2">
      <c s="4" r="A3" t="s">
        <v>789</v>
      </c>
      <c s="7" r="B3" t="n">
        <v>1799999</v>
      </c>
    </row>
    <row r="4" spans="1:2">
      <c s="4" r="A4" t="s">
        <v>790</v>
      </c>
      <c s="6" r="B4" t="n">
        <v>400000</v>
      </c>
    </row>
    <row r="5" spans="1:2">
      <c s="4" r="A5" t="s">
        <v>113</v>
      </c>
    </row>
    <row r="6" spans="1:2">
      <c s="4" r="A6" t="s">
        <v>789</v>
      </c>
      <c s="7" r="B6" t="n">
        <v>1700000</v>
      </c>
    </row>
    <row r="7" spans="1:2">
      <c s="4" r="A7" t="s">
        <v>790</v>
      </c>
      <c s="6" r="B7" t="n">
        <v>377778</v>
      </c>
    </row>
    <row r="8" spans="1:2">
      <c s="4" r="A8" t="s">
        <v>791</v>
      </c>
    </row>
    <row r="9" spans="1:2">
      <c s="4" r="A9" t="s">
        <v>789</v>
      </c>
      <c s="7" r="B9" t="n">
        <v>99999</v>
      </c>
    </row>
    <row r="10" spans="1:2">
      <c s="4" r="A10" t="s">
        <v>790</v>
      </c>
      <c s="6" r="B10" t="n">
        <v>222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56"/>
    <col customWidth="1" max="3" min="3" width="14"/>
  </cols>
  <sheetData>
    <row r="1" spans="1:3">
      <c s="1" r="A1" t="s">
        <v>792</v>
      </c>
      <c s="2" r="B1" t="s">
        <v>1</v>
      </c>
    </row>
    <row r="2" spans="1:3">
      <c s="2" r="B2" t="s">
        <v>2</v>
      </c>
      <c s="2" r="C2" t="s">
        <v>33</v>
      </c>
    </row>
    <row r="3" spans="1:3">
      <c s="4" r="A3" t="s">
        <v>478</v>
      </c>
      <c s="7" r="B3" t="n">
        <v>19128039</v>
      </c>
      <c s="7" r="C3" t="n">
        <v>11985917</v>
      </c>
    </row>
    <row r="4" spans="1:3">
      <c s="4" r="A4" t="s">
        <v>778</v>
      </c>
    </row>
    <row r="5" spans="1:3">
      <c s="4" r="A5" t="s">
        <v>478</v>
      </c>
      <c s="6" r="B5" t="n">
        <v>2865997</v>
      </c>
    </row>
    <row r="6" spans="1:3">
      <c s="4" r="A6" t="s">
        <v>793</v>
      </c>
    </row>
    <row r="7" spans="1:3">
      <c s="4" r="A7" t="s">
        <v>478</v>
      </c>
      <c s="7" r="B7" t="n">
        <v>1295000</v>
      </c>
    </row>
    <row r="8" spans="1:3">
      <c s="4" r="A8" t="s">
        <v>794</v>
      </c>
      <c s="4" r="B8" t="s">
        <v>413</v>
      </c>
    </row>
    <row r="9" spans="1:3">
      <c s="4" r="A9" t="s">
        <v>795</v>
      </c>
      <c s="4" r="B9" t="s">
        <v>7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COMP</vt:lpstr>
      <vt:lpstr>CONSOLIDATED STATEMENT OF CHANG</vt:lpstr>
      <vt:lpstr>CONSOLIDATED STATEMENTS OF CASH</vt:lpstr>
      <vt:lpstr>DESCRIPTION OF BUSINESS</vt:lpstr>
      <vt:lpstr>SUMMARY OF SIGNIFICANT ACCOUNTI</vt:lpstr>
      <vt:lpstr>PROPERTY AND EQUIPMENT</vt:lpstr>
      <vt:lpstr>INTANGIBLE ASSETS</vt:lpstr>
      <vt:lpstr>ACCOUNTS PAYABLE AND ACCRUED EX</vt:lpstr>
      <vt:lpstr>NOTES PAYABLE</vt:lpstr>
      <vt:lpstr>STOCKHOLDERS' DEFICIT</vt:lpstr>
      <vt:lpstr>INCOME TAXES</vt:lpstr>
      <vt:lpstr>COMMITMENTS AND CONTINGENCIES</vt:lpstr>
      <vt:lpstr>RELATED PARTY TRANSACTIONS</vt:lpstr>
      <vt:lpstr>GEOGRAPHIC INFORMATION</vt:lpstr>
      <vt:lpstr>SUBSEQUENT EVENTS</vt:lpstr>
      <vt:lpstr>SUMMARY OF SIGNIFICANT ACCOUN19</vt:lpstr>
      <vt:lpstr>DESCRIPTION OF BUSINESS (Tables</vt:lpstr>
      <vt:lpstr>SUMMARY OF SIGNIFICANT ACCOUN21</vt:lpstr>
      <vt:lpstr>PROPERTY AND EQUIPMENT (Tables)</vt:lpstr>
      <vt:lpstr>INTANGIBLE ASSETS (Tables)</vt:lpstr>
      <vt:lpstr>ACCOUNTS PAYABLE AND ACCRUED 24</vt:lpstr>
      <vt:lpstr>NOTES PAYABLE (Tables)</vt:lpstr>
      <vt:lpstr>STOCKHOLDERS' EQUITY (DEFICIT) </vt:lpstr>
      <vt:lpstr>INCOME TAXES (Tables)</vt:lpstr>
      <vt:lpstr>COMMITMENTS AND CONTINGENCIES (</vt:lpstr>
      <vt:lpstr>RELATED PARTY TRANSACTIONS (Tab</vt:lpstr>
      <vt:lpstr>GEOGRAPHIC INFORMATION (Tables)</vt:lpstr>
      <vt:lpstr>SUBSEQUENT EVENTS (Tables)</vt:lpstr>
      <vt:lpstr>DESCRIPTION OF BUSINESS (Detail</vt:lpstr>
      <vt:lpstr>DESCRIPTION OF BUSINESS (Deta33</vt:lpstr>
      <vt:lpstr>DESCRIPTION OF BUSINESS (Deta34</vt:lpstr>
      <vt:lpstr>DESCRIPTION OF BUSINESS (Deta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PROPERTY AND EQUIPMENT (Details</vt:lpstr>
      <vt:lpstr>PROPERTY AND EQUIPMENT (Detai43</vt:lpstr>
      <vt:lpstr>INTANGIBLE ASSETS (Details Narr</vt:lpstr>
      <vt:lpstr>INTANGIBLE ASSETS (Details)</vt:lpstr>
      <vt:lpstr>ACCOUNTS PAYABLE AND ACCRUED 46</vt:lpstr>
      <vt:lpstr>NOTES PAYABLE (Details Narrativ</vt:lpstr>
      <vt:lpstr>NOTES PAYABLE (Details)</vt:lpstr>
      <vt:lpstr>NOTES PAYABLE (Details 1)</vt:lpstr>
      <vt:lpstr>NOTES PAYABLE (Details 2)</vt:lpstr>
      <vt:lpstr>STOCKHOLDERS' DEFICIT (Details </vt:lpstr>
      <vt:lpstr>STOCKHOLDERS' DEFICIT (Details)</vt:lpstr>
      <vt:lpstr>STOCKHOLDERS' DEFICIT (Detail53</vt:lpstr>
      <vt:lpstr>STOCKHOLDERS' DEFICIT (Detail54</vt:lpstr>
      <vt:lpstr>STOCKHOLDERS' DEFICIT (Detail55</vt:lpstr>
      <vt:lpstr>INCOME TAXES (Details Narrative</vt:lpstr>
      <vt:lpstr>INCOME TAXES (Details)</vt:lpstr>
      <vt:lpstr>INCOME TAXES (Details 1)</vt:lpstr>
      <vt:lpstr>INCOME TAXES (Details 2)</vt:lpstr>
      <vt:lpstr>INCOME TAXES (Details 3)</vt:lpstr>
      <vt:lpstr>COMMITMENTS AND CONTINGENCIES61</vt:lpstr>
      <vt:lpstr>COMMITMENTS AND CONTINGENCIES62</vt:lpstr>
      <vt:lpstr>RELATED PARTY TRANSACTIONS (Det</vt:lpstr>
      <vt:lpstr>RELATED PARTY TRANSACTIONS (D64</vt:lpstr>
      <vt:lpstr>GEOGRAPHIC INFORMATION (Details</vt:lpstr>
      <vt:lpstr>SUBSEQUENT EVENTS (Details)</vt:lpstr>
      <vt:lpstr>SUBSEQUENT EVENTS (Details 1)</vt:lpstr>
      <vt:lpstr>SUBSEQUENT EVEN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7:21:57Z</dcterms:created>
  <dcterms:modified xmlns:dcterms="http://purl.org/dc/terms/" xmlns:xsi="http://www.w3.org/2001/XMLSchema-instance" xsi:type="dcterms:W3CDTF">2016-05-20T17:21:57Z</dcterms:modified>
  <dc:title xmlns:dc="http://purl.org/dc/elements/1.1/">Untitled</dc:title>
  <dc:description xmlns:dc="http://purl.org/dc/elements/1.1/"/>
  <dc:subject xmlns:dc="http://purl.org/dc/elements/1.1/"/>
  <cp:keywords/>
  <cp:category/>
</cp:coreProperties>
</file>